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Organization and Operations" sheetId="7" state="visible" r:id="rId7"/>
    <sheet xmlns:r="http://schemas.openxmlformats.org/officeDocument/2006/relationships" name="Accounting Policies" sheetId="8" state="visible" r:id="rId8"/>
    <sheet xmlns:r="http://schemas.openxmlformats.org/officeDocument/2006/relationships" name="Recent Accounting Pronouncement" sheetId="9" state="visible" r:id="rId9"/>
    <sheet xmlns:r="http://schemas.openxmlformats.org/officeDocument/2006/relationships" name="Purchase of L-3's Applied Optic" sheetId="10" state="visible" r:id="rId10"/>
    <sheet xmlns:r="http://schemas.openxmlformats.org/officeDocument/2006/relationships" name="Segment Reporting" sheetId="11" state="visible" r:id="rId11"/>
    <sheet xmlns:r="http://schemas.openxmlformats.org/officeDocument/2006/relationships" name="Intangible Assets"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Commitments and Contingencies" sheetId="15" state="visible" r:id="rId15"/>
    <sheet xmlns:r="http://schemas.openxmlformats.org/officeDocument/2006/relationships" name="Transactions with a Related Par" sheetId="16" state="visible" r:id="rId16"/>
    <sheet xmlns:r="http://schemas.openxmlformats.org/officeDocument/2006/relationships" name="Debt Financing" sheetId="17" state="visible" r:id="rId17"/>
    <sheet xmlns:r="http://schemas.openxmlformats.org/officeDocument/2006/relationships" name="Stock Based Compensation"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Defined Contribution Plan" sheetId="21" state="visible" r:id="rId21"/>
    <sheet xmlns:r="http://schemas.openxmlformats.org/officeDocument/2006/relationships" name="Subsequent Events" sheetId="22" state="visible" r:id="rId22"/>
    <sheet xmlns:r="http://schemas.openxmlformats.org/officeDocument/2006/relationships" name="Accounting Policies (Policies)" sheetId="23" state="visible" r:id="rId23"/>
    <sheet xmlns:r="http://schemas.openxmlformats.org/officeDocument/2006/relationships" name="Accounting Policies (Tables)" sheetId="24" state="visible" r:id="rId24"/>
    <sheet xmlns:r="http://schemas.openxmlformats.org/officeDocument/2006/relationships" name="Purchase of L-3's Applied Opt25" sheetId="25" state="visible" r:id="rId25"/>
    <sheet xmlns:r="http://schemas.openxmlformats.org/officeDocument/2006/relationships" name="Segment Reporting (Tables)" sheetId="26" state="visible" r:id="rId26"/>
    <sheet xmlns:r="http://schemas.openxmlformats.org/officeDocument/2006/relationships" name="Intangible Assets (Tables)" sheetId="27" state="visible" r:id="rId27"/>
    <sheet xmlns:r="http://schemas.openxmlformats.org/officeDocument/2006/relationships" name="Property and Equipment (Tables)" sheetId="28" state="visible" r:id="rId28"/>
    <sheet xmlns:r="http://schemas.openxmlformats.org/officeDocument/2006/relationships" name="Accrued Expenses (Tables)" sheetId="29" state="visible" r:id="rId29"/>
    <sheet xmlns:r="http://schemas.openxmlformats.org/officeDocument/2006/relationships" name="Commitments and Contingencies (" sheetId="30" state="visible" r:id="rId30"/>
    <sheet xmlns:r="http://schemas.openxmlformats.org/officeDocument/2006/relationships" name="Stock Based Compensation (Table" sheetId="31" state="visible" r:id="rId31"/>
    <sheet xmlns:r="http://schemas.openxmlformats.org/officeDocument/2006/relationships" name="Stockholders' Equity (Tables)" sheetId="32" state="visible" r:id="rId32"/>
    <sheet xmlns:r="http://schemas.openxmlformats.org/officeDocument/2006/relationships" name="Income Taxes (Tables)" sheetId="33" state="visible" r:id="rId33"/>
    <sheet xmlns:r="http://schemas.openxmlformats.org/officeDocument/2006/relationships" name="Organization and Operations (De" sheetId="34" state="visible" r:id="rId34"/>
    <sheet xmlns:r="http://schemas.openxmlformats.org/officeDocument/2006/relationships" name="Accounting Policies (Details)" sheetId="35" state="visible" r:id="rId35"/>
    <sheet xmlns:r="http://schemas.openxmlformats.org/officeDocument/2006/relationships" name="Accounting Policies (Details Na" sheetId="36" state="visible" r:id="rId36"/>
    <sheet xmlns:r="http://schemas.openxmlformats.org/officeDocument/2006/relationships" name="Purchase of L-3's Applied Opt37" sheetId="37" state="visible" r:id="rId37"/>
    <sheet xmlns:r="http://schemas.openxmlformats.org/officeDocument/2006/relationships" name="Purchase of L-3's Applied Opt38" sheetId="38" state="visible" r:id="rId38"/>
    <sheet xmlns:r="http://schemas.openxmlformats.org/officeDocument/2006/relationships" name="Segment Reporting (Details)" sheetId="39" state="visible" r:id="rId39"/>
    <sheet xmlns:r="http://schemas.openxmlformats.org/officeDocument/2006/relationships" name="Segment Reporting (Details Narr" sheetId="40" state="visible" r:id="rId40"/>
    <sheet xmlns:r="http://schemas.openxmlformats.org/officeDocument/2006/relationships" name="Intangible Assets (Details)" sheetId="41" state="visible" r:id="rId41"/>
    <sheet xmlns:r="http://schemas.openxmlformats.org/officeDocument/2006/relationships" name="Intangible Assets (Parenthetica" sheetId="42" state="visible" r:id="rId42"/>
    <sheet xmlns:r="http://schemas.openxmlformats.org/officeDocument/2006/relationships" name="Intangible Assets (Details Narr" sheetId="43" state="visible" r:id="rId43"/>
    <sheet xmlns:r="http://schemas.openxmlformats.org/officeDocument/2006/relationships" name="Property and Equipment (Details" sheetId="44" state="visible" r:id="rId44"/>
    <sheet xmlns:r="http://schemas.openxmlformats.org/officeDocument/2006/relationships" name="Property and Equipment (Detai45" sheetId="45" state="visible" r:id="rId45"/>
    <sheet xmlns:r="http://schemas.openxmlformats.org/officeDocument/2006/relationships" name="Accrued Expenses (Details)"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Transactions with a Related P49" sheetId="49" state="visible" r:id="rId49"/>
    <sheet xmlns:r="http://schemas.openxmlformats.org/officeDocument/2006/relationships" name="Debt Financing (Details Narrati" sheetId="50" state="visible" r:id="rId50"/>
    <sheet xmlns:r="http://schemas.openxmlformats.org/officeDocument/2006/relationships" name="Debt Financing (Details Narra51" sheetId="51" state="visible" r:id="rId51"/>
    <sheet xmlns:r="http://schemas.openxmlformats.org/officeDocument/2006/relationships" name="Debt Financing (Details Narra52" sheetId="52" state="visible" r:id="rId52"/>
    <sheet xmlns:r="http://schemas.openxmlformats.org/officeDocument/2006/relationships" name="Stock Based Compensation (Detai" sheetId="53" state="visible" r:id="rId53"/>
    <sheet xmlns:r="http://schemas.openxmlformats.org/officeDocument/2006/relationships" name="Stock Based Compensation (Det54" sheetId="54" state="visible" r:id="rId54"/>
    <sheet xmlns:r="http://schemas.openxmlformats.org/officeDocument/2006/relationships" name="Stock Based Compensation (Det55" sheetId="55" state="visible" r:id="rId55"/>
    <sheet xmlns:r="http://schemas.openxmlformats.org/officeDocument/2006/relationships" name="Stock Based Compensation (Det56" sheetId="56" state="visible" r:id="rId56"/>
    <sheet xmlns:r="http://schemas.openxmlformats.org/officeDocument/2006/relationships" name="Stock Based Compensation (Det57" sheetId="57" state="visible" r:id="rId57"/>
    <sheet xmlns:r="http://schemas.openxmlformats.org/officeDocument/2006/relationships" name="Stockholders Equity (Details)" sheetId="58" state="visible" r:id="rId58"/>
    <sheet xmlns:r="http://schemas.openxmlformats.org/officeDocument/2006/relationships" name="Stockholders' Equity (Details N" sheetId="59" state="visible" r:id="rId59"/>
    <sheet xmlns:r="http://schemas.openxmlformats.org/officeDocument/2006/relationships" name="Stockholders' Equity (Details60" sheetId="60" state="visible" r:id="rId60"/>
    <sheet xmlns:r="http://schemas.openxmlformats.org/officeDocument/2006/relationships" name="Stockholders' Equity (Details61" sheetId="61" state="visible" r:id="rId61"/>
    <sheet xmlns:r="http://schemas.openxmlformats.org/officeDocument/2006/relationships" name="Stockholders Equity (Details Na" sheetId="62" state="visible" r:id="rId62"/>
    <sheet xmlns:r="http://schemas.openxmlformats.org/officeDocument/2006/relationships" name="Income Taxes (Details)" sheetId="63" state="visible" r:id="rId63"/>
    <sheet xmlns:r="http://schemas.openxmlformats.org/officeDocument/2006/relationships" name="Income Taxes (Details 1)" sheetId="64" state="visible" r:id="rId64"/>
    <sheet xmlns:r="http://schemas.openxmlformats.org/officeDocument/2006/relationships" name="Income Taxes (Details 2)" sheetId="65" state="visible" r:id="rId65"/>
    <sheet xmlns:r="http://schemas.openxmlformats.org/officeDocument/2006/relationships" name="Income Taxes (Details Narrative" sheetId="66" state="visible" r:id="rId66"/>
    <sheet xmlns:r="http://schemas.openxmlformats.org/officeDocument/2006/relationships" name="Defined Contribution Plan (Deta" sheetId="67" state="visible" r:id="rId67"/>
    <sheet xmlns:r="http://schemas.openxmlformats.org/officeDocument/2006/relationships" name="Subsequent Events (Details Narr" sheetId="68" state="visible" r:id="rId68"/>
  </sheets>
  <definedNames/>
  <calcPr calcId="124519" fullCalcOnLoad="1"/>
</workbook>
</file>

<file path=xl/sharedStrings.xml><?xml version="1.0" encoding="utf-8"?>
<sst xmlns="http://schemas.openxmlformats.org/spreadsheetml/2006/main" uniqueCount="899">
  <si>
    <t>Document and Entity Information - USD ($) $ in Thousands</t>
  </si>
  <si>
    <t>12 Months Ended</t>
  </si>
  <si>
    <t>Oct. 02, 2016</t>
  </si>
  <si>
    <t>Dec. 22, 2016</t>
  </si>
  <si>
    <t>Mar. 31, 2016</t>
  </si>
  <si>
    <t>Document And Entity Information</t>
  </si>
  <si>
    <t>Entity Registrant Name</t>
  </si>
  <si>
    <t>Optex Systems Holdings Inc</t>
  </si>
  <si>
    <t>Entity Central Index Key</t>
  </si>
  <si>
    <t>Document Type</t>
  </si>
  <si>
    <t>10-K</t>
  </si>
  <si>
    <t>Trading Symbol</t>
  </si>
  <si>
    <t>OPXS</t>
  </si>
  <si>
    <t>Document Period End Date</t>
  </si>
  <si>
    <t>Oct. 2,
		2016</t>
  </si>
  <si>
    <t>Amendment Flag</t>
  </si>
  <si>
    <t>false</t>
  </si>
  <si>
    <t>Current Fiscal Year End Date</t>
  </si>
  <si>
    <t>--10-02</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densed Consolidated Balance Sheets - USD ($) $ in Thousands</t>
  </si>
  <si>
    <t>Sep. 27, 2015</t>
  </si>
  <si>
    <t>Current Assets</t>
  </si>
  <si>
    <t>Cash and Cash Equivalents</t>
  </si>
  <si>
    <t>Accounts Receivable, Net</t>
  </si>
  <si>
    <t>Net Inventory</t>
  </si>
  <si>
    <t>Prepaid Expenses</t>
  </si>
  <si>
    <t>Property and Equipment, Net</t>
  </si>
  <si>
    <t>Other Assets</t>
  </si>
  <si>
    <t>Prepaid Royalties - Long Term</t>
  </si>
  <si>
    <t>Security Deposits</t>
  </si>
  <si>
    <t>Total Assets</t>
  </si>
  <si>
    <t>Current Liabilities</t>
  </si>
  <si>
    <t>Accounts Payable</t>
  </si>
  <si>
    <t>Accrued Expenses</t>
  </si>
  <si>
    <t>Accrued Warranties</t>
  </si>
  <si>
    <t>Customer Advance Deposits - Short Term</t>
  </si>
  <si>
    <t>Credit Facility</t>
  </si>
  <si>
    <t>Customer Advance Deposits - Long Term</t>
  </si>
  <si>
    <t xml:space="preserve"> </t>
  </si>
  <si>
    <t>Total Liabilities</t>
  </si>
  <si>
    <t>Stockholders' Equity</t>
  </si>
  <si>
    <t>Common Stock - ($0.001 par, 2,000,000,000 authorized, 8,266,601 and 314,867 shares issued and outstanding, respectively)</t>
  </si>
  <si>
    <t>Additional Paid-in-capital</t>
  </si>
  <si>
    <t>Accumulated Deficit</t>
  </si>
  <si>
    <t>Total Liabilities and Stockholders' Equity</t>
  </si>
  <si>
    <t>6% Series A Preferred Stock [Member]</t>
  </si>
  <si>
    <t>Preferred Stock Value</t>
  </si>
  <si>
    <t>Series B Preferred Stock [Member]</t>
  </si>
  <si>
    <t>Preferred Stock Series C [Member]</t>
  </si>
  <si>
    <t>Condensed Consolidated Balance Sheets (Parenthetical) - $ / shares</t>
  </si>
  <si>
    <t>Preferred stock, outstanding</t>
  </si>
  <si>
    <t>Common Stock, par value (in dollars per share)</t>
  </si>
  <si>
    <t>Common stock, authorized</t>
  </si>
  <si>
    <t>Common stock, issued</t>
  </si>
  <si>
    <t>Common stock, outstanding</t>
  </si>
  <si>
    <t>Preferred stock, par value (in dollars per share)</t>
  </si>
  <si>
    <t>Preferred stock, authorized</t>
  </si>
  <si>
    <t>Preferred stock, issued</t>
  </si>
  <si>
    <t>Consolidated Statements of Operations - USD ($) $ in Thousands</t>
  </si>
  <si>
    <t>Income Statement [Abstract]</t>
  </si>
  <si>
    <t>Revenue</t>
  </si>
  <si>
    <t>Cost of Sales</t>
  </si>
  <si>
    <t>Gross Margin</t>
  </si>
  <si>
    <t>General and Administrative Expense</t>
  </si>
  <si>
    <t>Operating Income (Loss)</t>
  </si>
  <si>
    <t>Gain on Purchased Asset</t>
  </si>
  <si>
    <t>Interest Income (Expense)</t>
  </si>
  <si>
    <t>Other (Expense) and Income</t>
  </si>
  <si>
    <t>Income (Loss) Before Taxes</t>
  </si>
  <si>
    <t>Current Income Taxes (Benefit)</t>
  </si>
  <si>
    <t>Deferred Income Taxes (Benefit)</t>
  </si>
  <si>
    <t>Net Income (Loss) After Taxes</t>
  </si>
  <si>
    <t>Preferred stock dividend/premium</t>
  </si>
  <si>
    <t>Net income (loss) applicable to common shareholders</t>
  </si>
  <si>
    <t>Basic and diluted income (loss) per share (in dollars per share)</t>
  </si>
  <si>
    <t>Weighted Average Common Shares Outstanding - basic and fully diluted (in shares)</t>
  </si>
  <si>
    <t>Consolidated Statements of Cash Flows - USD ($) $ in Thousands</t>
  </si>
  <si>
    <t>Cash flows from operating activities:</t>
  </si>
  <si>
    <t>Net (loss) income</t>
  </si>
  <si>
    <t>Adjustments to reconcile net loss to net cash provided by (used in) operating activities:</t>
  </si>
  <si>
    <t>Depreciation and amortization</t>
  </si>
  <si>
    <t>Noncash interest expense</t>
  </si>
  <si>
    <t>Stock compensation expense</t>
  </si>
  <si>
    <t>Provision for inventory valuation</t>
  </si>
  <si>
    <t>Loss on sale of fixed assets</t>
  </si>
  <si>
    <t>(Increase) decrease in accounts receivable</t>
  </si>
  <si>
    <t>(Increase) decrease in inventory (net of progress billed)</t>
  </si>
  <si>
    <t>(Increase) decrease in prepaid expenses</t>
  </si>
  <si>
    <t>(Increase) decrease in security deposits</t>
  </si>
  <si>
    <t>Increase (decrease) in accounts payable and accrued expenses</t>
  </si>
  <si>
    <t>Increase (decrease) in accrued warranty costs</t>
  </si>
  <si>
    <t>Decrease in prepaid royalties - long term</t>
  </si>
  <si>
    <t>Increase (decrease) in customer advance deposits</t>
  </si>
  <si>
    <t>Total adjustments</t>
  </si>
  <si>
    <t>Net cash provided by (used in) operating activities</t>
  </si>
  <si>
    <t>Cash flows from investing activities</t>
  </si>
  <si>
    <t>Purchases of property and equipment</t>
  </si>
  <si>
    <t>Proceeds from sale of fixed assets</t>
  </si>
  <si>
    <t>Net cash used in investing activities</t>
  </si>
  <si>
    <t>Cash flows from financing activities</t>
  </si>
  <si>
    <t>Net proceeds from sale of common stock</t>
  </si>
  <si>
    <t>Redemption of preferred stock</t>
  </si>
  <si>
    <t>Deferred public offering costs</t>
  </si>
  <si>
    <t>Proceeds from convertible notes issued</t>
  </si>
  <si>
    <t>Debt issuance fees</t>
  </si>
  <si>
    <t>Proceeds (to) from credit facility (net)</t>
  </si>
  <si>
    <t>Net cash provided by financing activities</t>
  </si>
  <si>
    <t>Net increase (decrease) in cash and cash equivalents</t>
  </si>
  <si>
    <t>Cash and cash equivalents at beginning of period</t>
  </si>
  <si>
    <t>Cash and cash equivalents at end of period</t>
  </si>
  <si>
    <t>Supplemental cash flow information:</t>
  </si>
  <si>
    <t>Cash paid for interest</t>
  </si>
  <si>
    <t>Exchange of convertible note and accrued interest to series B preferred stock</t>
  </si>
  <si>
    <t>Beneficial conversion feature on Series A and Series B preferred stock</t>
  </si>
  <si>
    <t>Exchange of preferred stock for common stock</t>
  </si>
  <si>
    <t>Consolidated Statement of Stockholders' Equity - USD ($) $ in Thousands</t>
  </si>
  <si>
    <t>Common Stock [Member]</t>
  </si>
  <si>
    <t>Additional Paid in Capital [Member]</t>
  </si>
  <si>
    <t>Retained Earnings [Member]</t>
  </si>
  <si>
    <t>Total</t>
  </si>
  <si>
    <t>Balance at begening at Sep. 28, 2014</t>
  </si>
  <si>
    <t>[1]</t>
  </si>
  <si>
    <t>Balance at begening (in shares) at Sep. 28, 2014</t>
  </si>
  <si>
    <t>Increase (Decrease) in Stockholders' Equity [Roll Forward]</t>
  </si>
  <si>
    <t>Stock Compensation Expense</t>
  </si>
  <si>
    <t>Preferred Series B Issued in Exchange of Convertible Notes</t>
  </si>
  <si>
    <t>Preferred Series B Issued in Exchange of Convertible Notes (in shares)</t>
  </si>
  <si>
    <t>[2]</t>
  </si>
  <si>
    <t>Conversion of Preferred Series B</t>
  </si>
  <si>
    <t>Conversion of Preferred Series B (in shares)</t>
  </si>
  <si>
    <t>[3]</t>
  </si>
  <si>
    <t>Beneficial Conversion Feature on Series A and Series B Preferred Stock - Dividend/Premium</t>
  </si>
  <si>
    <t>Net Income</t>
  </si>
  <si>
    <t>Balance at end at Sep. 27, 2015</t>
  </si>
  <si>
    <t>Balance at end (in shares) at Sep. 27, 2015</t>
  </si>
  <si>
    <t>Issue of Shares - DTC/CEDE fractional roundup correction for reverse split 12/8/15</t>
  </si>
  <si>
    <t>Issue of Shares - DTC/CEDE fractional roundup correction for reverse split 12/8/15 (in shares)</t>
  </si>
  <si>
    <t>[4]</t>
  </si>
  <si>
    <t>Conversion of Preferred Series B (10/23/15)</t>
  </si>
  <si>
    <t>Conversion of Preferred Series B (10/23/15) (in shares)</t>
  </si>
  <si>
    <t>[5]</t>
  </si>
  <si>
    <t>Conversion of Preferred Series A (3/27/16)</t>
  </si>
  <si>
    <t>Conversion of Preferred Series A (3/27/16) (in shares)</t>
  </si>
  <si>
    <t>[6],[7]</t>
  </si>
  <si>
    <t>Conversion of Preferred Series B (7/6/16)</t>
  </si>
  <si>
    <t>Conversion of Preferred Series B (7/6/16) (in shares)</t>
  </si>
  <si>
    <t>[8]</t>
  </si>
  <si>
    <t>Conversion of Preferred Series A (8/10/16)</t>
  </si>
  <si>
    <t>Conversion of Preferred Series A (8/10/16) (in shares)</t>
  </si>
  <si>
    <t>[9]</t>
  </si>
  <si>
    <t>Issue of Common Shares for Investor Relations (IRTH)</t>
  </si>
  <si>
    <t>Issue of Common Shares for Investor Relations (IRTH) (in shares)</t>
  </si>
  <si>
    <t>[10]</t>
  </si>
  <si>
    <t>Issuance of Common Stock 8/26/2016</t>
  </si>
  <si>
    <t>Issuance of Common Stock 8/26/2016 (in shares)</t>
  </si>
  <si>
    <t>[11]</t>
  </si>
  <si>
    <t>Fees on Share Offering paid by Optex</t>
  </si>
  <si>
    <t>Redemption of Series A &amp; Series B Preferred Shares 8/26/2016</t>
  </si>
  <si>
    <t>Redemption of Series A &amp; Series B Preferred Shares 8/26/2016 (in shares)</t>
  </si>
  <si>
    <t>[12]</t>
  </si>
  <si>
    <t>Conversion of Series A &amp; Series B Preferred Shares 8/26/2016</t>
  </si>
  <si>
    <t>Conversion of Series A &amp; Series B Preferred Shares 8/26/2016 (in shares)</t>
  </si>
  <si>
    <t>[13]</t>
  </si>
  <si>
    <t>Conversions of Series C Preferred Shares</t>
  </si>
  <si>
    <t>Conversions of Series C Preferred Shares (in shares)</t>
  </si>
  <si>
    <t>[14]</t>
  </si>
  <si>
    <t>Ratchet on Preferred Series A 3/27/16 Conversion (10/18/16)</t>
  </si>
  <si>
    <t>Ratchet on Preferred Series A 3/27/16 Conversion (10/18/16) (in shares)</t>
  </si>
  <si>
    <t>Balance at end at Oct. 02, 2016</t>
  </si>
  <si>
    <t>Balance at end (in shares) at Oct. 02, 2016</t>
  </si>
  <si>
    <t>Reverse split effective on October 7, 2015 of 1000:1 shares, inclusive of round up lot quantity of 139,953 shares for holders of less than 100,000 shares, pre-split. Holders of less than 100,000 shares were rounded up to whole lots of 100 post split.</t>
  </si>
  <si>
    <t>On June 28, 2015, the holders of the Company's $1,560,000 principal amount of convertible promissory notes, issued on or about November 17, 2014, converted the entire principal amount thereof and all accrued and unpaid interest thereon, into 1,000 shares of the Company's Series B Preferred Stock.</t>
  </si>
  <si>
    <t>On May 27, 2015 a private investor converted $10 thousand, or 6 shares of the Series B preferred stock at a stated value of $1,629 per share, for 4,000 shares of common stock</t>
  </si>
  <si>
    <t>On December 7, 2015, 247 common shares issued to certain beneficial holders to correct Depository Trust and Clearing Corporation (DTC) rounding errors occurring from the October 7, 2015 reverse split</t>
  </si>
  <si>
    <t>On October 23, 2015 a private investor converted $40 thousand, or 25 shares of the Series B preferred stock at a stated value of $1,629 per share, for 16,031 shares of common stock.</t>
  </si>
  <si>
    <t>[6]</t>
  </si>
  <si>
    <t>On March 27, 2016, Sileas Corporation converted $3,125 thousand or 456 shares of the Series A preferred stock at a stated value of $6,860 per share, for 1,250,000 shares of common stock.</t>
  </si>
  <si>
    <t>[7]</t>
  </si>
  <si>
    <t>Pursuant to a board of directors meeting held on August 4, 2016, 1,354,167 additional shares of common stock were issued to Sileas Corporation as a result of a downward price adjustment on the conversion rate of Series A preferred shares which was triggered by the August 26, 2016 public offering. The conversion price adjustment applied to 456 Series A preferred shares which had been previously converted on March 27, 2016. The conversion price was reset to the public offering price $1.20 per common share from the prior conversion price of $2.50 per common share. As a result of the adjustment the additional common shares were issued on October 18, 2016 and retroactively included in the ending outstanding shares as of October 2, 2016.</t>
  </si>
  <si>
    <t>On July 6, 2016 a private investor converted $273 thousand, or 167 shares of the Series B preferred stock at a stated value of $1,629 per share, for 109,291 shares of common stock.</t>
  </si>
  <si>
    <t>On August 10, 2016, a private investor converted $62.5 thousand, or 9 shares, of the Series A preferred stock at a stated value of $6860 per share for 25,000 shares of common stock.</t>
  </si>
  <si>
    <t>On April 29, 2016, Optex Systems Holdings, Inc. issued 40,000 common "restricted" shares at a market price of $2.35 per share ($94 thousand) in support of the IRTH Communications agreement (See note 12).</t>
  </si>
  <si>
    <t>On August 26, 2016, we consummated a public offering of 2,291,000 Class A units consisting of common stock and warrants and 400 Class B units consisting of shares of Series C convertible stock and warrants for a total gross purchase price of $4,750,280. The offering is comprised of Class A Units, priced at a public offering price of $1.20 per unit, with each unit consisting of one share of common stock and one five-year warrant to purchase one share of common stock with an exercise price of $1.50 per share (each, a "warrant"), and Class B Units, priced at a public offering price of $5,000 per unit, with each unit comprised of one share of preferred stock with a conversion price of $1.20 which is convertible into 4,167 shares of common stock and warrants to purchase 4,167 shares of common stock. The securities comprising the units are immediately separable and will be issued separately.</t>
  </si>
  <si>
    <t>On August 26, 2016, 66 Series A and 796 preferred shares were redeemed for $1.75 million, as a condition of the offering.</t>
  </si>
  <si>
    <t>On August 26, 2016, 470 shares of Series A preferred stock at a stated value of $6,860 were converted for 2,689,729 shares of common stock and 6 shares of Series B preferred stock at a stated value of $1,629 were converted for 8,702 shares of common stock, for a total of 2,698,431 shares of common stock based on a conversion price of $1.20 per share, as a condition of the offering.</t>
  </si>
  <si>
    <t>On August 26, 2016, 28 shares of Series C preferred stock, and on August 29, 2016 12 shares of Series C preferred stock were converted at a stated value of $5000 per share, for a total value of $200 thousand, into 166,667 common shares at a per share conversion price of $1.20.</t>
  </si>
  <si>
    <t>Organization and Operations</t>
  </si>
  <si>
    <t>Organization, Consolidation and Presentation of Financial Statements [Abstract]</t>
  </si>
  <si>
    <t>Note
1 — Organization and Operations On
March 30, 2009, Optex Systems Holdings, Inc. (formerly known as Sustut Exploration, Inc.), a Delaware corporation (“Optex
Systems Holdings”), along with Optex Systems, Inc., a privately held Delaware corporation (“Optex Systems, Inc.“),
which is a wholly-owned subsidiary of Optex Systems Holdings, entered into a reorganization agreement, pursuant to which Optex
Systems, Inc. was acquired by Optex Systems Holdings in a share exchange transaction. Optex Systems Holdings became the surviving
corporation. At the closing, there was a name change from Sustut Exploration, Inc. to Optex Systems Holdings, Inc., and its year
end changed from December 31 to a fiscal year ending on the Sunday nearest September 30. On
October 14, 2008, certain senior secured creditors of Irvine Sensors Corporation, Longview Fund, L.P. (Longview) and Alpha Capital
Anstalt formed Optex Systems, Inc., which acquired all of the assets and assumed certain liabilities of Optex Systems, Inc., a
Texas corporation (“Optex Systems, Inc. (Texas)”), and a wholly-owned subsidiary of Irvine Sensors Corporation, in
a transaction that was consummated via purchase at a public auction. Following this asset purchase, Optex Systems, Inc. (Texas)
remained a wholly-owned subsidiary of Irvine Sensors Corporation. On
February 20, 2009, Sileas Corporation (Sileas), a newly-formed Delaware corporation, owned by present members of Optex Systems
Holdings’ management, purchased 100% of Longview’s equity and debt interest in Optex Systems, Inc. (Longview’s
interest in Optex Systems, Inc. then representing 90% of the issued and outstanding common equity interests in Optex Systems,
Inc.), in a private transaction. Optex
Systems, Inc. operated as a privately-held Delaware corporation until March 30, 2009, when, as a result of a reverse merger transaction
consummated pursuant to a reorganization agreement dated March 30, 2009, it became a wholly-owned subsidiary of Optex Systems
Holdings. Sileas is the majority owner (parent) of Optex Systems Holdings, owning approximately 46.9% of the issued and outstanding
equity interests in Optex Systems Holdings. The financial statements of Optex Systems Holdings represent subsidiary statements
and do not include the accounts of its majority owner. Optex
Systems Holdings’ operations are based in Dallas and Richardson, Texas in leased facilities comprising 93,967 square feet.
As of October 2, 2016, Optex Systems Holdings operated with 91 full-time equivalent employees. Optex
Systems Holdings manufactures optical sighting systems and assemblies, for the U.S. Department of Defense, foreign military applications
and commercial markets. Its products are installed on a variety of U.S. military land vehicles, such as the Abrams and Bradley
fighting vehicles, light armored and advanced security vehicles, and have been selected for installation on the Stryker family
of vehicles. Optex Systems Holdings also manufactures and delivers numerous periscope configurations, rifle and surveillance sights
and night vision optical assemblies. Optex Systems Holdings’ products consist primarily of build to customer print products
that are delivered both directly to the military and to other defense prime contractors or commercial customers. In
February 2009, Optex Systems Holdings’ ISO certification status was upgraded from 9001:2000 to 9001:2008, bringing Optex
Systems Holdings into compliance with the new ISO standards rewritten to align with ISO 14001. On
November 3, 2014, Optex Systems, Inc. entered into a Purchase Agreement with L-3 Communications, Inc. (“L-3”) pursuant
to which Optex purchased from L-3 the assets comprising L-3’s Applied Optics Center (AOC) Products Line (“Purchased
Assets”), which is engaged in the production and marketing and sales of precision optical assemblies utilizing thin film
coating capabilities for optical systems and components primarily used for military purposes. See Note 4 Acquisition of L-3’s
Applied Optics Center. U.S.
military spending has been significantly reduced as a result of the Congressional sequestration cuts to defense spending, which
began in fiscal year 2013. As a result of lower U.S. government spending, the Company has continued to explore other opportunities
for manufacturing outside of our traditional product lines for products which could be manufactured using our existing lines in
order to fully utilize our existing capacity. Further, we continue to look for additional strategic businesses to acquire that
will strengthen our existing product line, expand our operations, and enter new markets.</t>
  </si>
  <si>
    <t>Accounting Policies</t>
  </si>
  <si>
    <t>Accounting Policies [Abstract]</t>
  </si>
  <si>
    <t>Note
2 — Accounting Policies Basis
of Presentation Principles
of Consolidation: Use
of Estimates: Segment
Reporting: Fiscal
Year: Fair
Value of Financial Instruments: Cash
and Cash Equivalents: Concentration
of Credit Risk: Accounts
Receivable: Inventory:
(Thousands)
As of As of
Raw Materials $ 4,655 $ 4,545
Work in Process 2,830 2,456
Finished
Goods 380 304
Gross
Inventory 7,865 7,305
Less:
Inventory Reserves (1,651 ) (1,592 )
Net
Inventory $ 6,214 $ 5,713 Net
inventory increased $501 thousand during the year ended October 2, 2016. The increase in net inventory is primarily in support
of higher backlog and revenue in the current year over the prior year. Warranty
Costs: Property
and Equipment: Revenue
Recognition: The
units-of-delivery method recognizes as revenue the contract price of units of a basic production product delivered during a period
and as the cost of earned revenue the costs allocable to the delivered units. Costs allocable to undelivered units are reported
in the balance sheet as inventory or work in progress. The method is used in circumstances in which an entity produces units of
a basic product under production-type contracts in a continuous or sequential production process to buyers’ specifications. Optex
Systems Holdings contracts are fixed price production type contracts whereby a defined order quantity is delivered to the customer
during a continuous or sequential production process tailored to the buyer’s specifications (build to print). Optex
Systems Holdings’ deliveries against these contracts generally occur in monthly increments across fixed delivery periods
spanning from 3 to 36 months. Customer
Advance Deposits: Estimated
Costs at Completion and Accrued Loss on Contracts: If
an estimate at completion indicates a potential overrun against budgeted resources for a fixed price contract/order, management
first attempts to implement lower cost solutions that will profitably meet the requirements of the fixed price contract. If such
solutions do not appear practicable, management makes a determination whether to seek renegotiation of contract or order requirements
from the customer. If neither cost reduction nor renegotiation appears probable, an accrual for the contract loss/overrun is recorded
against earnings and the loss is recognized in the first period the loss is identified based on the most recent estimates at completion
of the particular contract or product order. As of October 2, 2016 there was $0 in contract loss reserves. As of September 27,
2015 the contract loss reserves were $54 thousand. During
2010, Optex Systems Holdings realized increased losses against the Howitzer programs of $1.1 million of which $0.8 million related
specifically to production issues encountered on our Howitzer product line. Increased losses were primarily attributable
to manufacturing issues on our U.S. government Howitzer Aiming Circles culminating in higher material scrap and labor hours, combined
with a reduction in total production volume in 2010 which further impacted production efficiencies across all product lines.
Optex Systems Holdings requested an equitable adjustment on this program due to significant design issues impacting the manufacturability
of the product. As there was no guarantee that the request would be granted in part or in full, we realized the entire loss
in fiscal year 2010. The initial equitable adjustment claim was formally rejected by the contracting agency on May 31, 2012;
however, Optex Systems Holdings appealed the decision with the Armed Services Board of Contract Appeals (ASBCA). In September
2015, the U.S. Government agreed to an $850,000 settlement against the claim for the Aiming Circle contract number W52H09-06-D-0229.
The settlement is the result of a negotiation and fact gathering process managed through the Armed Services Board of Contract
Appeals (ASBCA). A contract modification was issued on September 23, 2015 increasing the total contract price by the agreed amount.
As the respective units were shipped complete in 2011, the contract was essentially complete on execution of the modification
and the entire amount was recorded as revenue for the twelve months ended September 27, 2015. Government
Contracts: In
the event a termination for convenience were to occur, these Federal Acquisition Regulation clause 52.249-2 provides
for full recovery of all contractual costs and profits reasonably incurred up to and as a result of the terminated contract.
In the event a termination for default were to occur, Optex Systems Holdings could be liable for any excess cost incurred by the
government to acquire supplies from another supplier similar to those terminated from Optex Systems Holdings. Optex Systems
Holdings would not be liable for any excess costs if the failure to perform the contract arises from causes beyond its control
and without its fault or negligence as defined by Federal Acquisition Regulation clause 52.249-8. In addition, the
government may require Optex Systems Holdings to transfer title and deliver to the government any completed supplies, partially
completed supplies and materials, parts, tools, dies, jigs, fixtures, plans, drawings, information, and contract rights that Optex
Systems Holdings has specifically produced or acquired for the terminated portion of this contract. The government shall
pay contract price for completed supplies delivered and accepted, and Optex Systems Holdings and the government would negotiate
an agreed upon amount of payment for manufacturing materials delivered and accepted and for the protection and preservation of
the property. Failure to agree on an amount for manufacturing materials is subject to the Federal Acquisition Regulation Disputes
clause 52.233-1. In
some cases, Optex Systems Holdings may receive orders subject to subsequent price negotiation on contracts exceeding the federal
government simplified acquisition threshold of $750,000. These “undefinitized” contracts are considered firm
contracts but as Cost Accounting Standards Board covered contracts, they are subject to the Truth in Negotiations Act disclosure
requirements and downward only price negotiation. As of October 2, 2016 and September 27, 2015, Optex Systems had no booked
orders that fell under this criterion. Impairment
or Disposal of Long-Lived Assets: Accounting
for the Impairment or Disposal of Long-lived Assets Stock-Based
Compensation Optex
Systems Holdings’ accounting policy for equity instruments issued to consultants and vendors in exchange for goods and services
follows the provisions of FASB ASC 505-50.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Stock-based compensation related to non-employees
is accounted for based on the fair value of the related stock or options or the fair value of the services, whichever is more
readily determinable in accordance with FASB ASC 718. Beneficial
Conversion Features of Convertible Securities: Optex
Systems Holdings has preferred stock, convertible into common shares, containing beneficial conversion features at inception as
well as potential beneficial conversion features that could be triggered by future adjustments to the conversion price. Because
our preferred stock is perpetual, with no stated maturity date, and the conversions may occur any time from inception, the dividend
is recognized immediately when a beneficial conversion exists at issuance. During the twelve months ending September 27, 2015,
Optex Systems Holdings recognized preferred stock dividends of $6.4 million on Series A and Series B preferred stock related to
the beneficial conversion feature arising from a common stock conversion rate of $2.50 versus a current market price of $10.00
per common share (post-split). During the twelve months ending October 2, 2016, Optex Systems Holdings recognized an additional
preferred stock dividend of $0.8 million as a result of the August 26, 2016 public offering which reset the preferred stock conversion
rate from $2.50 per common share to $1.20 per common share and resulted in an additional beneficial conversion for the series
A and Series B preferred shares. Intangible
Assets: Intangible
assets with indefinite lives are tested annually for impairment, during the fiscal fourth quarter and between annual periods,
if impairment indicators exist, and are written down to fair value as required. Income
Tax/Deferred Tax Earnings
per Share The
potentially dilutive securities that Optex Systems Holdings has outstanding are convertible preferred stock, stock options and
warrants. In computing the dilutive effect of convertible preferred stock, the numerator is adjusted to add back any convertible
preferred dividends, and the denominator is increased to assume the conversion of the number of additional common shares. Optex
Systems Holdings uses the Treasury Stock Method to compute the dilutive effect of stock options and warrants. Convertible preferred
stock, stock options and warrants that are anti-dilutive are excluded from the calculation of diluted earnings per common share. For
the twelve months ended October 2, 2016, 4,125,200 warrants, 360 Series C preferred stock and 52,840 stock options were excluded
as anti-dilutive due to the net loss attributable to common shareholders during the years. For the twelve months ended September
27, 2015, 1,001 shares of Series A preferred stock, 994 shares of Series B preferred stock, 62,858 stock options and 1,000 warrants were
excluded as anti-dilutive due to the net loss attributable to common shareholders during the years.</t>
  </si>
  <si>
    <t>Recent Accounting Pronouncements</t>
  </si>
  <si>
    <t>Accounting Changes and Error Corrections [Abstract]</t>
  </si>
  <si>
    <t xml:space="preserve">Note
3 — Recent Accounting Pronouncements In
August 2016, the FASB issued ASU 2016-15, Statement of Cash Flows (Topic 230): Classification of Certain Cash Receipts and Cash
Payments ("ASU 2016-15"). ASU 2016-15 reduces diversity in practice in how certain transactions are classified in the statement
of cash flows. The amendments in ASU 2016-15 provide guidance on specific cash flow issues including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and
distributions received from equity method investees. ASU 2016-15 is effective for annual and interim periods beginning after December
15, 2017. We are currently assessing the potential impact of ASU 2016-15 on our consolidated financial statements and results
of operations. In
June 2016, the FASB issued ASU 2016-13, Financial Instruments - Credit Losses (“ASU 2016-13”). ASU 2016-13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This update is effective for fiscal years beginning after December 15, 2019, including interim
periods within those fiscal years. Early adoption is permitted for a fiscal year beginning after December 15, 2018, including
interim periods within that fiscal year. Entities will apply the standard's provisions as a cumulative-effect adjustment to retained
earnings as of the beginning of the first reporting period in which the guidance is adopted. We are currently assessing the potential
impact of ASU 2016-13 on our consolidated financial statements and results of operations. In
March 2016, the Financial Accounting Standards Board (“FASB”) issued Accounting Standards Update (“ASU”)
2016-09 amending several aspects of share-based payment accounting. This guidance requires all excess tax benefits and tax deficiencies
to be recorded in the income statement when the awards vest or are settled, with prospective application required. The guidance
also changes the classification of such tax benefits or tax deficiencies on the statement of cash flows from a financing activity
to an operating activity, with retrospective or prospective application allowed. Additionally, the guidance requires the classification
of employee taxes paid when an employer withholds shares for tax-withholding purposes as a financing activity on the statement
of cash flows, with retrospective application required. This ASU is effective for annual periods, and interim periods within those
annual periods, beginning after December 15, 2016. Early adoption is permitted. We are currently evaluating the impact of the
new guidance on our consolidated financial statements and related disclosures. In
March 2016, the FASB issued ASU 2016-08, Revenue from Contracts with Customers (Topic 606): Principal versus Agent Considerations
(Reporting Revenue Gross versus Net) (“ASU 2016-08”). ASU 2016-08 does not change the core principle of Topic 606
but clarifies the implementation guidance on principal versus agent considerations. ASU 2016-08 is effective for the annual and
interim periods beginning after December 15, 2017. We are currently assessing the potential impact of ASU 2016-08 on our consolidated
financial statements and results of operations. In
February 2016, FASB issued ASU 2016-02— Leases (Topic 842). In
July 2015, FASB issued ASU 2015-11— Inventory (Topic 330): “Simplifying the Measurement of Inventory”. In
August 2015, FASB Issued ASU 2015-14—“Revenue from Contracts with Customers (Topic 606): Deferral of the Effective
Date” In
August 2014, FASB issued ASU 2014-15—Presentation of Financial Statements—Going Concern (ASC Subtopic 205-40): “Disclosure
of Uncertainties about an Entity’s Ability to Continue as a Going Concern”. In
May 2014, FASB issued ASU 2014-09—Revenue from Contracts with Customers (Topic 606): “Section A—Summary
and Amendments That Create Revenue from Contracts with Customers, (Topic 606) and Other Assets and Deferred Costs—Contracts
with Customers (Subtopic 340-40), Section B—Conforming Amendments to Other Topics and Subtopics in the Codification and
Status Tables, Section C—Background Information and Basis for Conclusions”. </t>
  </si>
  <si>
    <t>Purchase of L-3's Applied Optics Products Center</t>
  </si>
  <si>
    <t>Business Combinations [Abstract]</t>
  </si>
  <si>
    <t>Note
4 - Purchase of L-3’s Applied Optics Products Center On
November 3, 2014, Optex Systems, Inc. entered into a Purchase Agreement with L-3 pursuant to which Optex Systems, Inc. purchased
from L-3 the assets comprising L-3’s Applied Optics Products Line (“Purchased Assets”). The Applied Optics Center
is primarily engaged in the production, marketing and sales of precision optical assemblies utilizing thin film coating capabilities
for optical systems and components primarily used for military purposes. The Purchased Assets consist of personal property, inventory,
books and records, contracts, prepaid expenses and deposits, intellectual property, and governmental contracts and licenses utilized
in the business comprised of the Purchased Assets. The
purchase price for the Purchased Assets was $1,013.1 thousand, which was paid in full at closing, plus the assumption of certain
liabilities associated with the Purchased Assets in the amount of $270.7. The source of funds for the acquisition consisted of
Optex Systems, Inc.’s working capital of $213.1 thousand and an advance of $800 thousand from accredited investors which
was subsequently consummated on November 17, 2014 through the private placement of convertible notes issued by Optex Systems Holdings
in a transaction exempt from registration under Section 4(2) of the Securities Act. See Note 11 “Issuance of Convertible
Notes”. The
asset acquisition met the definition of a business for business combinations under ASC 805-10-20. The following table reconciles
the fair value of the acquired assets and assumed liabilities to the total purchase price of the Applied Optics Center Acquisition
(in thousands):
Fair
Values as of November 3, 2014
Fixed Assets $ 2,064.7
Inventory 940.1
Prepaid Assets/Other 47.1
Liabilities (270.7 )
Net
Assets Acquired 2,781.2
Intangible Asset:
Customer
Contracts/Backlog 342.2
Total
Assets Acquired 3,123.4
Less:
Cash Consideration (1,013.1 )
Gain
on Bargain Purchase $ 2,110.3 The
aggregate purchase consideration has been allocated to the assets and liabilities acquired, including identifiable intangible
assets, based on their respective estimated fair values. The total assets acquired exceeded the total consideration paid, thus
there is no goodwill associated with the asset purchase and the acquisition has been determined as a bargain purchase which requires
immediate recognition of a gain on the purchased assets. The gain is reflected in earnings in Other Income on the Consolidated
Statement of Operations as “Gain on Purchased Asset”. The
intangible assets include finite-life intangibles associated with undelivered customer backlog as of the acquisition date and
was valued using the income approach methodology that includes the discounted cash flow method as well as other generally accepted
valuation methodologies, which requires significant judgment by management. The cash flow projections took into effect
the expected net sales from the customer backlog as of November 3, 2014 and the corresponding expenses against those sales in
the respective periods. The shipments against the customer backlog were delivered completed between January and June of 2015,
and as such, the intangible amortization against those shipments was complete by June 28, 2015. As of October 2, 2016 the balance
in unamortized intangible assets was zero. The
respective estimated fair values for property plant &amp; equipment, and fixed assets were determined by an independent third-party
appraisal firm. The appraisal methods employed by the firm in arriving at the final values on all of the equipment included a
combination of the “Cost Approach” the “Market Data Approach” as well as “Income Approach”
on specific high historical cost assets as presented by the seller. Certain assets which had very specific military manufacturing
applications were operating at less than optimal capacity due to significantly reduced government spending from historical levels
related to those processes. The excess or “idle” capacity on these unique assets was considered in the appraiser’s
valuation, and the appraised values adjusted downward accordingly, in consideration of the reduced revenue and corresponding limited
cash flow that could reasonably be generated from these assets under the current market conditions. Separate
from the appraisal analysis, Optex Systems, Inc. completed a physical inventory of all raw material, work in process and finished
goods inventories in their various stages of production as of the acquisition date, and conducted a thorough revaluation and review
of the counted inventory carrying values giving downward consideration to any excess, obsolete, or other product inventories which
were valued in excess of the expected net realizable values given the depressed market conditions. Based on the supplemental inventory
review, combined with the income approach used on the excess and idle capacity assets applied by the appraiser, the company was
satisfied that the third party appraisal fairly valued those assets. The total fair value appraisal for the purchased assets,
before intangible assets and assumed liabilities approximated 73% of the net carrying values of those same assets on the sellers
closing balance sheet as of November 3, 2014. Optex
Systems Holdings believes that it was able to acquire the Applied Optics Center for less than the fair value of its assets because
of (i) its unique position as a market leader in the industry sector that directly utilizes the manufactured components specific
to the Applied Optics Center, (ii) a previous customer/supplier relationship with the acquisition target, (iii) L-3’s intent
to exit the optical coating operations, and (iv) L-3’s desire to provide for continued employment of the Applied Optics
Center workforce. The Applied Optics Center had a recent history of losses, and the seller approached Optex Systems, Inc. in an
effort to sell the product line and exit the optical coating manufacturing business that no longer fit its strategy. With the
seller's intent to exit the business segment and Optex’s position as a market leader within the same industry sector utilizing
the product line capability, Optex Systems, Inc. was able to agree on a favorable purchase price with L-3 Communications. As
a result of the asset purchase, the company has incurred additional acquisition-related costs of approximately $40.2 thousand
for legal, accounting and valuation consulting fees which have been expensed to general administrative costs in 2015.</t>
  </si>
  <si>
    <t>Segment Reporting</t>
  </si>
  <si>
    <t>Segment Reporting [Abstract]</t>
  </si>
  <si>
    <t>Note
5 Segment Reporting Optex
Systems Holdings, Inc. has two reportable segments which include Optex Systems (OPX)-Richardson, and Applied Optics Center (AOC)
– Dallas. The accounting policies for each segment are the same as those described in the summary of significant accounting
policies. Optex Systems Holdings, Inc. evaluates performance based on profit and loss from operations before income taxes excluding
nonrecurring gains and losses. The
Optex Systems Holdings reportable segments are strategic businesses offering similar products to similar markets and customers;
however the companies are operated and managed separately due to differences in manufacturing technology, equipment, geographic
location, and specific product mix. The Applied Optics Center was acquired as a unit, and the management at the time of the acquisition
was retained. The
Applied Optics Center segment also serves as the key supplier of the laser coated filters used in the production of periscope
assemblies at the Optex Systems Richardson segment. Intersegment sales and transfers are accounted for at annually agreed to pricing
rates based on estimated segment product cost, which includes segment direct manufacturing and general and administrative costs,
but exclude profits that would apply to third party external customers. Optex
Systems – Dallas, serves as the home office for both segments and shared general and administrative costs attributable to
both segments are allocated directly to the segments based on the government costs accounting standard, CAS 403 – “Allocation
of Home Office Expenses to Segments”. The purpose of CAS 403 is to provide criteria for allocating home office expenses
to the segments of an organization based on the beneficial or causal relationships between the expenses and the receiving segments.
Based on CAS 403, Optex Systems Holdings allocates home office expenses based on a three factor formula which is the average of
the following three percentages for the each segments fiscal year: (1)
The percentage of segment payroll dollars to total payroll dollars of all segments; (2)
The percentage of the segment’s operating revenue to the total operating revenue of all segments (3)
The percentage of the average net book value of the sum of the segment’s tangible capital assets plus inventories to the
total average net book value of such assets of all segments. Optex
Systems (OPX) – Richardson, Texas Optex
Systems, Inc. manufactures optical sighting systems and assemblies, primarily for Department of Defense applications. Its products
are installed on various types of U.S. military land vehicles, such as the Abrams and Bradley fighting vehicles, light armored
and armored security vehicles and have been selected for installation on the Stryker family of vehicles. Optex Systems, Inc. also
manufactures and delivers numerous periscope configurations, rifle and surveillance sights and night vision optical assemblies.
We have capabilities which include machining, bonding, painting engraving and assembly and can perform both optical and environmental
testing in-house. Optex Systems, Inc. products consist primarily of build-to-customer print products that are delivered
both directly to the armed services and to other defense prime contractors. Optex Systems in Richardson is both a prime and sub-prime
contractor to the Department of Defense. Sub-prime contracts are typically issued through major defense contractors such
as General Dynamics Land Systems, Raytheon Corp., BAE, NorcaTec and others. Optex Systems is also a military supplier to foreign
governments such as Israel, Australia and NAMSA and South American countries and as a subcontractor for several large U.S. defense
companies serving foreign governments. During
the year ended October 2, 2016, 99% of Optex Systems – Richardson revenues were in support of prime and subcontracted military
customers. The Optex Systems segment serves domestic military customers, 71%, foreign military customers, 28%, and domestic commercial
customers of 1%. The Optex Systems segment revenue for the year ending October 2, 2016 was derived from external customers consisting
of General Dynamics, 27%, the U.S. government, 57%, International Parts Supply Corp. 5%, and other external customers, 11%. Optex
Systems is located in Richardson Texas, with leased premises consisting of approximately 49,100 square feet. As of October
2, 2016, the Richardson facility operated with 53 full time equivalent employees in a single shift operation. Optex Systems in
Richardson serves as the home office for both the Optex Systems (OPX) and Applied Optics Center (AOC) segments. Applied
Optics Center (AOC) – Dallas On
November 3, 2014, Optex Systems, Inc. entered into a Purchase Agreement with L-3 pursuant to which Optex Systems, Inc. purchased
from L-3 the assets comprising L-3’s Applied Optics Center Products Line (see note 4). Applied Optics Center is engaged
in the production, marketing and sales of precision optical assemblies and components which utilize thin film coating technologies.
Most of the AOC products and services are directly related to the deposition of thin-film coatings. AOC is both a prime and sub-prime
contractor to the Department of Defense. Sub-prime contracts are typically issued through major defense contractors such
as General Dynamics Land Systems, Raytheon Corp., L-3 Communications, Excelis Inc. and others. AOC also creates a new sector of
opportunity for commercial products . The
Applied Optics Center serves primarily domestic U.S. customers. Approximately 77% of the Applied Optics Center revenue for the
year ending October 2, 2016 was derived from external customers consisting of Nightforce Optics, Inc., 43%, the U.S. government,
24%, L3 Communications, 10%, Excelis Inc., 15%, and other external customers, 8%. Sales to commercial customers represent 48%
and military sales to prime and subcontracted customers represent 52% of the total segment revenue. Intersegment sales to Optex
Systems – Richardson during the year ended October 2, 2016, comprised 23% of the total segments revenue and was primarily
in support of military contracts. The
Applied Optics Center (AOC), is located in Dallas, Texas with leased premises consisting of approximately 56,633 square feet of
space, of which 12,000 square feet was subleased to L3 Mobile Vision through September 30, 2016. As of October 2, 2016, AOC operated
with 38 full time equivalent employees in a single shift operation. The
financial table below presents the information for each of the reportable segments profit or loss as well as segment assets for
each year. Optex Systems Holdings, Inc. does not allocate interest expense, income taxes or unusual items to segments.
Reportable
Segment Financial Information
Twelve
months ending October 2, 2016
Optex
Systems Applied
Optics Center Other
Consolidated
Revenues
from external customers $ 11,052 $ 6,227 $ - $ 17,279
Intersegment
revenues - 1,892 (1,892 ) -
Total Revenue $ 11,052 $ 8,119 $ (1,892 ) $ 17,279
Interest (income) expense $ - $ - $ 36 $ 36
Depreciation and Amortization $ 73 $ 272 $ - $ 345
Income (Loss) before
taxes $ 145 $ (345 ) $ (36 ) $ (236 )
Other significant noncash
items:
Allocated
home office expense $ (728 ) $ 728 $ - $ -
Stock
compensation expense $ 192 $ - $ - $ 192
Royalty
expense amortization $ 30 $ - $ - $ 30
Provision
for (use of) contract loss reserves $ - $ (54 ) $ - $ (54 )
Segment Assets $ 8,861 $ 3,900 $ - $ 12,761
Expenditures for segment
assets $ (16 ) $ (18 ) $ - $ (34 )
Reportable
Segment Financial Information
Twelve
months ending September 27, 2015
Optex
Systems Applied
Optics Center Other
Consolidated
Revenues
from external customers $ 8,172 $ 4,831 $ - $ 13,003
Intersegment
revenues - 526 (526 ) -
Total Revenue $ 8,172 $ 5,357 $ (526 ) $ 13,003
Interest (income) expense $ - $ - $ 179 $ 179
Depreciation and Amortization $ 88 $ 246 $ - $ 334
Income (Loss) before
taxes $ (431 ) $ 1,101 $ (179 ) $ 491
Other significant noncash
items:
Allocated
home office expense $ (387 ) $ 387 $ - $ -
(Gain)
on purchased asset - AOC $ - $ (2,110 ) $ - $ (2,110 )
Amortization
of intangible assets $ - $ 342 $ - $ 342
Stock
option compensation expense $ 140 $ - $ - $ 140
Provision
for excess &amp; obsolete inventories $ 132 $ 115 $ - $ 247
Royalty
expense amortization $ 30 $ - $ - $ 30
Provision
for (use of) contract loss reserves $ (11 ) $ 54 $ - $ 43
Segment Assets $ 7,537 $ 4,009 $ - $ 11,546
Expenditures for segment
assets $ 30 $ 2,070 $ - $ 2,100
(1) The Applied Optics
Center was acquired on November 3, 2014.</t>
  </si>
  <si>
    <t>Intangible Assets</t>
  </si>
  <si>
    <t>Goodwill and Intangible Assets Disclosure [Abstract]</t>
  </si>
  <si>
    <t>Note
6 – Intangible Assets On
November 3, 2014, Optex Systems, Inc. purchased the Applied Optics Center Products line in exchange for $1,013.1 thousand and
the assumption of approximately $270.7 thousand of liabilities (see Note 4). Optex Systems, Inc. has allocated the consideration
for the acquisition of the purchased assets among tangible and intangible assets acquired and liabilities assumed based upon their
fair values as of the acquisition date. Assets that met the criteria for recognition as intangible assets apart from goodwill
were also valued at their fair values. The
purchase price was assigned to the acquired interest in the assets and liabilities of Optex Systems Holdings as of November 3,
2014 as follows:
(Thousands)
Assets:
Current
assets, consisting primarily of inventory of $940.1 thousand and prepaid assets of $47.1 thousand $ 987.2
Identifiable intangible
assets 342.2
Other
non-current assets, principally property and equipment 2,064.7
Total
assets $ 3,394.1
Liabilities:
Current
liabilities, consisting of accounts payable of $119.4 thousand and accrued liabilities of $151.3 thousand $ (270.7 )
Acquired
net assets $ 3,123.4 The
fair values of the intangible assets as of the asset transfer date consisted primarily of $342.2 thousand of undelivered customer
order backlog with contracted delivery dates that were essentially fulfilled as of June 28, 2015. The amortization of identifiable
intangible assets associated with the acquisition has been amortized on a straight line basis over the six month period beginning
on December 29, 2014 and ending June 28, 2015 at a rate of $57.0 thousand per month pursuant to the order deliveries. The intangible
amortization was allocable to operating expenses as manufacturing cost of sales and general and administrative expenses at a rate
of $48.5 thousand and $8.5 thousand per month, respectively, through June 28, 2015. The identifiable intangible assets are amortized
over 15 years for income tax purposes. During
the twelve months ending September 27, 2015, $291.1 thousand has been amortized to cost of sales, and $51.1 thousand had been
amortized to general and administrative expenses. There were no unamortized intangible assets or amortization expenses incurred
in the twelve months ending October 2, 2016. As of September 27, 2015 and October 2, 2016, the total unamortized balance of intangible
assets was zero.</t>
  </si>
  <si>
    <t>Property and Equipment</t>
  </si>
  <si>
    <t>Property, Plant and Equipment [Abstract]</t>
  </si>
  <si>
    <t>Note
7 — Property and Equipment A
summary of property and equipment at October 2, 2016 and September 27, 2015 is as follows:
(Thousands)
Estimated Useful Life Year Ended Year Ended
Property and Equipment
Furniture and Fixtures 3-5yrs $ 356 $ 322
Machinery and Equipment 5 yrs 3.233 3,247
Leasehold Improvements 7 yrs 276 276
Less: Accumulated
Depreciation (2,214 ) (1,874 )
Net Property
&amp; Equipment $ 1,651 $ 1,971
Depreciation
Expense $ 345 $ 334 During
the twelve months ending October 2, 2016, Optex Systems Holdings’ purchased $34 thousand in new furniture and fixtures,
and sold machinery and equipment with a net book value of $9 thousand for $4 thousand in proceeds resulting in a loss on asset
sales of $5 thousand.</t>
  </si>
  <si>
    <t>Payables and Accruals [Abstract]</t>
  </si>
  <si>
    <t xml:space="preserve">Note
8 — Accrued Expenses The
components of accrued liabilities for the years ended October 2, 2016 and September 27, 2015 are summarized below:
(Thousands)
Year Ended Year Ended
Deferred Rent Expense $ 108 $ 106
Accrued Vacation 330 315
Property Taxes 101 81
Operating Expenses 144 81
Reserve for Contract Losses - 54
Payroll &amp; Payroll
Related 127 175
Total Accrued
Expenses $ 810 $ 812 </t>
  </si>
  <si>
    <t>Commitments and Contingencies</t>
  </si>
  <si>
    <t>Commitments and Contingencies Disclosure [Abstract]</t>
  </si>
  <si>
    <t xml:space="preserve">Note
9 — Commitments and Contingencies Rental
Payments under Non-cancelable Operating Leases Optex
Systems Holdings leases its office and manufacturing facilities for the Optex Systems, Inc, Richardson address and the Applied
Optics Center Dallas address, under non-cancellable operating leases. The
leased facility under Optex Systems Inc. at 1420 Presidential Drive, Richardson, Texas consists of 49,100 square feet of space
and expires March 31, 2021. Pursuant to the terms of the most recent amendment to the Richardson site facilities lease, there
was no base rent payment due from January 1, 2014 through March 31, 2014, with payments beginning April 2014, and annual rental
payment increases occurring each year beginning in 2016. As of October 2, 2016 the unamortized deferred rent was $108 thousand
as compared to $106 thousand as of September 27, 2015. Deferred rent expense is amortized monthly over the life of the lease. The
leased facility under the Applied Optics Center at 9839 and 9827 Chartwell Drive, Dallas, Texas, consists of 56,633 square feet
of space at the premises. Approximately 12,000 square feet of the facility is subleased through September 30, 2016 to L-3 Communications
Mobile Vision Inc. under a separate Memorandum of Understanding dated October 27, 2014, which was not renewed. The term of the
Applied Optics Center facility lease expired September 30, 2016, and was renewed for 44,867 square feet, excluding the portion
formerly subleased by L-3 Communications Mobile Vision Inc. The new lease term will expire on September 30, 2021, with three remaining
renewal options available to the tenant, each with a renewal term duration of five years. As
of October 2, 2016, the remaining minimum base lease and estimated common area maintenance (CAM) payments under the non-cancelable
office and facility space leases are as follows:
Non-cancellable
Operating Leases Minimum Payments
(Thousands)
Optex
Systems Richardson Applied
Optics Center
Fiscal
Year Lease CAM Lease CAM Total
2017 $ 266 $ 88 $ 214 $ 60 $ 628
2018 271 90 240 61 662
2019 281 92 248 62 683
2020 291 94 255 63 703
2021 147 48 262 64 521
2022 - - 22 65 87
Total
minimum lease payments $ 1,256 $ 412 $ 1,241 $ 375 $ 3,284 (1)
Includes new countersigned facility lease dated October 21, 2016 and countersigned by the landlord on November 17, 2016 for 44,867
square feet for the Applied Optics Center. The lease expires on October 31, 2021 (with a lease term which commenced retroactive
to October 1, 2016). See Note 16- Subsequent Events. Total
facilities rental and CAM expenses for both facility lease agreements as of the twelve months ended October 2, 2016 was $627 thousand.
Total expense under facility lease agreements as of the twelve months ended September 27, 2015 was $589 thousand. </t>
  </si>
  <si>
    <t>Transactions with a Related Party</t>
  </si>
  <si>
    <t>Related Party Transactions [Abstract]</t>
  </si>
  <si>
    <t>Note
10 — Transactions with a Related Party As
of October 2, 2016, accounts receivable includes $132 thousand of non trade receivables due from Sileas Corporation, a related
party, for operating expenses paid by Optex Systems on their behalf. The amount is to be settled in stock within the next quarter.
See Note 16-Subsequent Events. In
the twelve months ending October 2, 2016, Sileas Corporation converted 926 shares of Optex Systems Series A preferred stock at
a total stated value of $6.4 million for 5,293,896 common shares. The common shares include 1,354,167 of additional common shares
issued on October 18, 2016 as a result of a downward adjustment on the preferred Series A conversion price triggered by the public
offering price in August 2016 on Sileas Corporation’s previously converted preferred Series A shares. These additional shares
have been retroactively reflected in the ending common shares outstanding as of October 2, 2016. As a result, Optex has recorded
an additional beneficial conversion amount of $0.8 million to reflect the common stock conversion rate change from $2.50 to $1.20
in 2016. There
were no other transactions with Related Parties during fiscal years 2016 or 2015 except as described below in Note 11 Debt Financing.</t>
  </si>
  <si>
    <t>Debt Financing</t>
  </si>
  <si>
    <t>Debt Disclosure [Abstract]</t>
  </si>
  <si>
    <t>Note
11 — Debt Financing Related
Parties Acquisition
by Sileas Corporation on February 20, 2009 On
February 20, 2009, Sileas purchased 100% of the equity and debt interest held by Longview, which represented 90% of the Optex
Systems, Inc. (Delaware) outstanding equity on that date. Currently, Sileas is the majority owner of Optex Systems Holdings. Sileas
Secured Promissory Note Due on May 29, 2021 to Longview Fund, LP As
a result of the transaction described above between Sileas and Longview on February 20, 2009, Sileas, the new majority owner of
Optex Systems, Inc. (Delaware), executed and delivered to Longview, a Secured Promissory Note due February 20, 2012 in the principal
amount of $13,524,405. The Note bears simple interest at the rate of 4% per annum, and the interest rate upon an event of default
increases to 10% per annum. In the event that a Major Transaction occurs prior to the maturity date resulting in the Borrower
receiving Net Consideration with a fair market value in excess of the principal and interest due under the terms of this Secured
Note, then in addition to paying the principal and interest due, Sileas shall also pay an amount equal to 90% of the consideration.
“Major Transaction” refers to a transaction whereby Optex Systems, Inc. (Delaware) would consolidate or merge into
or sell or convey all or substantially all of its assets to a third party entity for more than nominal consideration, and “Net
Consideration” refers to the fair market value of the consideration received in connection with a Major Transaction less
all outstanding liabilities of Optex Systems, Inc. (Delaware). On
November 22, 2011 Sileas Corp and Longview Fund, LP entered into an amendment to the Secured Promissory Note that extended the
maturity date for an additional two year period ending on February 20, 2014. In exchange for the extension, Sileas Corp agreed
to pay Longview Fund an extension fee equal to 2% of the principal amount of this Secured Note. As a result of the agreement,
the principal amount of the Note was increased $270 thousand to $13.8 million as of November 22, 2011. On
November 27, 2013 Sileas Corp. and the Longview Fund, LP entered into an amendment to the Secured Promissory Note that extended
the maturity date for an additional two year period ending on February 20, 2016. In exchange for the extension, Sileas Corp. agreed
to pay the Longview Fund an extension fee equal to 2% of the principal amount of this Secured Note. As a result of the amendment,
the principal amount of the Note was increased by $275 thousand to $14.1 million as of November 27, 2013. On
June 5, 2015, Sileas Corp. amended its Secured Note, with Longview Fund, L.P., as lender, as follows:
· The principal amount
was increased to $18,022,329 to reflect the original principal amount plus all accrued and unpaid interest to date, and the
Secured Note ceased to bear interest as of that date;
· The maturity date
of the note was extended to May 29, 2021; and
· A conversion feature
was added to the Secured Note by which the principal amount of the Secured Note can be converted into our Series A preferred
stock, which is owned by Sileas, at the stated value of our Series A preferred stock. Simultaneously
therewith, Sileas entered into a Blocker Agreement with us pursuant to which the Series A preferred stock shall not be convertible
by Sileas into our common stock, and we shall not effect any conversion of the Series A Stock or otherwise issue any shares of
our common stock pursuant hereto, to the extent (but only to the extent) that after giving effect to such conversion or other
share issuance hereunder Sileas (together with its affiliates) would beneficially own in excess of 9.99% our common stock. Sileas
also agreed to not vote any of its shares of Series A preferred stock in excess of 9.99% of our common stock. On
August 4, 2016, Longview Fund, L.P. converted $250 thousand of the note principal for 100,000 shares of Optex Systems Holdings
common stock pursuant to the note conversion terms. The Sileas note balance to the Longview Fund, LP as of October 2, 2016 is
$17.8 million. In
the twelve months ending October 2, 2016, Sileas Corporation converted all their Optex Systems Holdings, Inc. Series A preferred
stock, 926 shares, at a total stated value of $6.4 million for 5,293,896 common shares. The total common shares held by Sileas
as of October 2, 2016 is 5,296,081. The common shares outstanding include 1,354,167 of additional common shares issued on October
18, 2016 as a result of a downward adjustment on the preferred Series A conversion price triggered by the public offering price
in August 2016 for Sileas Corporation’s previously converted preferred Series A shares. These additional shares have been
retroactively reflected in the ending common shares outstanding as of October 2, 2016. Credit
Facility — Avidbank On
April 20, 2016, the Company amended its revolving credit facility with Avidbank. The new renewable revolving maturity date is
January 22, 2018. The facility provides up to $2 million in financing against eligible receivables and is subject to meeting certain
covenants including an asset coverage ratio test for up to twenty months. The material terms of the amended revolving credit facility
are as follows:
 The
interest rate for all advances shall be the then in effect prime rate plus 2.5% and is subject to a minimum interest payment
requirement per six month period of $10,000.
 Interest
shall be paid monthly in arrears.
 A
facility fee of (0.5%) of the revolving line ($10,000) is due on May 22, 2016 and each anniversary thereof for so long as
the revolving credit facility is in effect.
 The
loan period is from April 20 through January 22, 2018 at which time any outstanding advances, and accrued and unpaid interest
thereon, will be due and payable.
 The
obligations of Optex Systems, Inc. to Avidbank are secured by a first lien on all of its assets (including intellectual property
assets should it have any in the future) in favor of Avidbank.
 The
facility contains customary events of default. Upon the occurrence of an event of default that remains uncured after any applicable
cure period, Avidbank’s commitment to make further advances may terminate, and Avidbank would also be entitled to pursue
other remedies against Optex Systems, Inc. and the pledged collateral.
 Pursuant
to a guaranty executed by Optex Systems Holdings in favor of Avidbank, Optex Systems Holdings has guaranteed all obligations
of Optex Systems, Inc. to Avidbank. As
of October 2, 2016, the outstanding principal on the line of credit was $300 thousand. For the years ended October 2, 2016
and September 27, 2015, the total interest expense against the outstanding line of credit balance was $36 thousand and $33 thousand,
respectively. Issuance
of Convertible Notes On
November 17, 2014, Optex Systems Holdings entered into a Subscription Agreement (the “Agreement”) to sell up to $2.1
million principal amount of convertible promissory notes (“Notes”) to several accredited investors (the “Investors”)
in a private placement pursuant to which the Investors purchased a series of Notes with an aggregate principal amount of $1,550
thousand. An additional convertible promissory note for $10 thousand was issued to the placement agency in consideration
for placement services on the transaction. Optex
Systems, Inc. incurred $74 thousand in debt issuance costs, for investment banking, legal and placements fee services, inclusive
of the $10 thousand supplemental convertible note issued for placement fees. These costs are reflected in the balance sheet and
cash flow statement as debt issuance costs and are amortized to interest expense across the term of the notes based on the effective
interest method. On
March 29, 2015, the holders of the Company’s $1,560,000 principal amount of convertible promissory notes, issued on or about
November 17, 2014, converted the entire principal amount thereof and all accrued and unpaid interest thereon, into 1,000 shares
of the Company’s Series B Preferred Stock. For
the twelve months ending September 27, 2015 the amortized interest expense related to the debt was $146 thousand. As of September
27, 2015 the unamortized debt issuance costs was zero.</t>
  </si>
  <si>
    <t>Stock Based Compensation</t>
  </si>
  <si>
    <t>Disclosure of Compensation Related Costs, Share-based Payments [Abstract]</t>
  </si>
  <si>
    <t xml:space="preserve">Note
12 — Stock Based Compensation The
Optex Systems Holdings 2009 Stock Option Plan provides for the issuance of up to 75,000 shares to Optex Systems Holdings officers,
directors, employees and to independent contractors who provide services to Optex Systems Holdings as either incentive or nonstatutory
stock options determined at the time of grant. As of October 2, 2016, Optex Systems Holdings has granted stock options to officers
and employees as follows (as adjusted for the 1000:1 reverse stock split on common shares effective October 7, 2015):
Date of Shares Exercise Shares Outstanding Expiration Vesting
Grant Granted Price As of 10/02/16 Date Period
12/09/11 46,070 $ 10.00 35,370 12/08/2018 4 years
12/19/13 25,000 $ 10.00 25,000 12/18/2020 4
years
Total 71,070 60,340 The
following table summarizes the status of Optex Systems Holdings’ aggregate stock options granted under the incentive stock
option plan (as adjusted for the 1000:1 reverse stock split on common shares effective October 7, 2015):
Number Weighted
of Shares Average Weighted Aggregate
Remaining Fair Average Value
Subject to Exercise Options Value Life (Years) (Thousands)
Outstanding as of September
28, 2014 62,912 $ — 3.41 $ —
Granted – 2015 —
Forfeited – 2015 (54 ) —
Exercised –
2015 — —
Outstanding as of September 27, 2015 62,858 $ — 2.32 $ —
Granted – 2016 —
Forfeited – 2016 (2,518 ) —
Exercised –
2016 — —
Outstanding as of October 2, 2016 60,340 $ — 1.40 $ —
Exercisable as of September 27, 2015 40,266 $ — 1.45 $ —
Exercisable as of October 2, 2016 52,840 $ — 1.07 $ — There
were no options granted in the twelve months ended October 2, 2016 and September 27, 2015. The
following table summarizes the status of Optex Systems Holdings’ aggregate non-vested shares granted under the 2009
Stock Option Plan:
Number of Weighted-
Non-vested as of September
28, 2014 42,710 $ 7.58
Non-vested granted — year ended September
27, 2015 — $ —
Vested — year ended September 27,
2015 (20,064 ) $ 7.50
Forfeited —
year ended September 27, 2015 (54 ) $ —
Non-vested as of September 27, 2015 22,592 $ 7.66
Non-vested granted — year ended October
2, 2016 — —
Vested — year ended October 2, 2016 (12,575 ) 7.33
Forfeited —
year ended October 2, 2016 (2,518 ) —
Non-vested as of October 2, 2016 7,500 $ 8.00 Restricted
Stock Units issued to Officers and Employees On
June 14, 2016, the Compensation Committee (“Committee”) of the Board of Directors of Optex Systems Holdings, Inc.
approved the Company’s 2016 Restricted Stock Unit Plan (the “Plan”). The Plan provides for the issuance of stock
units (“RSU”) for up to 1,000,000 shares of the Company’s common stock to Optex Systems Holdings officers and
employees. Each RSU constitutes a right to receive one share of the Company’s common stock, subject to vesting, which unless
otherwise stated in an RSU agreement, shall vest in equal amounts on the first, second and third anniversary of the grant date.
Shares of the Company’s common stock underlying the number of vested RSUs will be delivered as soon as practicable after
vesting. During the period between grant and vesting, the RSUs may not be transferred, and the grantee has no rights as a shareholder
until vesting has occurred. If the grantee’s employment is terminated for any reason (other than following a change in control
of the Company or a termination of an officer other than for cause), then any unvested RSUs under the award will automatically
terminate and be forfeited. If an officer grantee’s employment is terminated by the Company without cause or by the grantee
for good reason, then, provided that the RSUs have not been previously forfeited, the remaining unvested portion of the RSUs will
immediately vest as of the officer grantee’s termination date. In the event of a change in control, the Company’s
obligations regarding outstanding RSUs shall, on such terms as may be approved by the Committee prior to such event, immediately
vest, be assumed by the surviving or continuing company or cancelled in exchange for property (including cash). On
June 15, 2016, the Company issued 150,000 RSUs to its Chief Executive Officer, Danny Schoening, and 50,000 RSUs to its Chief Financial
Officer, Karen Hawkins. The RSUs issued to Mr. Schoening and Ms. Hawkins vest as follows: 34% on January 1, 2017, 33% on January
1, 2018 and 33% on January 1, 2019. The total market value of the restricted stock units based on the shares price of $1.85 as
of June 15, 2016 is $372 thousand. The cost of the shares is amortized on a straight line basis across the vesting periods. As
of October 2, 2016, none of the restricted stock units had vested. Consulting
and Vendor Equity Issues On
April 29, 2016, Optex Systems Holdings, Inc. issued 40,000 common “restricted” shares at a market price of $2.35 per
share ($94,000) in support of the IRTH Communications agreement (See note 6). The cost of the shares is amortized on a straight
line basis through April 2017. There were no other equity instruments issued to consultants and vendors during the twelve months
ended October 2, 2016. Stock
Based Compensation Expense Equity
compensation is amortized based on a straight line basis across the vesting or service period as applicable. The recorded compensation
costs for options and shares granted and restricted stock units awarded as well as the unrecognized compensation costs are summarized
in the table below:
Stock
Compensation
(thousands)
Recognized
Compensation Expense Unrecognized
Compensation Expense
Twelve
months ended As
of period ending
October
2, 2016 September
27, 2015 October
2, 2016 September
27, 2015
Stock Options $ 52 $ 140 $ 48 $ 100
Restricted Stock Units 93 - 279 -
Consultant Shares
(IRTH) 47 - 47 -
Total
Stock Compensation $ 192 $ 140 $ 374 $ 100 </t>
  </si>
  <si>
    <t>Stockholders' Equity Note [Abstract]</t>
  </si>
  <si>
    <t>Note
13 — Stockholders Equity The
table below depicts the Optex Systems Holdings stock equity transactions and ending share balances by equity class for the twelve
months ending September 27, 2015 and October 2, 2016, respectively.
Optex
Systems Holdings Inc.
Common Series
A Series
B Series
C Warrants
Shares
outstandingSeptember 28, 2014 (post split) 310,867 1,001 - - -
Conversion of Notes
to Series B Preferred shares June 28, 2015 (1) 1,000
Conversion of Series
B Preferred shares May 27, 2015 (2) 4,000 - (6 ) - -
Common shares outstanding
as of September 27, 2015 314,867 1,001 994 - -
Conversion of Series B Preferred shares October
23, 2015 (3) 16,031 - (25 ) - -
Issuance of shares on December 8, 2015 for DTC
roundup correction (4) 247 - - - -
Conversion of Series A Preferred shares March 27,
2016 (5)(14) 1,250,000 (456 ) - - -
Issuance IRTH consulting
common shares on April 29, 2016 (6) 40,000 - - - -
Conversion of Series B Preferred shares on July
6, 2016 (7) 109,291 - (167 ) - -
Conversion of Series A Preferred shares on August
10, 2016 (8) 25,000 (9 ) - - -
Public offering issuance
of common stock on August 26, 2016 (9) 2,291,900 - - 400 3,958,700
Underwriter warrants
issued with offering on August 26, 2016 (10) - - - - 166,500
Redemption of Series
A and Series B Preferred shares on August 26,2016 (11) - (66 ) (796 ) - -
Conversion of Series
A and Series B Preferred shares on August 26,2016 (12) 2,698,431 (470 ) (6 ) - -
Conversion of Series C Preferred shares on August
10, 2016 (13) 166,667 - - (40 ) -
Additional
shares issued on October 18, 2016 for downward price adjustment for previous converted 456 share Series A Preferred dated
March 27, 2016 (14)(5) 1,354,167 - - - -
Common
shares outstanding as of October 2, 2016 8,266,601 - - 360 4,125,200 Notes:
1. On June 28, 2015,
the holders of the Company’s $1,560,000 principal amount of convertible promissory notes, issued on or about November
17, 2014, converted the entire principal amount thereof and all accrued and unpaid interest thereon, into 1,000 shares of
the Company’s Series B Preferred Stock.
2. On May 27, 2015
a private investor converted $10 thousand, or 6 shares of the Series B preferred stock at a stated value of $1,629 per share,
for 4,000 shares of common stock
3. On October 23,
2015 a private investor converted $40 thousand, or 25 shares of the Series B preferred stock at a stated value of $1,629 per
share, for 16,031 shares of common stock.
4. On December 7,
2015, 247 common shares issued to certain beneficial holders to correct Depository Trust and Clearing Corporation (DTC) rounding
errors occurring from the October 7, 2015 reverse split
5. On March 27,
2016, Sileas Corporation converted $3,125 thousand or 456 shares of the Series A preferred stock at a stated value of $6,860
per share, for 1,250,000 shares of common stock.
6. On April 29,
2016, Optex Systems Holdings, Inc. issued 40,000 common “restricted” shares at a market price of $2.35 per share
($94 thousand) in support of the IRTH Communications agreement (See note 12).
7. On July 6, 2016
a private investor converted $273 thousand, or 167 shares of the Series B preferred stock at a stated value of $1,629 per
share, for 109,291 shares of common stock.
8. On August 10,
2016, a private investor converted $62.5 thousand, or 9 shares, of the Series A preferred stock at a stated value of $6860
per share for 25,000 shares of common stock.
9. On August 26,
2016, we consummated a public offering of 2,291,000 Class A units consisting of common stock and warrants and 400 Class B
units consisting of shares of Series C convertible stock and warrants for a total gross purchase price of $4,750,280. The
offering is comprised of Class A Units, priced at a public offering price of $1.20 per unit, with each unit consisting of
one share of common stock and one five-year warrant to purchase one share of common stock with an exercise price of $1.50
per share (each, a "warrant"), and Class B Units, priced at a public offering price of $5,000 per unit, with each unit comprised
of one share of preferred stock with a conversion price of $1.20 which is convertible into 4,167 shares of common stock and
warrants to purchase 4,167 shares of common stock. The securities comprising the units are immediately separable and will
be issued separately.
10. On August 26,
2016, 166,500 five-year warrants to purchase one share of common stock with an exercise price of $1.50 per share were issued
to the underwriter in connection with the offering.
11. On August 26,
2016, 66 Series A and 796 preferred shares were redeemed for $1.75 million, as a condition of the offering.
12. On August 26,
2016, 470 shares of Series A preferred stock at a stated value of $6,860 were converted for 2,689,729 shares of common stock
and 6 shares of Series B preferred stock at a stated value of $1,629 were converted for 8,702 shares of common stock, for
a total of 2,698,431 shares of common stock based on a conversion price of $1.20 per share, as a condition of the offering.
13. On August 26,
2016, 28 shares of Series C preferred stock, and on August 29, 2016 12 shares of Series C preferred stock were converted at
a stated value of $5000 per share, for a total value of $200 thousand, into 166,667 common shares at a per share conversion
price of $1.20.
14. Pursuant to a
board of directors meeting held on August 4, 2016, 1,354,167 additional shares of common stock were issued to Sileas Corporation
as a result of a downward price adjustment on the conversion rate of Series A preferred shares which was triggered by the
August 26, 2016 public offering. The conversion price adjustment applied to 456 Series A preferred shares which had been previously
converted on March 27, 2016. The conversion price was reset to the public offering price $1.20 per common share from the prior
conversion price of $2.50 per common share. As a result of the adjustment the additional common shares were issued on October
18, 2016 and retroactively included in the ending outstanding shares as of October 2, 2016. Common
stock On
August 31, 2015, the Optex Systems Holdings board of directors approved a reverse stock split of our common stock, in a ratio
to be determined by the board of directors, of not less than 1-for-400 nor more than 1-for-1000. On October 6, 2015, 20 calendar
days had passed since the mailing to our shareholders of the Definitive Schedule 14C filed on September 11, 2015 regarding the
approval by the board of the reverse stock split. On October 7, 2015, we effected a 1-for-1000 reverse split of our common stock.
Pursuant to the reverse split, all shareholders of less than 100,000 pre-split common shares, were issued a round lot quantity
of 100 common shares post-split. The total share round up quantity related to the reverse split resulted in an additional issue
of 139,953 common shares post-split. All share and related option information has been retroactively adjusted to reflect the decrease
in shares resulting from this action. Additional funds were reclassified from the common stock to additional paid in capital to
reflect the change in total par value represented by the lower common shares after the reverse split. The par value of the common
stock outstanding shall remain at $0.001 per share subsequent to the reverse split action. As
of September 28, 2014, Optex Systems Holdings had 170,914 common shares outstanding. Pursuant to an October 7, 2015 reverse split,
there was an additional 139,953 shares issued to preserve round lots of 100 shares for all lot holders holding less than 100,000
pre-split, or 100 post-split shares common shares. An adjustment to common stock par value and additional paid in capital was
recorded to reflect the change in values as a result of the reverse split. The outstanding common shares as of September 28, 2014,
have been retrospectively stated as 310,867 shares, reflective of the additional roundup quantity, post split. During
the twelve months ending September 27, 2015, Optex Systems Holdings issued 4,000 common shares due to conversions of Series B
preferred stock. As of September 27, 2015, Optex Systems had 314,867 common shares outstanding. On
August 26, 2016, 2,291,900 Class A units consisting of common stock and warrants and 400 Class B units consisting of shares of
Series C convertible stock and warrants were issued pursuant to a public offering. The offering is comprised of Class A Units,
priced at a public offering price of $1.20 per unit, with each unit consisting of one share of common stock and one five-year
warrant to purchase one share of common stock with an exercise price of $1.50 per share (each, a "warrant"), and Class B Units,
priced at a public offering price of $5,000 per unit, with each unit comprised of one share of preferred stock with a conversion
price of $1.20 which is convertible into 4,167 shares of common stock and warrants to purchase 4,167 shares of common stock. The
net proceeds from the offering were $4,247 thousand (Gross proceeds of $4,752 thousand less underwriter expenses of $505 thousand).
Deferred public offering costs incurred by Optex in connection with the offering was $252 thousand. During
the twelve months ending October 2, 2016, Optex Systems Holdings issued 5,619,587 common shares due to conversions of Series A,
Series B and Series C preferred stock, 2,291,900 shares were issued in connection with the public offering, 247 common shares
were issued to correct Depository Trust and Clearing Corporation (DTC) rounding errors occurring from the October 7, 2015 reverse
split and 40,000 common shares were issued to a vendor (See note 12). As of October 2, 2016, the outstanding common shares are
8,266,601. The issued and outstanding shares above have been retroactively adjusted to include 1,354,167 common shares issued
on October 18, 2016 pursuant to a ratchet triggered on previously converted Series A preferred shares. There
were no other issuances of common or preferred stock during the twelve months ended October 2, 2016. Series
A preferred stock Optex
Systems Holdings has filed a Certificate of Designation with the Secretary of State of the State of Delaware authorizing a series
of preferred stock, under its articles of incorporation, known as “Series A preferred stock”. The Certificate of Designation
currently sets forth the following terms for the Series A preferred stock: (i) number of authorized shares: 1,027; (ii) per share
stated value: $6,860; (iii) liquidation preference per share: stated value; (iv) conversion price: $150.00 per share, ($0.15 per
share, pre split) as adjusted from time to time; and (v) voting rights: votes along with the common stock on an as converted basis
with one vote per share (vi) par value $0.001 per share. The conversion price was subsequently reset to $10.00 per share as discussed
below. The
Series A preferred stock entitles the holders to receive cumulative dividends at the rate of 6% per annum, payable in cash at
the discretion of Board of Directors. Each share of preferred stock is immediately convertible into common shares at the option
of the holder which entitles the holder to receive the equivalent number of common shares equal to the stated value of the preferred
shares divided by the conversion price, which was initially set at $150.00 per share. The dividends were subsequently waived and
the price per share was reset to $10.00 on February 21, 2012 as discussed below. On November 17, 2014 an exercise price per share
ratchet was triggered by the issuance of convertible notes with a lower conversion price and the exercise price was reset to a
pre split value of $0.0025, or $2.50 post split per common share. Effective as of October 7, 2015, the conversion price has been
reset to $2.50 per share pursuant to the 1000:1 reverse stock split on common shares and effective on August 22, 2016, the conversion
price has been reset to $1.20 pursuant to a public offering of common shares at $1.20 per share. Holders
of preferred shares receive preferential rights in the event of liquidation. Additionally the preferred stock shareholders are
entitled to vote together with the common stock on an “as-converted” basis. As
of April 1, 2012, the preferred shareholders agreed to waive the past dividends in arrears through June 29, 2014 of $884 thousand
in exchange for an increase in the stated value to $6,860. On February 21, 2012, in connection with the purchase of the 5,000
shares of common stock of Optex Systems Holdings by Alpha Capital, the preferred shareholders executed an irrevocable waiver for
any and all previously accrued and outstanding dividends and the right to receive any future dividends on the Series A Preferred
Stock. The per share conversion price of the Optex Systems Holdings’ Series A Preferred Stock was automatically reset to
$10.00 per share in accordance with the reset provision as set forth in paragraph 4(d)(ii) of the Series Designation for the Optex
Systems Holdings’ Series A Preferred Stock. The total amount of dividends waived as a result of the February 21, 2012 waiver
is $213 thousand. As of October 2, 2016 and September 27, 2015 as a result of the executed waiver dated February 21, 2012, there
were no dividends in arrears on preferred shares and no future dividends will accrue on the preferred shares. On
October 7, 2015, we effected a 1-for-1000 reverse split of our common stock. Based on the price reset to $2.50 per common share,
there were 1,001.5 shares of preferred stock with a beneficial conversion feature, “in the money”, which were subject
to conversion at the discretion of the holder. In the twelve months ending September 27, 2105, Optex Systems Holdings recognized
a $5.2 million adjustment to retained earnings for dividends for the intrinsic value of the beneficial conversion feature on the
convertible preferred shares. During the twelve months ending October 2, 2016, Optex System Holdings recognized an additional
$0.8 million adjustment to retained earnings for dividends due to a beneficial conversion feature on 926 Series A preferred shares,
whereas the conversion price reset from $2.50 per common share to $1.20 per common share as a result of the public offering price
on August 26, 2016. During
the twelve months ending September 27, 2015 there were no conversions and no new issues of Series A preferred shares. Optex Systems
Holdings had 1,001 of preferred shares outstanding as of September 27, 2015. During
the twelve months ending October 2, 2016 there were conversions of 935 preferred Series A shares, or $6,415 thousand, into 5,318,896
common shares, and cash redemptions for $455 thousand of 66 Series A preferred shares. The 5,318,896 converted common shares above
have been retroactively adjusted to include 1,354,167 common shares subsequently issued on October 18, 2016 pursuant to a ratchet
triggered on conversions of 456 of Series A preferred shares which had occurred on March 27, 2016. As
of October 2, 2016 there were zero preferred Series A shares outstanding. Series
B Preferred Stock On
March 26, 2015, Optex Systems Holdings filed a Certificate of Designation with the Secretary of State of the State of Delaware
authorizing a series of preferred stock, under its articles of incorporation, known as “Series B preferred stock”.
The Certificate of Designation currently sets forth the following terms for the Series B preferred stock: (i) number of authorized
shares: 1,010; (ii) per share stated value: $1,629 (iii) liquidation preference per share, other than Series A preferred stock:
stated value; (iv) conversion price: $0.0025 per share, pre split, as adjusted from time to time; (v) voting rights: votes along
with the common stock on an as converted basis with one vote per share; and (vi) par value of $0.001 per share. Effective as of
October 7, 2015, the conversion price has been reset to $2.50 per share pursuant to the 1000:1 reverse stock split on common shares. On
June 28, 2015, the holders of the Company’s $1,560,000 principal amount of convertible promissory notes, issued on or about
November 17, 2014, converted the entire principal amount thereof and all accrued and unpaid interest thereon, into 1,000 shares
of the Company’s Series B Preferred Stock. Each
share of preferred stock is immediately convertible into common shares at the option of the holder which entitles the holder to
receive the equivalent number of common shares equal to the stated value of the preferred shares divided by the conversion price,
which is initially set at $0.0025 per share and was reset to $2.50 per share pursuant to the October 7, 2015 1000:1 reverse stock
split. Effective on August 22, 2016, the conversion price has been reset to $1.20 pursuant to a public offering of common shares
at $1.20 per share. At
the time of issuance, the market value of the common stock was $10.00 ($0.01 pre split). As the conversion rate of $2.50 ($0.0025
pre split) was below the market price, the issued preferred series B stock contained a beneficial conversion feature. As the series
B preferred stock is immediately convertible with no stated maturity date, Optex Systems Holdings recognized a retained earnings
and additional paid in capital adjustment for the intrinsic value, “in the money portion”, of the conversion options
at inception. For the twelve months ending September 27, 2015 Optex Systems Holdings recognized a retained earnings dividends
and additional paid in capital adjustment of $1.2 million, which represented the intrinsic value of the options at the commitment
date. During the twelve months ending October 2, 2016 there were no dividends booked to retained earnings related to the beneficial
conversion feature on Series B preferred shares as the conversion price remained at or above the market price. During
the twelve months ending September 27, 2015, 6 shares of the Series B preferred stock had been converted to common stock. As of
September 27, 2015, there were 994 shares of Series B preferred shares outstanding. During
the twelve months ending October 2, 2016 there were conversions of 198 preferred Series B shares, or $324 thousand, into 134,024
common shares, and cash redemptions of 796 Series B preferred shares for $1,296 thousand. As of October 2, 2016 there were zero
preferred Series B shares outstanding. Series
C Preferred Stock Our
board of directors designated 400 shares of our preferred stock as Series C convertible preferred stock (“Series C preferred
stock”). The preferences and rights of the Series C preferred stock are set forth in a Certificate of Designation (the “Series
C Certificate of Designation”). Pursuant
to a transfer agency agreement between us and Equity Stock Transfer, as transfer agent, the Series C preferred stock will be issued
in book-entry form and shall initially be represented only by one or more global certificates deposited with The Depository Trust
Company, or DTC, and registered in the name of Cede &amp; Co., a nominee of DTC, or as otherwise directed by DTC. In
the event of a liquidation, the holders of Series C preferred stock are entitled to participate on an as-converted-to-Common Stock
basis with holders of the Common Stock in any distribution of assets of the Company to the holders of the Common Stock. The Series
C Certificate of Designation provides, among other things, that we shall not pay any dividends on shares of Common Stock (other
than dividends in the form of Common Stock) unless and until such time as we pay dividends on each Series C preferred share on
an as-converted basis. Other than as set forth in the previous sentence, the Series C Certificate of Designation provides that
no other dividends shall be paid on Series C preferred stock. With
certain exceptions, as described in the Series C Certificate of Designation, the Series C preferred stock have no voting rights.
However, as long as any shares of Series C preferred stock remain outstanding, the Series C Certificate of Designation provides
that we shall not, without the affirmative vote of holders of a majority of the then-outstanding Series C preferred stock, (a)
alter or change adversely the powers, preferences or rights given to the Series C preferred stock or alter or amend the Series
C Certificate of Designation, (b) increase the number of authorized shares of Series C preferred stock or (c) amend our certificate
of incorporation in any manner that adversely affects the rights of holders of Series C preferred stock. Each
Series C preferred share is convertible at any time at the holder’s option into a number of shares of common stock equal
to $5,000 divided by the Series C Conversion Price. The “Series C Conversion Price” is initially $1.20 and is subject
to adjustment for stock splits, stock dividends, distributions, subdivisions and combinations. Notwithstanding the foregoing,
the Series C Certificate of Designation further provides that we shall not effect any conversion of Series C preferred stock,
with certain exceptions, to the extent that, after giving effect to an attempted conversion, the holder of Series C preferred
stock (together with such holder’s affiliates, and any persons acting as a group together with such holder or any of such
holder’s affiliates) would beneficially own a number of shares of Common Stock in excess of 4.99% of the shares of our Common
Stock then outstanding after giving effect to such exercise (the “preferred stock Beneficial Ownership Limitation”);
provided, however, that upon notice to the Company, the holder may increase or decrease the preferred stock Beneficial Ownership
Limitation, provided that in no event shall the preferred stock Beneficial Ownership Limitation exceed 9.99% and any increase
in the preferred stock Beneficial Ownership Limitation will not be effective until 61 days following notice of such increase from
the holder to us. We
do not intend to apply for listing of the Series C preferred stock on any securities exchange or other trading system. During
the twelve months ending October 2, 2016 there were 400 preferred Series C shares issued, at a total stated value of $2 million,
pursuant to the public offering on August 26, 2016, and conversions of 40 preferred Series C shares, or $200 thousand, into 166,667
common shares. As of October 2, 2016 there were 360 preferred Series C shares outstanding. Warrants On
August 26, 2016, Optex Systems Holdings Inc. issued 4,125,200 warrants to new shareholders and the underwriter, in connection
with a public share offering. The warrants entitle the holder to purchase one share of our common stock at an exercise price equal
to $1.50 per share at any time on or after August 26, 2016 (the “Initial Exercise Date”) and on or prior to the close
of business on August 26, 2021 (the “Termination Date”). Pursuant
to a warrant agreement between Optex Systems Inc. and Equity Stock Transfer, LLC, as warrant agent, the warrants will be issued
in book-entry form and shall initially be represented only by one or more global warrants deposited with the warrant agent, as
custodian on behalf of The Depository Trust Company, or DTC, and registered in the name of Cede &amp; Co., a nominee of DTC, or
as otherwise directed by DTC. The
exercise price and number of shares of common stock issuable upon exercise of the warrants may be adjusted in certain circumstances,
including in the event of a stock splits, stock dividend, extraordinary dividend on or recapitalization, reorganization, merger
or consolidation. For one year following the issuance date of the warrants, the exercise price of the warrants will also be adjusted
for issuances of common stock at a price below their exercise price, on the date of issuance of any option to purchase, or sell
or grant any right to reprice, or otherwise dispose of or issue (or announce any offer, sale, grant or any option to purchase
or other disposition) any common stock or common stock equivalents, at an effective price per share less than the exercise price
then in effect. Under such adjustment, the exercise price of the warrants shall be reduced to that lower issuance price per share.
Under the terms of the Warrants, there can only be one such price reset during the term of the warrant. Under
the terms of the warrant agreement, Optex Systems Holdings Inc. has agreed to use their best efforts to maintain the effectiveness
of the registration statement and current prospectus relating to common stock issuable upon exercise of the warrants until the
expiration of the warrants. During any period Optex fails to have maintained an effective registration statement covering the
shares underlying the warrants, the warrant holder may exercise the warrants on a cashless basis. The warrant holders do not have
the rights or privileges of holders of common stock and any voting rights until they exercise their warrants and receive shares
of common stock, except as set forth in the warrants. After the issuance of shares of common stock upon exercise of the warrants,
each holder will be entitled to one vote for each share held of record on all matters to be voted on by stockholders. Subject
to limited exceptions, a holder of warrants will not have the right to exercise any portion of its warrants if the holder (together
with such holder’s affiliates, and any persons acting as a group together with such holder or any of such holder’s
affiliates) would beneficially own a number of shares of common stock in excess of 4.99% of the shares of our common stock then
outstanding after giving effect to such exercise (the “Beneficial Ownership Limitation”); provided, however, that,
upon notice to the Company, the holder may increase or decrease the Beneficial Ownership Limitation, provided that in no event
shall the Beneficial Ownership Limitation exceed 9.99% and any increase in the Beneficial Ownership Limitation will not be effective
until 61 days following notice of such increase from the holder to us. No
fractional shares of common stock will be issued upon exercise of the warrants. If, upon exercise of the warrants, a holder would
be entitled to receive a fractional interest in a share, Optex Systems Holdings Inc. will, upon exercise, round up to the nearest
whole number of shares of common stock to be issued to the warrant holder. If multiple warrants are exercised by the holder at
the same time, Optex Systems Holdings Inc. will aggregate the number of whole shares issuable upon exercise of all the warrants.
There is no established trading market for the warrants. The warrants have been approved for quotation on the OTCQB. In
the event of a fundamental transaction (as defined in warrant), then the Company or any successor entity will pay at the holder’s
option, exercisable at any time concurrently with or within 30 days after the consummation of the fundamental transaction, an
amount of cash equal to the value of the remaining unexercised portion of the warrants on the date of consummation of the fundamental
transaction as determined in accordance with the Black Scholes option pricing model. During
the twelve months ending October 2, 2016, zero warrants had been exercised. As of October 2, 2016 the outstanding warrants were
4,125,200.</t>
  </si>
  <si>
    <t>Income Taxes</t>
  </si>
  <si>
    <t>Income Tax Disclosure [Abstract]</t>
  </si>
  <si>
    <t>Note
14 — Income Taxes The
income tax provisions as of October 2, 2016 and September 27, 2015 include the following:
(Thousands)
2016 2015
Current income tax
expense:
Federal $ — $ —
State
— —
Deferred income tax
provision (benefit):
Federal (65 ) (539 )
State — —
Change
in valuation allowance 65 539
Provision for (Benefit
from) income taxes, net $ -0- $ -0- The
income tax provision for Optex Systems as of October 2, 2016 differs from those computed using the statutory federal tax rate
of 34%, due to the following permanent differences:
2016 % 2015 %
Tax provision
(benefit) at statutory federal rate $ (80 ) 34 $ 167 34
Nondeductible expenses 15 25 11 2
Gain on asset purchase
(Applied Optics Center) — — (717 ) (146 )
Change
in valuation and other 65 (59 ) 539 110
Provision
for (Benefit from) income taxes, net $ -0- -0- $ -0- -0- Deferred
income taxes recorded in the balance sheets results from differences between financial statement and tax reporting of income and
deductions. A summary of the composition of the deferred income tax assets (liabilities) follows:
(Thousands)
Deferred
Tax Asset — Long Term
As of As of
Stock Options $ 308 $ 242
Inventory Reserve 332 312
Unicap 41 37
Contract Loss Reserve (279 ) (260 )
Fixed assets 89 48
Goodwill Amortization 1,289 1,451
Intangible Asset Amortization 641 732
Net Operating Losses 2,244 2,058
Other (14 ) (34 )
Subtotal $ 4,651 $ 4,586
Valuation
allowance (4,651 ) (4,586 )
Net
deferred asset (liability)-long term $ -0- $ -0- As
of October 2, 2016, the Company has a net operating loss carryforward of $6,601 thousand as compared to net loss carryforwards
of $6,049 thousand available as of September 27, 2015. As
of September 27, 2015 management assessed the recoverability of deferred tax assets and determined due to recent and projected
loss conditions and the downturn in the defense budget spending, that the balance of deferred tax assets may not be realized.
The valuation allowance reserve was decreased by $65 thousand during the twelve months ended October 2, 2016, consistent with
the 2016 change in deferred tax assets. As of October 2, 2016 Optex Systems Inc. has a deferred tax asset valuation allowance
of ($4.7) million against a deferred tax asset of $4.7 million. As
the result of the application of the FASB ASC 740-10 , There
were no income taxes paid during the fiscal years ended October 2, 2016 or September 27, 2015.</t>
  </si>
  <si>
    <t>Defined Contribution Plan</t>
  </si>
  <si>
    <t>Compensation and Retirement Disclosure [Abstract]</t>
  </si>
  <si>
    <t>Note
15 — Defined Contribution Plan The
Company sponsors a defined contribution pension plan under Section 401(k) of the Internal Revenue Code for all employees.
Company contributions are voluntary and are determined annually at the discretion of the Board of Directors at the beginning of
each fiscal year. For the fiscal years ending October 2, 2016 and September 27, 2015, the company offered a qualified automatic
contribution arrangement (QACA) with a 100% match of the first 1% and 50% matching of the next 5% and a 2 year vesting requirement.
The Company’s contribution expense for the fiscal years ended October 2, 2016 and September 27, 2015 were $133 thousand
and $110 thousand, respectively.</t>
  </si>
  <si>
    <t>Subsequent Events</t>
  </si>
  <si>
    <t>Subsequent Events [Abstract]</t>
  </si>
  <si>
    <t>Note
16 — Subsequent Events Lease
Renewal The
premises for the business unit which we acquired from L-3 Communications, Inc., the Applied Optics Center, in November 2014 consists
of approximately 56,633 square feet of space, of which approximately 12,000 square feet was subleased through September 30, 2016
to L-3 Communications Mobile Vision Inc. under a separate Memorandum of Understanding dated October 27, 2014, which was not renewed.
On November 17, 2016, we received a countersigned new lease for the Applied Optics Center from the landlord for 44,867 square
feet, dated October 21, 2016, which lease expires on October 31, 2021 (with a lease term which commenced retroactive to October
1, 2016).
 The monthly base
rent is $19.4 thousand through September 30, 2017 and escalates approximately 3% October 1, each year thereafter through 2021.
The monthly rent includes approximately $4.9 thousand for additional Common Area Maintenance fees and taxes (CAM), to be adjusted
annually based on actual expenses incurred by the landlord. The initial rent including CAM is $24.3 thousand beginning November
1, 2016.
 The lease includes
a one month base rent abatement for October 1 through October 31, 2016 for $19.4 thousand.
 There are two renewal
terms which are each five years in duration. Our obligations to make payments under the lease are secured by a $250,000 standby
letter of credit which we can reduce to $125,000 on October 31, 2019.
 Our monthly base
rent (including payment for operating expenses) under the new lease is $24,340.35. Credit
Facility — Avidbank In
order to meet the security requirement under the lease, we entered into a letter of credit with Avidbank on October 17, 2016 in
the amount of $250,000, which expires on October 17, 2017 and is renewable by us for successive one year periods unless the bank
notifies us no later than 60 days prior to the end of the initial or any extended term that it shall not renew the letter of credit. In
order to accommodate this letter of credit, Avidbank, on the same date, increased our line of credit to $2.2 million from $2.0
million. Equity
Transactions – Related Party On
October 31, 2016, Longview Fund, L.P. converted $2.7 million of the Sileas note principal in exchange for 800,000 shares of Optex
Systems Holdings common stock. The Sileas note balance to the Longview Fund, LP as of October 31, 2016 is $15.1 million. On
October 31, 2016, Longview Fund L.P. authorized the return to Optex Systems Holdings’ treasury of 197,299 common shares,
held by Sileas Corporation in settlement of $157 thousand of accounts receivable due for expenses paid by Optex Systems Inc. on
behalf of the Sileas Corporation. The shares were subsequently cancelled in satisfaction of the outstanding accounts receivable
balance as of October 31, 2016. Executive
Compensation On
November 4, 2016 the Optex Systems Holdings Board of Directors approved executive bonus payments of $35.7 thousand to Karen Hawkins,
CFO and $48.9 thousand to Danny Schoening CEO pursuant to their respective employment agreements. The $84.6 thousand of bonuses
were paid on December 9, 2016.</t>
  </si>
  <si>
    <t>Accounting Policies (Policies)</t>
  </si>
  <si>
    <t>Principles of Consolidation</t>
  </si>
  <si>
    <t xml:space="preserve">Principles of Consolidation: </t>
  </si>
  <si>
    <t>Use of Estimates</t>
  </si>
  <si>
    <t>Use of Estimates:</t>
  </si>
  <si>
    <t>Segment Reporting:</t>
  </si>
  <si>
    <t>Fiscal Year</t>
  </si>
  <si>
    <t xml:space="preserve">Fiscal Year: </t>
  </si>
  <si>
    <t>Fair Value of Financial Instruments</t>
  </si>
  <si>
    <t>Fair Value of Financial Instruments:</t>
  </si>
  <si>
    <t>Cash and Cash Equivalents:</t>
  </si>
  <si>
    <t>Concentration of Credit Risk</t>
  </si>
  <si>
    <t>Concentration of Credit Risk:</t>
  </si>
  <si>
    <t>Accounts Receivable</t>
  </si>
  <si>
    <t>Accounts Receivable:</t>
  </si>
  <si>
    <t>Inventory</t>
  </si>
  <si>
    <t>Inventory:
(Thousands)
As of As of
Raw Materials $ 4,655 $ 4,545
Work in Process 2,830 2,456
Finished
Goods 380 304
Gross
Inventory 7,865 7,305
Less:
Inventory Reserves (1,651 ) (1,592 )
Net
Inventory $ 6,214 $ 5,713 Net
inventory increased $501 thousand during the year ended October 2, 2016. The increase in net inventory is primarily in support
of higher backlog and revenue in the current year over the prior year.</t>
  </si>
  <si>
    <t>Warranty Costs</t>
  </si>
  <si>
    <t xml:space="preserve">Warranty Costs: </t>
  </si>
  <si>
    <t>Property and Equipment:</t>
  </si>
  <si>
    <t>Revenue Recognition</t>
  </si>
  <si>
    <t>Revenue
Recognition: The
units-of-delivery method recognizes as revenue the contract price of units of a basic production product delivered during a period
and as the cost of earned revenue the costs allocable to the delivered units. Costs allocable to undelivered units are reported
in the balance sheet as inventory or work in progress. The method is used in circumstances in which an entity produces units of
a basic product under production-type contracts in a continuous or sequential production process to buyers’ specifications. Optex
Systems Holdings contracts are fixed price production type contracts whereby a defined order quantity is delivered to the customer
during a continuous or sequential production process tailored to the buyer’s specifications (build to print). Optex
Systems Holdings’ deliveries against these contracts generally occur in monthly increments across fixed delivery periods
spanning from 3 to 36 months.</t>
  </si>
  <si>
    <t>Customer Advance Deposits</t>
  </si>
  <si>
    <t xml:space="preserve">Customer Advance Deposits: </t>
  </si>
  <si>
    <t>Estimated Costs at Completion and Accrued Loss on Contracts</t>
  </si>
  <si>
    <t>Estimated
Costs at Completion and Accrued Loss on Contracts: If
an estimate at completion indicates a potential overrun against budgeted resources for a fixed price contract/order, management
first attempts to implement lower cost solutions that will profitably meet the requirements of the fixed price contract. If such
solutions do not appear practicable, management makes a determination whether to seek renegotiation of contract or order requirements
from the customer. If neither cost reduction nor renegotiation appears probable, an accrual for the contract loss/overrun is recorded
against earnings and the loss is recognized in the first period the loss is identified based on the most recent estimates at completion
of the particular contract or product order. As of October 2, 2016 there was $0 in contract loss reserves. As of September 27,
2015 the contract loss reserves were $54 thousand. During
2010, Optex Systems Holdings realized increased losses against the Howitzer programs of $1.1 million of which $0.8 million related
specifically to production issues encountered on our Howitzer product line. Increased losses were primarily attributable
to manufacturing issues on our U.S. government Howitzer Aiming Circles culminating in higher material scrap and labor hours, combined
with a reduction in total production volume in 2010 which further impacted production efficiencies across all product lines.
Optex Systems Holdings requested an equitable adjustment on this program due to significant design issues impacting the manufacturability
of the product. As there was no guarantee that the request would be granted in part or in full, we realized the entire loss
in fiscal year 2010. The initial equitable adjustment claim was formally rejected by the contracting agency on May 31, 2012;
however, Optex Systems Holdings appealed the decision with the Armed Services Board of Contract Appeals (ASBCA). In September
2015, the U.S. Government agreed to an $850,000 settlement against the claim for the Aiming Circle contract number W52H09-06-D-0229.
The settlement is the result of a negotiation and fact gathering process managed through the Armed Services Contract Board of
Appeals (ASBCA). A contract modification was issued on September 23, 2015 increasing the total contract price by the agreed amount.
As the respective units were shipped complete in 2011, the contract was essentially complete on execution of the modification
and the entire amount was recorded as revenue for the twelve months ended September 27, 2015.</t>
  </si>
  <si>
    <t>Government Contracts</t>
  </si>
  <si>
    <t>Government
Contracts: In
the event a termination for convenience were to occur, these Federal Acquisition Regulation clause 52.249-2 provides
for full recovery of all contractual costs and profits reasonably incurred up to and as a result of the terminated contract.
In the event a termination for default were to occur, Optex Systems Holdings could be liable for any excess cost incurred by the
government to acquire supplies from another supplier similar to those terminated from Optex Systems Holdings. Optex Systems
Holdings would not be liable for any excess costs if the failure to perform the contract arises from causes beyond its control
and without its fault or negligence as defined by Federal Acquisition Regulation clause 52.249-8. In addition, the
government may require Optex Systems Holdings to transfer title and deliver to the government any completed supplies, partially
completed supplies and materials, parts, tools, dies, jigs, fixtures, plans, drawings, information, and contract rights that Optex
Systems Holdings has specifically produced or acquired for the terminated portion of this contract. The government shall
pay contract price for completed supplies delivered and accepted, and Optex Systems Holdings and the government would negotiate
an agreed upon amount of payment for manufacturing materials delivered and accepted and for the protection and preservation of
the property. Failure to agree on an amount for manufacturing materials is subject to the Federal Acquisition Regulation Disputes
clause 52.233-1. In
some cases, Optex Systems Holdings may receive orders subject to subsequent price negotiation on contracts exceeding the federal
government simplified acquisition threshold of $750,000. These “undefinitized” contracts are considered firm
contracts but as Cost Accounting Standards Board covered contracts, they are subject to the Truth in Negotiations Act disclosure
requirements and downward only price negotiation. As of October 2, 2016 and September 27, 2015, Optex Systems had no booked
orders that fell under this criterion.</t>
  </si>
  <si>
    <t>Impairment or Disposal of Long-Lived Assets</t>
  </si>
  <si>
    <t>Impairment or Disposal of Long-Lived Assets: Accounting for the Impairment or Disposal of Long-lived
Assets</t>
  </si>
  <si>
    <t>Stock-Based Compensation</t>
  </si>
  <si>
    <t>Stock-Based
Compensation Optex
Systems Holdings’ accounting policy for equity instruments issued to consultants and vendors in exchange for goods and services
follows the provisions of FASB ASC 505-50.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Stock-based compensation related to non-employees
is accounted for based on the fair value of the related stock or options or the fair value of the services, whichever is more
readily determinable in accordance with FASB ASC 718.</t>
  </si>
  <si>
    <t>Beneficial Conversion Features of Convertible Securities</t>
  </si>
  <si>
    <t>Beneficial
Conversion Features of Convertible Securities: Optex
Systems Holdings has preferred stock, convertible into common shares, containing beneficial conversion features at inception as
well as potential beneficial conversion features that could be triggered by future adjustments to the conversion price. Because
our preferred stock is perpetual, with no stated maturity date, and the conversions may occur any time from inception, the dividend
is recognized immediately when a beneficial conversion exists at issuance. During the twelve months ending September 27, 2015,
Optex Systems Holdings recognized preferred stock dividends of $6.4 million on Series A and Series B preferred stock related to
the beneficial conversion feature arising from a common stock conversion rate of $2.50 versus a current market price of $10.00
per common share (post-split). During the twelve months ending October 2, 2016, Optex Systems Holdings recognized an additional
preferred stock dividend of $0.8 million as a result of the August 26, 2016 public offering which reset the preferred stock conversion
rate from $2.50 per common share to $1.20 per common share and resulted in an additional beneficial conversion for the series
A and Series B preferred shares.</t>
  </si>
  <si>
    <t>Intangible
Assets: Intangible
assets with indefinite lives are tested annually for impairment, during the fiscal fourth quarter and between annual periods,
if impairment indicators exist, and are written down to fair value as required.</t>
  </si>
  <si>
    <t>Income Tax/Deferred Tax</t>
  </si>
  <si>
    <t>Earnings per Share</t>
  </si>
  <si>
    <t>Earnings
per Share The
potentially dilutive securities that Optex Systems Holdings has outstanding are convertible preferred stock, stock options and
warrants. In computing the dilutive effect of convertible preferred stock, the numerator is adjusted to add back any convertible
preferred dividends, and the denominator is increased to assume the conversion of the number of additional common shares. Optex
Systems Holdings uses the Treasury Stock Method to compute the dilutive effect of stock options and warrants. Convertible preferred
stock, stock options and warrants that are anti-dilutive are excluded from the calculation of diluted earnings per common share. For
the twelve months ended October 2, 2016, 4,125,200 warrants, 360 Series C preferred stock and 52,840 stock options were excluded
as anti-dilutive due to the net loss attributable to common shareholders during the years. For the twelve months ended September
27, 2015, 1,001 shares of Series A preferred stock, 994 shares of Series B preferred stock, 62,858 stock options and 1,000 warrants were
excluded as anti-dilutive due to the net loss attributable to common shareholders during the years.</t>
  </si>
  <si>
    <t>Accounting Policies (Tables)</t>
  </si>
  <si>
    <t>Schedule of inventory</t>
  </si>
  <si>
    <t xml:space="preserve">As
of October 2, 2016 and September 27, 2015 inventory included:
(Thousands)
As of As of
Raw Materials $ 4,655 $ 4,545
Work in Process 2,830 2,456
Finished
Goods 380 304
Gross
Inventory 7,865 7,305
Less:
Inventory Reserves (1,651 ) (1,592 )
Net
Inventory $ 6,214 $ 5,713 </t>
  </si>
  <si>
    <t>Purchase of L-3's Applied Optics Products Center (Tables)</t>
  </si>
  <si>
    <t>Schedule of fair value of the acquired assets and assumed liabilities</t>
  </si>
  <si>
    <t xml:space="preserve">The
asset acquisition met the definition of a business for business combinations under ASC 805-10-20. The following table reconciles
the fair value of the acquired assets and assumed liabilities to the total purchase price of the Applied Optics Center Acquisition
(in thousands):
Fair
Values as of
Fixed Assets $ 2,064.7
Inventory 940.1
Prepaid Assets/Other 47.1
Liabilities (270.7 )
Net
Assets Acquired 2,781.2
Intangible Asset:
Customer
Contracts/Backlog 342.2
Total
Assets Acquired 3,123.4
Less:
Cash Consideration (1,013.1 )
Gain
on Bargain Purchase $ 2,110.3 </t>
  </si>
  <si>
    <t>Segment Reporting (Tables)</t>
  </si>
  <si>
    <t>Schedule of information for each of the reportable segments profit or loss as well as segment assets for each year</t>
  </si>
  <si>
    <t>The
financial table below presents the information for each of the reportable segments profit or loss as well as segment assets for
each year. Optex Systems Holdings, Inc. does not allocate interest expense, income taxes or unusual items to segments.
Reportable
Segment Financial Information
Twelve
months ending October 2, 2016
Optex
Systems Applied
Optics Center Other
Consolidated
Revenues
from external customers $ 11,052 $ 6,227 $ - $ 17,279
Intersegment
revenues - 1,892 (1,892 ) -
Total Revenue $ 11,052 $ 8,119 $ (1,892 ) $ 17,279
Interest (income) expense $ - $ - $ 36 $ 36
Depreciation and Amortization $ 73 $ 272 $ - $ 345
Income (Loss) before
taxes $ 145 $ (345 ) $ (36 ) $ (236 )
Other significant noncash
items:
Allocated
home office expense $ (728 ) $ 728 $ - $ -
Stock
compensation expense $ 192 $ - $ - $ 192
Royalty
expense amortization $ 30 $ - $ - $ 30
Provision
for (use of) contract loss reserves $ - $ (54 ) $ - $ (54 )
Segment Assets $ 8,861 $ 3,900 $ - $ 12,761
Expenditures for segment
assets $ (16 ) $ (18 ) $ - $ (34 )
Reportable
Segment Financial Information
Twelve
months ending September 27, 2015
Optex
Systems Applied
Optics Center Other
Consolidated
Revenues
from external customers $ 8,172 $ 4,831 $ - $ 13,003
Intersegment
revenues - 526 (526 ) -
Total Revenue $ 8,172 $ 5,357 $ (526 ) $ 13,003
Interest (income) expense $ - $ - $ 179 $ 179
Depreciation and Amortization $ 88 $ 246 $ - $ 334
Income (Loss) before
taxes $ (431 ) $ 1,101 $ (179 ) $ 491
Other significant noncash
items:
Allocated
home office expense $ (387 ) $ 387 $ - $ -
(Gain)
on purchased asset - AOC $ - $ (2,110 ) $ - $ (2,110 )
Amortization
of intangible assets $ - $ 342 $ - $ 342
Stock
option compensation expense $ 140 $ - $ - $ 140
Provision
for excess &amp; obsolete inventories $ 132 $ 115 $ - $ 247
Royalty
expense amortization $ 30 $ - $ - $ 30
Provision
for (use of) contract loss reserves $ (11 ) $ 54 $ - $ 43
Segment Assets $ 7,537 $ 4,009 $ - $ 11,546
Expenditures for segment
assets $ 30 $ 2,070 $ - $ 2,100
(1) The Applied Optics
Center was acquired on November 3, 2014.</t>
  </si>
  <si>
    <t>Intangible Assets (Tables)</t>
  </si>
  <si>
    <t>Schedule of acquired interest in the assets and liabilities</t>
  </si>
  <si>
    <t xml:space="preserve">The
purchase price was assigned to the acquired interest in the assets and liabilities of Optex Systems Holdings as of November 3,
2014 as follows:
(Thousands)
Assets:
Current
assets, consisting primarily of inventory of $940.1 thousand and prepaid assets of $47.1 thousand $ 987.2
Identifiable intangible
assets 342.2
Other
non-current assets, principally property and equipment 2,064.7
Total
assets $ 3,394.1
Liabilities:
Current
liabilities, consisting of accounts payable of $119.4 thousand and accrued liabilities of $151.3 thousand $ (270.7 )
Acquired
net assets $ 3,123.4 </t>
  </si>
  <si>
    <t>Property and Equipment (Tables)</t>
  </si>
  <si>
    <t>Schedule of property and equipment</t>
  </si>
  <si>
    <t xml:space="preserve">A
summary of property and equipment at October 2, 2016 and September 27, 2015 is as follows:
(Thousands)
Estimated Useful Life Year Ended October
2, 2016 Year Ended September
27, 2015
Property and Equipment
Furniture and Fixtures 3-5yrs $ 356 $ 322
Machinery and Equipment 5 yrs 3.233 3,247
Leasehold Improvements 7 yrs 276 276
Less: Accumulated
Depreciation (2,214 ) (1,874 )
Net Property
&amp; Equipment $ 1,651 $ 1,971
Depreciation
Expense $ 345 $ 334 </t>
  </si>
  <si>
    <t>Accrued Expenses (Tables)</t>
  </si>
  <si>
    <t>Schedule of accrued liabilities</t>
  </si>
  <si>
    <t xml:space="preserve">The
components of accrued liabilities for the years ended October 2, 2016 and September 27, 2015 are summarized below:
(Thousands)
Year Ended October
2, 2016 Year Ended September
27, 2015
Deferred
Rent Expense $ 108 $ 106
Accrued Vacation 330 315
Property Taxes 101 81
Operating Expenses 144 81
Reserve for Contract
Losses - 54
Payroll
&amp; Payroll Related 127 175
Total
Accrued Expenses $ 810 $ 812 </t>
  </si>
  <si>
    <t>Commitments and Contingencies (Tables)</t>
  </si>
  <si>
    <t>Schedule of remaining minimum lease payments under the non-cancelable operating leases for equipment, office and facility space</t>
  </si>
  <si>
    <t>As
of October 2, 2016, the remaining minimum base lease and estimated common area maintenance (CAM) payments under the non-cancelable
office and facility space leases are as follows:
Non-cancellable
Operating Leases Minimum Payments
(Thousands)
Optex
Systems Richardson Applied
Optics Center Dallas (1)
Fiscal
Year Lease CAM Lease CAM Total
2017 $ 266 $ 88 $ 214 $ 60 $ 628
2018 271 90 240 61 662
2019 281 92 248 62 683
2020 291 94 255 63 703
2021 147 48 262 64 521
2022 - - 22 65 87
Total
minimum lease payments $ 1,256 $ 412 $ 1,241 $ 375 $ 3,284 (1)
Includes new countersigned facility lease dated October 21, 2016 and countersigned by the landlord on November 17, 2016 for 44,867
square feet for the Applied Optics Center. The lease expires on October 31, 2021 (with a lease term which commenced retroactive
to October 1, 2016). See Note 16- Subsequent Events.</t>
  </si>
  <si>
    <t>Stock Based Compensation (Tables)</t>
  </si>
  <si>
    <t>Schedule of stock options granted to officers and employees</t>
  </si>
  <si>
    <t xml:space="preserve">As
of October 2, 2016, Optex Systems Holdings has granted stock options to officers and employees as follows (as adjusted for the
1000:1 reverse stock split on common shares effective October 7, 2015):
Date of Shares Exercise Shares Outstanding Expiration Vesting
Grant Granted Price As of 10/02/16 Date Period
12/09/11 46,070 $ 10.00 35,370 12/08/2018 4 years
12/19/13 25,000 $ 10.00 25,000 12/18/2020 4
years
Total 71,070 60,340 </t>
  </si>
  <si>
    <t>Schedule of aggregate stock options granted under the incentive stock option plan</t>
  </si>
  <si>
    <t xml:space="preserve">The
following table summarizes the status of Optex Systems Holdings’ aggregate stock options granted under the incentive stock
option plan (as adjusted for the 1000:1 reverse stock split on common shares effective October 7, 2015):
Number Weighted
of Shares Average Weighted Aggregate
Remaining Fair Average Value
Subject to Exercise Options Value Life (Years) (Thousands)
Outstanding as of September
28, 2014 62,912 $ — 3.41 $ —
Granted – 2015 —
Forfeited – 2015 (54 ) —
Exercised –
2015 — —
Outstanding as of September 27, 2015 62,858 $ — 2.32 $ —
Granted – 2016 —
Forfeited – 2016 (2,518 ) —
Exercised –
2016 — —
Outstanding as of October 2, 2016 60,340 $ — 1.40 $ —
Exercisable as of September 27, 2015 40,266 $ — 1.45 $ —
Exercisable as of October 2, 2016 52,840 $ — 1.07 $ — </t>
  </si>
  <si>
    <t>Schedule of aggregate non-vested shares granted under the 2009 Stock Option Plan</t>
  </si>
  <si>
    <t xml:space="preserve">The
following table summarizes the status of Optex Systems Holdings’ aggregate non-vested shares granted under the 2009
Stock Option Plan:
Number of Non-vested Shares Subject to Options Weighted- Average Grant- Date Fair Value
Non-vested as of September
28, 2014 42,710 $ 7.58
Non-vested granted — year ended September
27, 2015 — $ —
Vested — year ended September 27,
2015 (20,064 ) $ 7.50
Forfeited —
year ended September 27, 2015 (54 ) $ —
Non-vested as of September 27, 2015 22,592 $ 7.66
Non-vested granted — year ended October
2, 2016 — —
Vested — year ended October 2, 2016 (12,575 ) 7.33
Forfeited —
year ended October 2, 2016 (2,518 ) —
Non-vested as of October 2, 2016 7,500 $ 8.00 </t>
  </si>
  <si>
    <t>Schedule of compensation costs</t>
  </si>
  <si>
    <t xml:space="preserve">The
recorded compensation costs for options and shares granted and restricted stock units awarded as well as the unrecognized compensation
costs are summarized in the table below:
Stock
Compensation
(thousands)
Recognized
Compensation Expense Unrecognized
Compensation Expense
Twelve
months ended As
of period ending
October
2, 2016 September
27, 2015 October
2, 2016 September
27, 2015
Stock Options $ 52 $ 140 $ 48 $ 100
Restricted Stock Units 93 - 279 -
Consultant Shares
(IRTH) 47 - 47 -
Total
Stock Compensation $ 192 $ 140 $ 374 $ 100 </t>
  </si>
  <si>
    <t>Stockholders' Equity (Tables)</t>
  </si>
  <si>
    <t>Schedule of changes to common shares and equity due to reverse stock split</t>
  </si>
  <si>
    <t>The
table below depicts the Optex Systems Holdings stock equity transactions and ending share balances by equity class for the twelve
months ending September 27, 2015 and October 2, 2016, respectively.
Optex
Systems Holdings Inc.
Common Series
A Series
B Series
C Warrants
Shares
outstandingSeptember 28, 2014 (post split) 310,867 1,001 - - -
Conversion of Notes
to Series B Preferred shares June 28, 2015 (1) 1,000
Conversion of Series
B Preferred shares May 27, 2015 (2) 4,000 - (6 ) - -
Common shares outstanding
as of September 27, 2015 314,867 1,001 994 - -
Conversion of Series B Preferred shares October
23, 2015 (3) 16,031 - (25 ) - -
Issuance of shares on December 8, 2015 for DTC
roundup correction (4) 247 - - - -
Conversion of Series A Preferred shares March 27,
2016 (5)(14) 1,250,000 (456 ) - - -
Issuance IRTH consulting
common shares on April 29, 2016 (6) 40,000 - - - -
Conversion of Series B Preferred shares on July
6, 2016 (7) 109,291 - (167 ) - -
Conversion of Series A Preferred shares on August
10, 2016 (8) 25,000 (9 ) - - -
Public offering issuance
of common stock on August 26, 2016 (9) 2,291,900 - - 400 3,958,700
Underwriter warrants
issued with offering on August 26, 2016 (10) - - - - 166,500
Redemption of Series
A and Series B Preferred shares on August 26,2016 (11) - (66 ) (796 ) - -
Conversion of Series
A and Series B Preferred shares on August 26,2016 (12) 2,698,431 (470 ) (6 ) - -
Conversion of Series C Preferred shares on August
10, 2016 (13) 166,667 - - (40 ) -
Additional
shares issued on October 18, 2016 for downward price adjustment for previous converted 456 share Series A Preferred dated
March 27, 2016 (14)(5) 1,354,167 - - - -
Common
shares outstanding as of October 2, 2016 8,266,601 - - 360 4,125,200 Notes:
1. On June 28, 2015,
the holders of the Company’s $1,560,000 principal amount of convertible promissory notes, issued on or about November
17, 2014, converted the entire principal amount thereof and all accrued and unpaid interest thereon, into 1,000 shares of
the Company’s Series B Preferred Stock.
2. On May 27, 2015
a private investor converted $10 thousand, or 6 shares of the Series B preferred stock at a stated value of $1,629 per share,
for 4,000 shares of common stock
3. On October 23,
2015 a private investor converted $40 thousand, or 25 shares of the Series B preferred stock at a stated value of $1,629 per
share, for 16,031 shares of common stock.
4. On December 7,
2015, 247 common shares issued to certain beneficial holders to correct Depository Trust and Clearing Corporation (DTC) rounding
errors occurring from the October 7, 2015 reverse split
5. On March 27,
2016, Sileas Corporation converted $3,125 thousand or 456 shares of the Series A preferred stock at a stated value of $6,860
per share, for 1,250,000 shares of common stock.
6. On April 29,
2016, Optex Systems Holdings, Inc. issued 40,000 common “restricted” shares at a market price of $2.35 per share
($94 thousand) in support of the IRTH Communications agreement (See note 12).
7. On July 6, 2016
a private investor converted $273 thousand, or 167 shares of the Series B preferred stock at a stated value of $1,629 per
share, for 109,291 shares of common stock.
8. On August 10,
2016, a private investor converted $62.5 thousand, or 9 shares, of the Series A preferred stock at a stated value of $6860
per share for 25,000 shares of common stock.
9. On August 26,
2016, we consummated a public offering of 2,291,000 Class A units consisting of common stock and warrants and 400 Class B
units consisting of shares of Series C convertible stock and warrants for a total gross purchase price of $4,750,280. The
offering is comprised of Class A Units, priced at a public offering price of $1.20 per unit, with each unit consisting of
one share of common stock and one five-year warrant to purchase one share of common stock with an exercise price of $1.50
per share (each, a "warrant"), and Class B Units, priced at a public offering price of $5,000 per unit, with each unit comprised
of one share of preferred stock with a conversion price of $1.20 which is convertible into 4,167 shares of common stock and
warrants to purchase 4,167 shares of common stock. The securities comprising the units are immediately separable and will
be issued separately.
10. On August 26,
2016, 166,500 five-year warrants to purchase one share of common stock with an exercise price of $1.50 per share were issued
to the underwriter in connection with the offering.
11. On August 26,
2016, 66 Series A and 796 preferred shares were redeemed for $1.75 million, as a condition of the offering.
12. On August 26,
2016, 470 shares of Series A preferred stock at a stated value of $6,860 were converted for 2,689,729 shares of common stock
and 6 shares of Series B preferred stock at a stated value of $1,629 were converted for 8,702 shares of common stock, for
a total of 2,698,431 shares of common stock based on a conversion price of $1.20 per share, as a condition of the offering.
13. On August 26,
2016, 28 shares of Series C preferred stock, and on August 29, 2016 12 shares of Series C preferred stock were converted at
a stated value of $5000 per share, for a total value of $200 thousand, into 166,667 common shares at a per share conversion
price of $1.20.
14. Pursuant to a
board of directors meeting held on August 4, 2016, 1,354,167 additional shares of common stock were issued to Sileas Corporation
as a result of a downward price adjustment on the conversion rate of Series A preferred shares which was triggered by the
August 26, 2016 public offering. The conversion price adjustment applied to 456 Series A preferred shares which had been previously
converted on March 27, 2016. The conversion price was reset to the public offering price $1.20 per common share from the prior
conversion price of $2.50 per common share. As a result of the adjustment the additional common shares were issued on October
18, 2016 and retroactively included in the ending outstanding shares as of October 2, 2016.</t>
  </si>
  <si>
    <t>Income Taxes (Tables)</t>
  </si>
  <si>
    <t>Schedule of income tax provisions</t>
  </si>
  <si>
    <t xml:space="preserve">The
income tax provisions as of October 2, 2016 and September 27, 2015 include the following:
(Thousands)
2016 2015
Current income tax
expense:
Federal $ — $ —
State
— —
Deferred income tax
provision (benefit):
Federal (65 ) (539 )
State — —
Change
in valuation allowance 65 539
Provision for (Benefit
from) income taxes, net $ -0- $ -0- </t>
  </si>
  <si>
    <t>Schedule of income tax provision computed using the statutory federal tax rate</t>
  </si>
  <si>
    <t xml:space="preserve">The
income tax provision for Optex Systems as of October 2, 2016 differs from those computed using the statutory federal tax rate
of 34%, due to the following permanent differences:
2016 % 2015 %
Tax provision
(benefit) at statutory federal rate $ (80 ) 34 $ 167 34
Nondeductible expenses 15 25 11 2
Gain on asset purchase
(Applied Optics Center) — — (717 ) (146 )
Change
in valuation and other 65 (59 ) 539 110
Provision
for (Benefit from) income taxes, net $ -0- -0- $ -0- -0- </t>
  </si>
  <si>
    <t>Schedule of deferred income taxes</t>
  </si>
  <si>
    <t xml:space="preserve">A
summary of the composition of the deferred income tax assets (liabilities) follows:
(Thousands)
Deferred
Tax Asset — Long Term
As of As of
Stock Options $ 308 $ 242
Inventory Reserve 332 312
Unicap 41 37
Contract Loss Reserve (279 ) (260 )
Fixed assets 89 48
Goodwill Amortization 1,289 1,451
Intangible Asset Amortization 641 732
Net Operating Losses 2,244 2,058
Other (14 ) (34 )
Subtotal $ 4,651 $ 4,586
Valuation
allowance (4,651 ) (4,586 )
Net
deferred asset (liability)-long term $ -0- $ -0- </t>
  </si>
  <si>
    <t>Organization and Operations (Details Narrative)</t>
  </si>
  <si>
    <t>Oct. 02, 2016ft²Number</t>
  </si>
  <si>
    <t>Mar. 30, 2009</t>
  </si>
  <si>
    <t>Feb. 20, 2009</t>
  </si>
  <si>
    <t>Related Party Transaction [Line Items]</t>
  </si>
  <si>
    <t>Leased facility (in square feet) | ft²</t>
  </si>
  <si>
    <t>Number of employees | Number</t>
  </si>
  <si>
    <t>Sileas [Member]</t>
  </si>
  <si>
    <t>Equity method investment, ownership percentage</t>
  </si>
  <si>
    <t>46.90%</t>
  </si>
  <si>
    <t>90.00%</t>
  </si>
  <si>
    <t>Longview [Member]</t>
  </si>
  <si>
    <t>100.00%</t>
  </si>
  <si>
    <t>Accounting Policies (Details) - USD ($) $ in Thousands</t>
  </si>
  <si>
    <t>Raw Materials</t>
  </si>
  <si>
    <t>Work in Process</t>
  </si>
  <si>
    <t>Finished Goods</t>
  </si>
  <si>
    <t>Gross Inventory</t>
  </si>
  <si>
    <t>Less:</t>
  </si>
  <si>
    <t>Inventory Reserves</t>
  </si>
  <si>
    <t>Accounting Policies (Details Narrative) - USD ($)</t>
  </si>
  <si>
    <t>Nov. 03, 2014</t>
  </si>
  <si>
    <t>Oct. 03, 2010</t>
  </si>
  <si>
    <t>Aug. 26, 2016</t>
  </si>
  <si>
    <t>Aug. 22, 2016</t>
  </si>
  <si>
    <t>Oct. 07, 2015</t>
  </si>
  <si>
    <t>Sep. 28, 2014</t>
  </si>
  <si>
    <t>Cash and cash equivalents</t>
  </si>
  <si>
    <t>Federal deposit insurance amount</t>
  </si>
  <si>
    <t>Allowance for doubtful accounts</t>
  </si>
  <si>
    <t>Bad debt expenses associated with uncollectable accounts</t>
  </si>
  <si>
    <t>Net increase inventory</t>
  </si>
  <si>
    <t>Warranty period</t>
  </si>
  <si>
    <t>15 months</t>
  </si>
  <si>
    <t>Warranty reserve</t>
  </si>
  <si>
    <t>Depreciation method</t>
  </si>
  <si>
    <t>straight line method</t>
  </si>
  <si>
    <t>Customer advances and deposits</t>
  </si>
  <si>
    <t>Contract loss reserves related to cost overruns</t>
  </si>
  <si>
    <t>Loss on contract</t>
  </si>
  <si>
    <t>Loss related to production</t>
  </si>
  <si>
    <t>Litigation settlement, amount</t>
  </si>
  <si>
    <t>Federal government simplified acquisition threshold</t>
  </si>
  <si>
    <t>Common stock, conversion price</t>
  </si>
  <si>
    <t>Conversion rate market price current</t>
  </si>
  <si>
    <t>Revised conversion price (in dollars per share)</t>
  </si>
  <si>
    <t>Unamortized balance of intangible assets</t>
  </si>
  <si>
    <t>Valuation allowance</t>
  </si>
  <si>
    <t>Deferred tax assets</t>
  </si>
  <si>
    <t>Customer advance deposits</t>
  </si>
  <si>
    <t>Warrant [Member]</t>
  </si>
  <si>
    <t>Number of anti-dilutive</t>
  </si>
  <si>
    <t>Stock Option [Member]</t>
  </si>
  <si>
    <t>Applied Optics Product Line [Member]</t>
  </si>
  <si>
    <t>Identified intangible assets</t>
  </si>
  <si>
    <t>Minimum [Member]</t>
  </si>
  <si>
    <t>Estimated useful lives of the assets</t>
  </si>
  <si>
    <t>P3Y</t>
  </si>
  <si>
    <t>Product fixed delivery period</t>
  </si>
  <si>
    <t>3 months</t>
  </si>
  <si>
    <t>Maximum [Member]</t>
  </si>
  <si>
    <t>P7Y</t>
  </si>
  <si>
    <t>36 months</t>
  </si>
  <si>
    <t>U.S. Government Agencies [Member]</t>
  </si>
  <si>
    <t>Concentration risk, percentage</t>
  </si>
  <si>
    <t>45.00%</t>
  </si>
  <si>
    <t>General Dynamics [Member]</t>
  </si>
  <si>
    <t>18.00%</t>
  </si>
  <si>
    <t>Nightforce Optics, Inc. [Member]</t>
  </si>
  <si>
    <t>15.00%</t>
  </si>
  <si>
    <t>Other Contractors [Member]</t>
  </si>
  <si>
    <t>22.00%</t>
  </si>
  <si>
    <t>L 3 Communications Inc [Member]</t>
  </si>
  <si>
    <t>Finite-lived intangible asset, initial useful life</t>
  </si>
  <si>
    <t>less than one year</t>
  </si>
  <si>
    <t>Dividends, preferred stock</t>
  </si>
  <si>
    <t>Public Offering [Member]</t>
  </si>
  <si>
    <t>Public Offering [Member] | 6% Series A Preferred Stock [Member]</t>
  </si>
  <si>
    <t>Purchase of L-3's Applied Optics Products Center (Details) - Applied Optics Products Line [Member] - USD ($)</t>
  </si>
  <si>
    <t>Business Acquisition [Line Items]</t>
  </si>
  <si>
    <t>Fixed Assets</t>
  </si>
  <si>
    <t>Prepaid Assets/Other</t>
  </si>
  <si>
    <t>Liabilities</t>
  </si>
  <si>
    <t>Net Assets Acquired</t>
  </si>
  <si>
    <t>Intangible Asset:</t>
  </si>
  <si>
    <t>Customer Contracts/Backlog</t>
  </si>
  <si>
    <t>Total Assets Acquired</t>
  </si>
  <si>
    <t>Less: Cash Consideration</t>
  </si>
  <si>
    <t>Gain on Bargain Purchase</t>
  </si>
  <si>
    <t>Purchase of L-3's Applied Optics Products Center (Details Narrative) - USD ($)</t>
  </si>
  <si>
    <t>Jun. 28, 2015</t>
  </si>
  <si>
    <t>Applied Optics Products Line [Member]</t>
  </si>
  <si>
    <t>Purchase price for the acquisition</t>
  </si>
  <si>
    <t>Purchased assets</t>
  </si>
  <si>
    <t>Applied Optics Products Line [Member] | Accredited Investors [Member]</t>
  </si>
  <si>
    <t>Working capital</t>
  </si>
  <si>
    <t>Advances</t>
  </si>
  <si>
    <t>Percentage of net carrying values before intangible assets and assumed liabilities</t>
  </si>
  <si>
    <t>73.00%</t>
  </si>
  <si>
    <t>Applied Optics Center (AOC) - Dallas Sublease [Member]</t>
  </si>
  <si>
    <t>Acquisition-related costs</t>
  </si>
  <si>
    <t>Segment Reporting (Details) - USD ($) $ in Thousands</t>
  </si>
  <si>
    <t>Total Revenue</t>
  </si>
  <si>
    <t>Interest (income) expense</t>
  </si>
  <si>
    <t>Depreciation and Amortization</t>
  </si>
  <si>
    <t>Income (Loss) before taxes</t>
  </si>
  <si>
    <t>Other significant noncash items:</t>
  </si>
  <si>
    <t>Allocated home office expense</t>
  </si>
  <si>
    <t>(Gain) on purchased asset - AOC</t>
  </si>
  <si>
    <t>Amortization of intangible assets</t>
  </si>
  <si>
    <t>Stock option compensation expense</t>
  </si>
  <si>
    <t>Provision for excess &amp; obsolete inventories</t>
  </si>
  <si>
    <t>Royalty expense amortization</t>
  </si>
  <si>
    <t>Provision for (use of) contract loss reserves</t>
  </si>
  <si>
    <t>Segment Assets</t>
  </si>
  <si>
    <t>Expenditures for segment assets</t>
  </si>
  <si>
    <t>Revenues from external customers [Member]</t>
  </si>
  <si>
    <t>Intersegment revenues [Member]</t>
  </si>
  <si>
    <t>Optex Systems (OPX) - Richardson, Texas [Member]</t>
  </si>
  <si>
    <t>Optex Systems (OPX) - Richardson, Texas [Member] | Revenues from external customers [Member]</t>
  </si>
  <si>
    <t>Optex Systems (OPX) - Richardson, Texas [Member] | Intersegment revenues [Member]</t>
  </si>
  <si>
    <t>Applied Optics Center (AOC) - Dallas [Member]</t>
  </si>
  <si>
    <t>Applied Optics Center (AOC) - Dallas [Member] | Revenues from external customers [Member]</t>
  </si>
  <si>
    <t>Applied Optics Center (AOC) - Dallas [Member] | Intersegment revenues [Member]</t>
  </si>
  <si>
    <t>Other (non allocated costs and intersegment eliminations) [Member]</t>
  </si>
  <si>
    <t>Other (non allocated costs and intersegment eliminations) [Member] | Revenues from external customers [Member]</t>
  </si>
  <si>
    <t>Other (non allocated costs and intersegment eliminations) [Member] | Intersegment revenues [Member]</t>
  </si>
  <si>
    <t>The Applied Optics Center was acquired on November 3, 2014.</t>
  </si>
  <si>
    <t>Segment Reporting (Details Narrative)</t>
  </si>
  <si>
    <t>Nov. 30, 2014ft²</t>
  </si>
  <si>
    <t>Number of reportable segments</t>
  </si>
  <si>
    <t>Number of employees</t>
  </si>
  <si>
    <t>Leased facilities | ft²</t>
  </si>
  <si>
    <t>Optex Systems (OPX) - Richardson, Texas [Member] | Sales Revenue, Net [Member]</t>
  </si>
  <si>
    <t>Percentage of revenue</t>
  </si>
  <si>
    <t>99.00%</t>
  </si>
  <si>
    <t>Applied Optics Center (AOC) - Dallas [Member] | Sales Revenue, Net [Member]</t>
  </si>
  <si>
    <t>77.00%</t>
  </si>
  <si>
    <t>Domestic Military Customers [Member] | Optex Systems (OPX) - Richardson, Texas [Member] | Sales Revenue, Net [Member]</t>
  </si>
  <si>
    <t>71.00%</t>
  </si>
  <si>
    <t>Foreign Military Customers [Member] | Optex Systems (OPX) - Richardson, Texas [Member] | Sales Revenue, Net [Member]</t>
  </si>
  <si>
    <t>28.00%</t>
  </si>
  <si>
    <t>Commercial Customers [Member] | Optex Systems (OPX) - Richardson, Texas [Member] | Sales Revenue, Net [Member]</t>
  </si>
  <si>
    <t>1.00%</t>
  </si>
  <si>
    <t>Commercial Customers [Member] | Applied Optics Center (AOC) - Dallas [Member] | Sales Revenue, Net [Member]</t>
  </si>
  <si>
    <t>48.00%</t>
  </si>
  <si>
    <t>General Dynamics [Member] | Optex Systems (OPX) - Richardson, Texas [Member] | Sales Revenue, Net [Member]</t>
  </si>
  <si>
    <t>27.00%</t>
  </si>
  <si>
    <t>U.S. government [Member] | Optex Systems (OPX) - Richardson, Texas [Member] | Sales Revenue, Net [Member]</t>
  </si>
  <si>
    <t>57.00%</t>
  </si>
  <si>
    <t>U.S. government [Member] | Applied Optics Center (AOC) - Dallas [Member] | Sales Revenue, Net [Member]</t>
  </si>
  <si>
    <t>24.00%</t>
  </si>
  <si>
    <t>International Parts Supply Co [Member] | Optex Systems (OPX) - Richardson, Texas [Member] | Sales Revenue, Net [Member]</t>
  </si>
  <si>
    <t>5.00%</t>
  </si>
  <si>
    <t>Other external customers [Member] | Optex Systems (OPX) - Richardson, Texas [Member] | Sales Revenue, Net [Member]</t>
  </si>
  <si>
    <t>11.00%</t>
  </si>
  <si>
    <t>Other external customers [Member] | Applied Optics Center (AOC) - Dallas [Member] | Sales Revenue, Net [Member]</t>
  </si>
  <si>
    <t>8.00%</t>
  </si>
  <si>
    <t>Nightforce Optics, Inc [Member] | Applied Optics Center (AOC) - Dallas [Member] | Sales Revenue, Net [Member]</t>
  </si>
  <si>
    <t>43.00%</t>
  </si>
  <si>
    <t>L3 Communications [Member] | Applied Optics Center (AOC) - Dallas [Member]</t>
  </si>
  <si>
    <t>L3 Communications [Member] | Applied Optics Center (AOC) - Dallas [Member] | Sales Revenue, Net [Member]</t>
  </si>
  <si>
    <t>10.00%</t>
  </si>
  <si>
    <t>Exelis, Inc [Member] | Applied Optics Center (AOC) - Dallas [Member] | Sales Revenue, Net [Member]</t>
  </si>
  <si>
    <t>Subcontracted Customers [Member] | Applied Optics Center (AOC) - Dallas [Member] | Sales Revenue, Net [Member]</t>
  </si>
  <si>
    <t>52.00%</t>
  </si>
  <si>
    <t>Military Contracts [Member] | Applied Optics Center (AOC) - Dallas [Member] | Sales Revenue, Net [Member]</t>
  </si>
  <si>
    <t>23.00%</t>
  </si>
  <si>
    <t>Intangible Assets (Details) - Applied Optics Product Line [Member]</t>
  </si>
  <si>
    <t>Nov. 03, 2014USD ($)</t>
  </si>
  <si>
    <t>Assets:</t>
  </si>
  <si>
    <t>Current assets, consisting primarily of inventory of $940.1 thousand and prepaid assets of $47.1 thousand</t>
  </si>
  <si>
    <t>Other non-current assets, principally property and equipment</t>
  </si>
  <si>
    <t>Total assets</t>
  </si>
  <si>
    <t>Liabilities:</t>
  </si>
  <si>
    <t>Current liabilities, consisting of accounts payable of $119.4 thousand and accrued liabilities of $151.3 thousand</t>
  </si>
  <si>
    <t>Acquired net assets</t>
  </si>
  <si>
    <t>Intangible Assets (Parentheticals) (Details) - Applied Optics Product Line [Member]</t>
  </si>
  <si>
    <t>Acquired Finite-Lived Intangible Assets [Line Items]</t>
  </si>
  <si>
    <t>Prepaid assets</t>
  </si>
  <si>
    <t>Accounts payable</t>
  </si>
  <si>
    <t>Accrued liabilities</t>
  </si>
  <si>
    <t>Intangible Assets (Details Narrative) - USD ($)</t>
  </si>
  <si>
    <t>Amortizable intangible assets</t>
  </si>
  <si>
    <t>Purchase price paid</t>
  </si>
  <si>
    <t>Liabilities assumed</t>
  </si>
  <si>
    <t>Fair value of intangible assets</t>
  </si>
  <si>
    <t>Method of amortization of intangible assets</t>
  </si>
  <si>
    <t>Straight line basis</t>
  </si>
  <si>
    <t>Unamortized Balance</t>
  </si>
  <si>
    <t>Identifiable intangible assets amortized period</t>
  </si>
  <si>
    <t>15 years</t>
  </si>
  <si>
    <t>Applied Optics Product Line [Member] | Cost of Sales [Member]</t>
  </si>
  <si>
    <t>Applied Optics Product Line [Member] | General and Administrative Expense [Member]</t>
  </si>
  <si>
    <t>Property and Equipment (Details) - USD ($) $ in Thousands</t>
  </si>
  <si>
    <t>Property, Plant and Equipment [Line Items]</t>
  </si>
  <si>
    <t>Accumulated Depreciation</t>
  </si>
  <si>
    <t>Net Property &amp; Equipment</t>
  </si>
  <si>
    <t>Depreciation Expense</t>
  </si>
  <si>
    <t>Furniture and Fixtures [Member]</t>
  </si>
  <si>
    <t>Property and Equipment, Gross</t>
  </si>
  <si>
    <t>Furniture and Fixtures [Member] | Minimum [Member]</t>
  </si>
  <si>
    <t>Property and Equipment, Estimated Useful Life</t>
  </si>
  <si>
    <t>3 years</t>
  </si>
  <si>
    <t>Furniture and Fixtures [Member] | Maximum [Member]</t>
  </si>
  <si>
    <t>5 years</t>
  </si>
  <si>
    <t>Machinery and Equipment [Member]</t>
  </si>
  <si>
    <t>Leasehold Improvements [Member]</t>
  </si>
  <si>
    <t>7 years</t>
  </si>
  <si>
    <t>Property and Equipment (Details Narrative) - USD ($) $ in Thousands</t>
  </si>
  <si>
    <t>Sale Leaseback Transaction, Net Book Value</t>
  </si>
  <si>
    <t>Accrued Expenses (Details) - USD ($) $ in Thousands</t>
  </si>
  <si>
    <t>Deferred Rent Expense</t>
  </si>
  <si>
    <t>Accrued Vacation</t>
  </si>
  <si>
    <t>Property Taxes</t>
  </si>
  <si>
    <t>Operating Expenses</t>
  </si>
  <si>
    <t>Reserve for Contract Losses</t>
  </si>
  <si>
    <t>Payroll &amp; Payroll Related</t>
  </si>
  <si>
    <t>Total Accrued Expenses</t>
  </si>
  <si>
    <t>Commitments and Contingencies (Details) $ in Thousands</t>
  </si>
  <si>
    <t>Oct. 02, 2016USD ($)</t>
  </si>
  <si>
    <t>Total minimum lease payments</t>
  </si>
  <si>
    <t>Optex Systems (OPX) - Richardson, Texas [Member] | Lease Payments [Member]</t>
  </si>
  <si>
    <t>Optex Systems (OPX) - Richardson, Texas [Member] | Common Area Maintenance Estimate [Member]</t>
  </si>
  <si>
    <t>Applied Optics Center (AOC) - Dallas [Member] | Lease Payments [Member]</t>
  </si>
  <si>
    <t>Applied Optics Center (AOC) - Dallas [Member] | Common Area Maintenance Estimate [Member]</t>
  </si>
  <si>
    <t>Includes new countersigned facility lease dated October 21, 2016 and countersigned by the landlord on November 17, 2016 for 44,867 square feet for the Applied Optics Center. The lease expires on October 31, 2021 (with a lease term which commenced retroactive to October 1, 2016).</t>
  </si>
  <si>
    <t>Commitments and Contingencies (Details Narrative) $ in Thousands</t>
  </si>
  <si>
    <t>Oct. 02, 2016USD ($)ft²</t>
  </si>
  <si>
    <t>Sep. 27, 2015USD ($)</t>
  </si>
  <si>
    <t>Total facilities rental and CAM expense | $</t>
  </si>
  <si>
    <t>L3 Communications [Member]</t>
  </si>
  <si>
    <t>Leased facilities (Square feet)</t>
  </si>
  <si>
    <t>Expire period</t>
  </si>
  <si>
    <t>Mar. 31,
		2021</t>
  </si>
  <si>
    <t>Unamortized deferred rent | $</t>
  </si>
  <si>
    <t>Sep. 30,
		2021</t>
  </si>
  <si>
    <t>Renewal term</t>
  </si>
  <si>
    <t>Applied Optics Center (AOC) - Dallas [Member] | New Countersigned Facility Lease [Member]</t>
  </si>
  <si>
    <t>Oct. 31,
		2021</t>
  </si>
  <si>
    <t>Transactions with a Related Party (Details Narrative) - USD ($) $ / shares in Units, $ in Thousands</t>
  </si>
  <si>
    <t>Oct. 18, 2016</t>
  </si>
  <si>
    <t>Number of shares converted</t>
  </si>
  <si>
    <t>6% Series A Preferred Stock [Member] | Public Offering [Member]</t>
  </si>
  <si>
    <t>Non trade receivables</t>
  </si>
  <si>
    <t>Sileas [Member] | 6% Series A Preferred Stock [Member]</t>
  </si>
  <si>
    <t>Amount of shares converted</t>
  </si>
  <si>
    <t>Sileas [Member] | Common Stock [Member]</t>
  </si>
  <si>
    <t>Additional common shares issued</t>
  </si>
  <si>
    <t>Debt Financing (Details Narrative) - USD ($) $ / shares in Units, $ in Thousands</t>
  </si>
  <si>
    <t>Aug. 04, 2016</t>
  </si>
  <si>
    <t>Jun. 05, 2015</t>
  </si>
  <si>
    <t>Mar. 27, 2016</t>
  </si>
  <si>
    <t>Nov. 27, 2013</t>
  </si>
  <si>
    <t>Nov. 22, 2011</t>
  </si>
  <si>
    <t>Number of common shares issued upon conversion</t>
  </si>
  <si>
    <t>Longview Fund L P [Member] | Optex Systems, Inc (Delaware) [Member]</t>
  </si>
  <si>
    <t>Ownership percentage</t>
  </si>
  <si>
    <t>Sileas Corporation [Member]</t>
  </si>
  <si>
    <t>Sileas Corporation [Member] | 6% Series A Preferred Stock [Member]</t>
  </si>
  <si>
    <t>Stock conversion price (in dollars per share)</t>
  </si>
  <si>
    <t>Sileas Corporation [Member] | Blocker Agreement [Member]</t>
  </si>
  <si>
    <t>Maximum beneficial ownership percentage</t>
  </si>
  <si>
    <t>9.99%</t>
  </si>
  <si>
    <t>Sileas Corporation [Member] | Blocker Agreement [Member] | 6% Series A Preferred Stock [Member]</t>
  </si>
  <si>
    <t>Sileas Corporation [Member] | Secured Promissory Note (Longview Fund, L.P) [Member]</t>
  </si>
  <si>
    <t>Principal amount</t>
  </si>
  <si>
    <t>Interest rate</t>
  </si>
  <si>
    <t>4.00%</t>
  </si>
  <si>
    <t>Interest rate terms</t>
  </si>
  <si>
    <t>The Note bears simple interest at the rate of 4%
per annum, and the interest rate upon an event of default increases to 10% per annum.</t>
  </si>
  <si>
    <t>Maturity date</t>
  </si>
  <si>
    <t>May 29,
		2021</t>
  </si>
  <si>
    <t>Sileas Corporation [Member] | Amended Secured Promissory Note (Longview Fund, L.P) [Member]</t>
  </si>
  <si>
    <t>Increased in principal amount</t>
  </si>
  <si>
    <t>Description of conversion feature</t>
  </si>
  <si>
    <t>A conversion feature was added to the Secured Note
by which the principal amount of the Secured Note can be converted into our Series A preferred stock, which is owned by Sileas,
at the stated value of our Series A preferred stock.</t>
  </si>
  <si>
    <t>Stock conversion amount</t>
  </si>
  <si>
    <t>Sileas Corporation [Member] | Amended Secured Promissory Note (Longview Fund, L.P) [Member] | 6% Series A Preferred Stock [Member]</t>
  </si>
  <si>
    <t>Number of shares exercised for conversion</t>
  </si>
  <si>
    <t>Number of common shares held</t>
  </si>
  <si>
    <t>Number of shares issued</t>
  </si>
  <si>
    <t>Debt Financing (Details Narrative 1) - Revolving Credit Facility [Member] - Avidbank [Member] - USD ($) $ in Thousands</t>
  </si>
  <si>
    <t>Apr. 20, 2016</t>
  </si>
  <si>
    <t>Jan. 22,
		2018</t>
  </si>
  <si>
    <t>Maximum borrowing capacity</t>
  </si>
  <si>
    <t>Maturity term</t>
  </si>
  <si>
    <t>20 months</t>
  </si>
  <si>
    <t>Description of interest rate</t>
  </si>
  <si>
    <t>Prime rate plus 2.5%.</t>
  </si>
  <si>
    <t>Renewal fees</t>
  </si>
  <si>
    <t>Percentage of facility fee</t>
  </si>
  <si>
    <t>0.50%</t>
  </si>
  <si>
    <t>Frequency of interest payments</t>
  </si>
  <si>
    <t>Monthly</t>
  </si>
  <si>
    <t>Periodic interest</t>
  </si>
  <si>
    <t>Description of term period</t>
  </si>
  <si>
    <t>The loan period is from April
20 through January 22, 2018 at which time any outstanding advances, and accrued and unpaid interest thereon, will be due and payable.</t>
  </si>
  <si>
    <t>Line of credit outstanding</t>
  </si>
  <si>
    <t>Total interest (income) expense</t>
  </si>
  <si>
    <t>Optex Systems, Inc (Delaware) [Member]</t>
  </si>
  <si>
    <t>Description of collateral</t>
  </si>
  <si>
    <t>Secured by a first lien on all
of its assets (including intellectual property assets should it have any in the future) in favor of Avidbank.</t>
  </si>
  <si>
    <t>Prime Rate [Member]</t>
  </si>
  <si>
    <t>Basis spread on variable rate</t>
  </si>
  <si>
    <t>2.50%</t>
  </si>
  <si>
    <t>Debt Financing (Details Narrative 2) - USD ($) $ in Thousands</t>
  </si>
  <si>
    <t>Mar. 29, 2015</t>
  </si>
  <si>
    <t>Nov. 17, 2014</t>
  </si>
  <si>
    <t>Interest expense</t>
  </si>
  <si>
    <t>Subscription Agreement [Member] | Convertible Promissory Notes [Member] | Placement Agency (Broker) [Member]</t>
  </si>
  <si>
    <t>Subscription Agreement [Member] | Convertible Promissory Notes [Member] | Private Placement [Member]</t>
  </si>
  <si>
    <t>Debt issuance cost</t>
  </si>
  <si>
    <t>Legal and placements fee</t>
  </si>
  <si>
    <t>Unamortized debt issuance costs</t>
  </si>
  <si>
    <t>Subscription Agreement [Member] | Convertible Promissory Notes [Member] | Private Placement [Member] | Series B Preferred Stock [Member]</t>
  </si>
  <si>
    <t>Debt conversion original amount</t>
  </si>
  <si>
    <t>Number of shares issued upon conversion</t>
  </si>
  <si>
    <t>Subscription Agreement [Member] | Convertible Promissory Notes [Member] | Private Placement [Member] | Investors [Member]</t>
  </si>
  <si>
    <t>Stock Based Compensation (Details) - 2009 Stock Option Plan [Member] - $ / shares</t>
  </si>
  <si>
    <t>Shares Granted</t>
  </si>
  <si>
    <t>Shares Outstanding</t>
  </si>
  <si>
    <t>Officers And Employees [Member]</t>
  </si>
  <si>
    <t>Award Date 12-09-2011 [Member] | Officers And Employees [Member]</t>
  </si>
  <si>
    <t>Exercise Price</t>
  </si>
  <si>
    <t>Expiration Date</t>
  </si>
  <si>
    <t>Dec. 8,
		2018</t>
  </si>
  <si>
    <t>Vesting Period</t>
  </si>
  <si>
    <t>4 years</t>
  </si>
  <si>
    <t>Award Date 12-19-2013 [Member] | Officers And Employees [Member]</t>
  </si>
  <si>
    <t>Dec. 18,
		2020</t>
  </si>
  <si>
    <t>Stock Based Compensation (Details 1) - 2009 Stock Option Plan [Member] - USD ($)</t>
  </si>
  <si>
    <t>Share-based Compensation Arrangement by Share-based Payment Award, Options, Outstanding, Number of Shares Remaining Options [Roll Forward]</t>
  </si>
  <si>
    <t>Outstanding at beginning</t>
  </si>
  <si>
    <t>Granted</t>
  </si>
  <si>
    <t>Forfeited</t>
  </si>
  <si>
    <t>Exercised</t>
  </si>
  <si>
    <t>Outstanding at ending</t>
  </si>
  <si>
    <t>Exercisable at ending</t>
  </si>
  <si>
    <t>Share-based Compensation Arrangement by Share-based Payment Award, Options, Outstanding, Weighted Average Fair Value [Roll Forward]</t>
  </si>
  <si>
    <t>Share-based Compensation Arrangement by Share-based Payment Award, Options, Weighted Average Life [Roll Forward]</t>
  </si>
  <si>
    <t>2 years 3 months 25 days</t>
  </si>
  <si>
    <t>3 years 4 months 28 days</t>
  </si>
  <si>
    <t>1 year 4 months 24 days</t>
  </si>
  <si>
    <t>1 year 25 days</t>
  </si>
  <si>
    <t>1 year 5 months 12 days</t>
  </si>
  <si>
    <t>Share-based Compensation Arrangement by Share-based Payment Award, Options, Aggregate Value [Roll Forward]</t>
  </si>
  <si>
    <t>Stock Based Compensation (Details 2) - 2009 Stock Option Plan [Member] - $ / shares</t>
  </si>
  <si>
    <t>Share-based Compensation Arrangement by Share-based Payment Award, Options, Nonvested, Number of Non-vested Shares Subject to Options [Roll Forward]</t>
  </si>
  <si>
    <t>Non-vested outstanding at beginning</t>
  </si>
  <si>
    <t>Vested</t>
  </si>
  <si>
    <t>Non-vested outstanding at ending</t>
  </si>
  <si>
    <t>Share-based Compensation Arrangement by Share-based Payment Award, Options, Nonvested, Weighted Average Grant Date Fair Value [Roll Forward]</t>
  </si>
  <si>
    <t>Non-vested granted</t>
  </si>
  <si>
    <t>Stock Based Compensation (Details 3) - USD ($) $ in Thousands</t>
  </si>
  <si>
    <t>Recognized Compensation Expense</t>
  </si>
  <si>
    <t>Unrecognized Compensation Expense</t>
  </si>
  <si>
    <t>IRTH Communications [Member]</t>
  </si>
  <si>
    <t>Stock Options [Member]</t>
  </si>
  <si>
    <t>Restricted Stock Units [Member]</t>
  </si>
  <si>
    <t>Stock Based Compensation (Details Narrative) - USD ($) $ / shares in Units, $ in Thousands</t>
  </si>
  <si>
    <t>Jun. 15, 2016</t>
  </si>
  <si>
    <t>Jun. 14, 2016</t>
  </si>
  <si>
    <t>Apr. 29, 2016</t>
  </si>
  <si>
    <t>Aug. 31, 2015</t>
  </si>
  <si>
    <t>Value of shares issued</t>
  </si>
  <si>
    <t>Reverse stock split on common shares</t>
  </si>
  <si>
    <t>1:1000</t>
  </si>
  <si>
    <t>Ratio to be determined by the board of directors,
of not less than 1-for-400 nor more than 1-for-1000.</t>
  </si>
  <si>
    <t>1000:1</t>
  </si>
  <si>
    <t>Restricted Stock Units [Member] | IRTH Communications [Member]</t>
  </si>
  <si>
    <t>Number of restricted shares issued</t>
  </si>
  <si>
    <t>Number of restricted shares issued, value</t>
  </si>
  <si>
    <t>Market price (in dollars per share)</t>
  </si>
  <si>
    <t>2009 Stock Option Plan [Member]</t>
  </si>
  <si>
    <t>Number of share authorized</t>
  </si>
  <si>
    <t>Number of options granted</t>
  </si>
  <si>
    <t>2009 Stock Option Plan [Member] | Officers And Employees [Member]</t>
  </si>
  <si>
    <t>2016 Restricted Stock Unit Plan [Member] | Restricted Stock Units [Member]</t>
  </si>
  <si>
    <t>2016 Restricted Stock Unit Plan [Member] | Restricted Stock Units [Member] | Officers And Employees [Member]</t>
  </si>
  <si>
    <t>Description of vesting rights</t>
  </si>
  <si>
    <t>Share of the Companys common stock, subject
to vesting, which unless otherwise stated in an RSU agreement, shall vest in equal amounts on the first, second and third anniversary
of the grant date.</t>
  </si>
  <si>
    <t>2016 Restricted Stock Unit Plan [Member] | Restricted Stock Units [Member] | Mr. Danny Schoening [Member]</t>
  </si>
  <si>
    <t>Perentage of vesting trench one</t>
  </si>
  <si>
    <t>34.00%</t>
  </si>
  <si>
    <t>Percentage of vesting trench two</t>
  </si>
  <si>
    <t>33.00%</t>
  </si>
  <si>
    <t>Percentage of vesting trench three</t>
  </si>
  <si>
    <t>2016 Restricted Stock Unit Plan [Member] | Restricted Stock Units [Member] | Ms. Karen Hawkins [Member]</t>
  </si>
  <si>
    <t>Stockholders Equity (Details) - shares</t>
  </si>
  <si>
    <t>Balance at begening (in shares)</t>
  </si>
  <si>
    <t>Conversion of Notes to Series B Preferred shares June 28, 2015</t>
  </si>
  <si>
    <t>Conversion of Series B Preferred shares May 27, 2015</t>
  </si>
  <si>
    <t>Conversion of Series B Preferred shares October 23, 2015</t>
  </si>
  <si>
    <t>Issuance of shares on December 8, 2015 for DTC roundup correction</t>
  </si>
  <si>
    <t>Conversion of Series A Preferred shares March 27, 2016</t>
  </si>
  <si>
    <t>[5],[6]</t>
  </si>
  <si>
    <t>Issuance IRTH consulting common shares on April 29, 2016</t>
  </si>
  <si>
    <t>Conversion of Series B Preferred shares on July 6, 2016</t>
  </si>
  <si>
    <t>Conversion of Series A Preferred shares on August 10, 2016</t>
  </si>
  <si>
    <t>Public offering issuance of common stock on August 26, 2016</t>
  </si>
  <si>
    <t>Redemption of Series A and Series B Preferred shares on August 26,2016</t>
  </si>
  <si>
    <t>Conversion of Series A and Series B Preferred shares on August 26,2016</t>
  </si>
  <si>
    <t>Conversion of Series C Preferred shares on August 10, 2016</t>
  </si>
  <si>
    <t>Additional shares issued on October 18, 2016 for downward price adjustment for previous converted 456 share Series A Preferred dated March 27, 2016</t>
  </si>
  <si>
    <t>Balance at end (in shares)</t>
  </si>
  <si>
    <t>Underwriter warrants issued with offering on August 26, 2016</t>
  </si>
  <si>
    <t>[15]</t>
  </si>
  <si>
    <t>On August 26, 2016, 166,500 five-year warrants to purchase one share of common stock with an exercise price of $1.50 per share were issued to the underwriter in connection with the offering.</t>
  </si>
  <si>
    <t>Stockholders' Equity (Details Narrative) $ / shares in Units, $ in Thousands</t>
  </si>
  <si>
    <t>Aug. 26, 2016USD ($)Number$ / sharesshares</t>
  </si>
  <si>
    <t>Mar. 27, 2016shares</t>
  </si>
  <si>
    <t>Oct. 07, 2015USD ($)$ / sharesshares</t>
  </si>
  <si>
    <t>Feb. 21, 2012USD ($)$ / sharesshares</t>
  </si>
  <si>
    <t>Oct. 02, 2016USD ($)$ / sharesshares</t>
  </si>
  <si>
    <t>Sep. 27, 2015USD ($)shares</t>
  </si>
  <si>
    <t>Jun. 29, 2014USD ($)$ / shares</t>
  </si>
  <si>
    <t>Aug. 22, 2016$ / shares</t>
  </si>
  <si>
    <t>Nov. 17, 2014$ / shares</t>
  </si>
  <si>
    <t>Sep. 28, 2014shares</t>
  </si>
  <si>
    <t>Reverse stock split ratio</t>
  </si>
  <si>
    <t>Number of common shares pre-split</t>
  </si>
  <si>
    <t>Number of common shares post-split</t>
  </si>
  <si>
    <t>Number of additional common shares post-split</t>
  </si>
  <si>
    <t>Common stock par value (in dollars per share) | $ / shares</t>
  </si>
  <si>
    <t>Common shares outstanding</t>
  </si>
  <si>
    <t>Value of shares issued | $</t>
  </si>
  <si>
    <t>Beneficial conversion feature on preferred stock, dividend | $</t>
  </si>
  <si>
    <t>Revised conversion price (in dollars per share) | $ / shares</t>
  </si>
  <si>
    <t>Net proceeds from offering | $</t>
  </si>
  <si>
    <t>Gross proceeds from offering | $</t>
  </si>
  <si>
    <t>Underwriter expenses | $</t>
  </si>
  <si>
    <t>Deferred offering cost | $</t>
  </si>
  <si>
    <t>Beneficial conversion feature | $</t>
  </si>
  <si>
    <t>Vendor [Member]</t>
  </si>
  <si>
    <t>Beneficial Owner [Member]</t>
  </si>
  <si>
    <t>Common Stock [Member] | Public Offering [Member]</t>
  </si>
  <si>
    <t>Share price (in dollars per share) | $ / shares</t>
  </si>
  <si>
    <t>Number of shares issued upon conversion, value | $</t>
  </si>
  <si>
    <t>Preferred stock redemption amount | $</t>
  </si>
  <si>
    <t>Dividends, preferred stock | $</t>
  </si>
  <si>
    <t>Preferred stock par value (in dollars per share) | $ / shares</t>
  </si>
  <si>
    <t>Preferred stock, conversion price (in dollars per share) | $ / shares</t>
  </si>
  <si>
    <t>Revised conversion price reverse stock split (in dollars per share) | $ / shares</t>
  </si>
  <si>
    <t>Preferred stock dividend arrears waived | $</t>
  </si>
  <si>
    <t>6% Series A Preferred Stock [Member] | Alpha Capital [Member]</t>
  </si>
  <si>
    <t>Class A Units [Member]</t>
  </si>
  <si>
    <t>Number of units | Number</t>
  </si>
  <si>
    <t>Description of units</t>
  </si>
  <si>
    <t>Unit
consisting of one share of common stock and one five-year warrant to purchase one share of common stock with an exercise price
of $1.50 per share (each, a "warrant"),</t>
  </si>
  <si>
    <t>Class B Units [Member]</t>
  </si>
  <si>
    <t>Each
unit comprised of one share of preferred stock with a conversion price of $1.20 which is convertible into 4,167 shares of common
stock and warrants to purchase 4,167 shares of common stock.</t>
  </si>
  <si>
    <t>Stockholders' Equity (Details Narrative 1) - USD ($) $ / shares in Units, $ in Thousands</t>
  </si>
  <si>
    <t>Mar. 26, 2015</t>
  </si>
  <si>
    <t>Beneficial conversion feature on preferred stock,dividend</t>
  </si>
  <si>
    <t>Subscription Agreement [Member] | Private Placement [Member] | Convertible Promissory Notes [Member]</t>
  </si>
  <si>
    <t>Subscription Agreement [Member] | Private Placement [Member] | Convertible Promissory Notes [Member] | Series B Preferred Stock [Member]</t>
  </si>
  <si>
    <t>Share price (in dollars per share)</t>
  </si>
  <si>
    <t>Preferred stock par value (in dollars per share)</t>
  </si>
  <si>
    <t>Preferred stock, conversion price (in dollars per share)</t>
  </si>
  <si>
    <t>Description of preferred stock voting rights</t>
  </si>
  <si>
    <t>One vote per share.</t>
  </si>
  <si>
    <t>Share price pre-split (in dollars per share)</t>
  </si>
  <si>
    <t>Stock conversion price pre-split (in dollars per share)</t>
  </si>
  <si>
    <t>Retained earnings dividends adjusted in additional paid in capital</t>
  </si>
  <si>
    <t>Redemption amount</t>
  </si>
  <si>
    <t>Number of cash redemptions shares</t>
  </si>
  <si>
    <t>Stockholders' Equity (Details Narrative 2) - USD ($) $ / shares in Units, $ in Thousands</t>
  </si>
  <si>
    <t>Number of shares called by each warrant</t>
  </si>
  <si>
    <t>Warrant exercise price(in dollar per share)</t>
  </si>
  <si>
    <t>Warrant termination date</t>
  </si>
  <si>
    <t>Aug. 26,
		2021</t>
  </si>
  <si>
    <t>Warrant exercised</t>
  </si>
  <si>
    <t>Warrant outstanding</t>
  </si>
  <si>
    <t>Warrant [Member] | Minimum [Member]</t>
  </si>
  <si>
    <t>Beneficial ownership percentage</t>
  </si>
  <si>
    <t>4.99%</t>
  </si>
  <si>
    <t>Warrant [Member] | Maximum [Member]</t>
  </si>
  <si>
    <t>Preferred stock stated value</t>
  </si>
  <si>
    <t>Value of shares converted</t>
  </si>
  <si>
    <t>Description of conversion of stock</t>
  </si>
  <si>
    <t>Each Series C preferred share is convertible at any
time at the holder’s option into a number of shares of common stock equal to $5,000 divided by the Series C Conversion Price.</t>
  </si>
  <si>
    <t>Preferred Stock Series C [Member] | Minimum [Member]</t>
  </si>
  <si>
    <t>Preferred Stock Series C [Member] | Maximum [Member]</t>
  </si>
  <si>
    <t>Stockholders Equity (Details Narrative 3) - USD ($) $ / shares in Units, $ in Thousands</t>
  </si>
  <si>
    <t>Aug. 10, 2016</t>
  </si>
  <si>
    <t>Jul. 06, 2016</t>
  </si>
  <si>
    <t>Oct. 23, 2015</t>
  </si>
  <si>
    <t>May 27, 2015</t>
  </si>
  <si>
    <t>Jun. 29, 2014</t>
  </si>
  <si>
    <t>Redemption of preference shares</t>
  </si>
  <si>
    <t>Conversion price</t>
  </si>
  <si>
    <t>Exercise price</t>
  </si>
  <si>
    <t>Warrants outstanding</t>
  </si>
  <si>
    <t>Preferred shares redeemed value</t>
  </si>
  <si>
    <t>Series B Preferred Stock [Member] | Public Offering [Member]</t>
  </si>
  <si>
    <t>Preferred Stock Series C [Member] | Sileas Corporation [Member]</t>
  </si>
  <si>
    <t>Preferred Stock Series C [Member] | Public Offering [Member]</t>
  </si>
  <si>
    <t>Income Taxes (Details) - USD ($) $ in Thousands</t>
  </si>
  <si>
    <t>Current income tax expense:</t>
  </si>
  <si>
    <t>Federal</t>
  </si>
  <si>
    <t>State</t>
  </si>
  <si>
    <t>Current income tax expense</t>
  </si>
  <si>
    <t>Deferred income tax provision (benefit):</t>
  </si>
  <si>
    <t>Change in valuation allowance</t>
  </si>
  <si>
    <t>Provision for (Benefit from) income taxes, net</t>
  </si>
  <si>
    <t>Income Taxes (Details 1) - USD ($) $ in Thousands</t>
  </si>
  <si>
    <t>Tax provision (benefit) at statutory federal rate</t>
  </si>
  <si>
    <t>Nondeductible expenses</t>
  </si>
  <si>
    <t>Gain on asset purchase (Applied Optics Center)</t>
  </si>
  <si>
    <t>Change in valuation and other</t>
  </si>
  <si>
    <t>Tax provision (benefit) at statutory federal rate (in percentage)</t>
  </si>
  <si>
    <t>Nondeductible expenses (in percentage)</t>
  </si>
  <si>
    <t>25.00%</t>
  </si>
  <si>
    <t>2.00%</t>
  </si>
  <si>
    <t>Gain on asset purchase (Applied Optics Center) (in percentage)</t>
  </si>
  <si>
    <t>(146.00%)</t>
  </si>
  <si>
    <t>Change in valuation and other (in percentage)</t>
  </si>
  <si>
    <t>(59.00%)</t>
  </si>
  <si>
    <t>110.00%</t>
  </si>
  <si>
    <t>Provision for (Benefit from) income taxes, net (in percentage)</t>
  </si>
  <si>
    <t>0.00%</t>
  </si>
  <si>
    <t>Income Taxes (Details 2) - USD ($) $ in Thousands</t>
  </si>
  <si>
    <t>Subtotal</t>
  </si>
  <si>
    <t>Net deferred asset (liability)-long term</t>
  </si>
  <si>
    <t>Inventory Reserve [Member]</t>
  </si>
  <si>
    <t>Unicap [Member]</t>
  </si>
  <si>
    <t>Contract Loss Reserve [Member]</t>
  </si>
  <si>
    <t>Fixed Asset [Member]</t>
  </si>
  <si>
    <t>Goodwill Amortization [Member]</t>
  </si>
  <si>
    <t>Intangible Asset Amortization [Member]</t>
  </si>
  <si>
    <t>Net Operating Losses [Member]</t>
  </si>
  <si>
    <t>Other [Member]</t>
  </si>
  <si>
    <t>Income Taxes (Details Narrative) - USD ($) $ in Thousands</t>
  </si>
  <si>
    <t>Federal statutory income tax rate</t>
  </si>
  <si>
    <t>Operating loss carryforwards</t>
  </si>
  <si>
    <t>Deferred tax asset reserve</t>
  </si>
  <si>
    <t>Defined Contribution Plan (Details Narrative) - USD ($) $ in Thousands</t>
  </si>
  <si>
    <t>Description of defined contribution pension and other postretirement plans</t>
  </si>
  <si>
    <t>The company offered a qualified automatic contribution
arrangement (QACA) with a 100% match of the first 1% and 50% matching of the next 5% and a 2 year vesting requirement.</t>
  </si>
  <si>
    <t>Defined contribution plan, cost recognized</t>
  </si>
  <si>
    <t>Subsequent Events (Details Narrative)</t>
  </si>
  <si>
    <t>Dec. 09, 2016USD ($)</t>
  </si>
  <si>
    <t>Nov. 17, 2016USD ($)ft²Number</t>
  </si>
  <si>
    <t>Oct. 31, 2016USD ($)shares</t>
  </si>
  <si>
    <t>Oct. 17, 2016USD ($)shares</t>
  </si>
  <si>
    <t>Oct. 31, 2019USD ($)</t>
  </si>
  <si>
    <t>Nov. 04, 2016USD ($)</t>
  </si>
  <si>
    <t>Oct. 02, 2016ft²</t>
  </si>
  <si>
    <t>Subsequent Event [Member]</t>
  </si>
  <si>
    <t>Bonus Paid</t>
  </si>
  <si>
    <t>Subsequent Event [Member] | Sileas [Member]</t>
  </si>
  <si>
    <t>Treasury common shares | shares</t>
  </si>
  <si>
    <t>Settlement of account receivable</t>
  </si>
  <si>
    <t>Subsequent Event [Member] | Mr. Karen Hawkins [Member]</t>
  </si>
  <si>
    <t>Approved bonus payments</t>
  </si>
  <si>
    <t>Subsequent Event [Member] | Mr. Danny Schoening [Member]</t>
  </si>
  <si>
    <t>Subsequent Event [Member] | Avidbank [Member]</t>
  </si>
  <si>
    <t>Oct. 17,
		2017</t>
  </si>
  <si>
    <t>Payments under lease for letter of credit</t>
  </si>
  <si>
    <t>Line of credit renewable description</t>
  </si>
  <si>
    <t>Renewable by us for successive one year periods unless
the bank notifies us no later than 60 days prior to the end of the initial or any extended term that it shall not renew the letter
of credit.</t>
  </si>
  <si>
    <t>Increase in line of credit</t>
  </si>
  <si>
    <t>Subsequent Event [Member] | Sileas Note [Member] | Longview Fund L P [Member]</t>
  </si>
  <si>
    <t>Number of shares issued upon conversion | shares</t>
  </si>
  <si>
    <t>Applied Optics Center (AOC) - Dallas [Member] | Subsequent Event [Member]</t>
  </si>
  <si>
    <t>Monthly base rent</t>
  </si>
  <si>
    <t>Percentage of increased rent on October 1 each year</t>
  </si>
  <si>
    <t>3.00%</t>
  </si>
  <si>
    <t>Common area maintenance fees and taxes</t>
  </si>
  <si>
    <t>Initial rent including CAM</t>
  </si>
  <si>
    <t>Number of renewal terms | Number</t>
  </si>
  <si>
    <t>Duration of each renewal term</t>
  </si>
  <si>
    <t>Monthly base rent for new lease</t>
  </si>
  <si>
    <t>Applied Optics Center (AOC) - Dallas [Member] | Subsequent Event [Member] | Standby Letters of Credit [Member]</t>
  </si>
  <si>
    <t>Decrease in letter of credit</t>
  </si>
  <si>
    <t>Applied Optics Center (AOC) - Dallas [Member] | L3 Communication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9701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500742</v>
      </c>
    </row>
    <row r="16" spans="1:4">
      <c r="A16" s="4" t="s">
        <v>27</v>
      </c>
      <c r="C16" s="5" t="n">
        <v>8144302</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5</v>
      </c>
      <c r="B1" s="2" t="s">
        <v>1</v>
      </c>
    </row>
    <row r="2" spans="1:2">
      <c r="B2" s="2" t="s">
        <v>2</v>
      </c>
    </row>
    <row r="3" spans="1:2">
      <c r="A3" s="3" t="s">
        <v>219</v>
      </c>
    </row>
    <row r="4" spans="1:2">
      <c r="A4" s="4" t="s">
        <v>45</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2</v>
      </c>
      <c r="B1" s="2" t="s">
        <v>1</v>
      </c>
    </row>
    <row r="2" spans="1:2">
      <c r="B2" s="2" t="s">
        <v>2</v>
      </c>
    </row>
    <row r="3" spans="1:2">
      <c r="A3" s="3" t="s">
        <v>233</v>
      </c>
    </row>
    <row r="4" spans="1:2">
      <c r="A4" s="4" t="s">
        <v>5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568</v>
      </c>
      <c r="C3" s="6" t="n">
        <v>683</v>
      </c>
    </row>
    <row r="4" spans="1:3">
      <c r="A4" s="4" t="s">
        <v>35</v>
      </c>
      <c r="B4" s="5" t="n">
        <v>2095</v>
      </c>
      <c r="C4" s="5" t="n">
        <v>2866</v>
      </c>
    </row>
    <row r="5" spans="1:3">
      <c r="A5" s="4" t="s">
        <v>36</v>
      </c>
      <c r="B5" s="5" t="n">
        <v>6214</v>
      </c>
      <c r="C5" s="5" t="n">
        <v>5713</v>
      </c>
    </row>
    <row r="6" spans="1:3">
      <c r="A6" s="4" t="s">
        <v>37</v>
      </c>
      <c r="B6" s="5" t="n">
        <v>120</v>
      </c>
      <c r="C6" s="5" t="n">
        <v>170</v>
      </c>
    </row>
    <row r="7" spans="1:3">
      <c r="A7" s="4" t="s">
        <v>33</v>
      </c>
      <c r="B7" s="5" t="n">
        <v>10997</v>
      </c>
      <c r="C7" s="5" t="n">
        <v>9432</v>
      </c>
    </row>
    <row r="8" spans="1:3">
      <c r="A8" s="4" t="s">
        <v>38</v>
      </c>
      <c r="B8" s="5" t="n">
        <v>1651</v>
      </c>
      <c r="C8" s="5" t="n">
        <v>1971</v>
      </c>
    </row>
    <row r="9" spans="1:3">
      <c r="A9" s="3" t="s">
        <v>39</v>
      </c>
    </row>
    <row r="10" spans="1:3">
      <c r="A10" s="4" t="s">
        <v>40</v>
      </c>
      <c r="B10" s="5" t="n">
        <v>90</v>
      </c>
      <c r="C10" s="5" t="n">
        <v>120</v>
      </c>
    </row>
    <row r="11" spans="1:3">
      <c r="A11" s="4" t="s">
        <v>41</v>
      </c>
      <c r="B11" s="5" t="n">
        <v>23</v>
      </c>
      <c r="C11" s="5" t="n">
        <v>23</v>
      </c>
    </row>
    <row r="12" spans="1:3">
      <c r="A12" s="4" t="s">
        <v>39</v>
      </c>
      <c r="B12" s="5" t="n">
        <v>113</v>
      </c>
      <c r="C12" s="5" t="n">
        <v>143</v>
      </c>
    </row>
    <row r="13" spans="1:3">
      <c r="A13" s="4" t="s">
        <v>42</v>
      </c>
      <c r="B13" s="5" t="n">
        <v>12761</v>
      </c>
      <c r="C13" s="5" t="n">
        <v>11546</v>
      </c>
    </row>
    <row r="14" spans="1:3">
      <c r="A14" s="3" t="s">
        <v>43</v>
      </c>
    </row>
    <row r="15" spans="1:3">
      <c r="A15" s="4" t="s">
        <v>44</v>
      </c>
      <c r="B15" s="5" t="n">
        <v>706</v>
      </c>
      <c r="C15" s="5" t="n">
        <v>575</v>
      </c>
    </row>
    <row r="16" spans="1:3">
      <c r="A16" s="4" t="s">
        <v>45</v>
      </c>
      <c r="B16" s="5" t="n">
        <v>810</v>
      </c>
      <c r="C16" s="5" t="n">
        <v>812</v>
      </c>
    </row>
    <row r="17" spans="1:3">
      <c r="A17" s="4" t="s">
        <v>46</v>
      </c>
      <c r="B17" s="5" t="n">
        <v>28</v>
      </c>
      <c r="C17" s="5" t="n">
        <v>28</v>
      </c>
    </row>
    <row r="18" spans="1:3">
      <c r="A18" s="4" t="s">
        <v>47</v>
      </c>
      <c r="B18" s="5" t="n">
        <v>559</v>
      </c>
      <c r="C18" s="5" t="n">
        <v>1091</v>
      </c>
    </row>
    <row r="19" spans="1:3">
      <c r="A19" s="4" t="s">
        <v>48</v>
      </c>
      <c r="B19" s="5" t="n">
        <v>300</v>
      </c>
      <c r="C19" s="5" t="n">
        <v>817</v>
      </c>
    </row>
    <row r="20" spans="1:3">
      <c r="A20" s="4" t="s">
        <v>43</v>
      </c>
      <c r="B20" s="5" t="n">
        <v>2403</v>
      </c>
      <c r="C20" s="5" t="n">
        <v>3323</v>
      </c>
    </row>
    <row r="21" spans="1:3">
      <c r="A21" s="4" t="s">
        <v>49</v>
      </c>
      <c r="B21" s="4" t="s">
        <v>50</v>
      </c>
      <c r="C21" s="5" t="n">
        <v>65</v>
      </c>
    </row>
    <row r="22" spans="1:3">
      <c r="A22" s="4" t="s">
        <v>51</v>
      </c>
      <c r="B22" s="5" t="n">
        <v>2403</v>
      </c>
      <c r="C22" s="5" t="n">
        <v>3388</v>
      </c>
    </row>
    <row r="23" spans="1:3">
      <c r="A23" s="3" t="s">
        <v>52</v>
      </c>
    </row>
    <row r="24" spans="1:3">
      <c r="A24" s="4" t="s">
        <v>53</v>
      </c>
      <c r="B24" s="5" t="n">
        <v>8</v>
      </c>
      <c r="C24" s="4" t="s">
        <v>50</v>
      </c>
    </row>
    <row r="25" spans="1:3">
      <c r="A25" s="4" t="s">
        <v>54</v>
      </c>
      <c r="B25" s="5" t="n">
        <v>29583</v>
      </c>
      <c r="C25" s="5" t="n">
        <v>26394</v>
      </c>
    </row>
    <row r="26" spans="1:3">
      <c r="A26" s="4" t="s">
        <v>55</v>
      </c>
      <c r="B26" s="5" t="n">
        <v>-19233</v>
      </c>
      <c r="C26" s="5" t="n">
        <v>-18236</v>
      </c>
    </row>
    <row r="27" spans="1:3">
      <c r="A27" s="4" t="s">
        <v>52</v>
      </c>
      <c r="B27" s="5" t="n">
        <v>10358</v>
      </c>
      <c r="C27" s="5" t="n">
        <v>8158</v>
      </c>
    </row>
    <row r="28" spans="1:3">
      <c r="A28" s="4" t="s">
        <v>56</v>
      </c>
      <c r="B28" s="5" t="n">
        <v>12761</v>
      </c>
      <c r="C28" s="5" t="n">
        <v>11546</v>
      </c>
    </row>
    <row r="29" spans="1:3">
      <c r="A29" s="4" t="s">
        <v>57</v>
      </c>
    </row>
    <row r="30" spans="1:3">
      <c r="A30" s="3" t="s">
        <v>52</v>
      </c>
    </row>
    <row r="31" spans="1:3">
      <c r="A31" s="4" t="s">
        <v>58</v>
      </c>
      <c r="B31" s="4" t="s">
        <v>50</v>
      </c>
      <c r="C31" s="4" t="s">
        <v>50</v>
      </c>
    </row>
    <row r="32" spans="1:3">
      <c r="A32" s="4" t="s">
        <v>52</v>
      </c>
      <c r="B32" s="4" t="s">
        <v>50</v>
      </c>
      <c r="C32" s="4" t="s">
        <v>50</v>
      </c>
    </row>
    <row r="33" spans="1:3">
      <c r="A33" s="4" t="s">
        <v>59</v>
      </c>
    </row>
    <row r="34" spans="1:3">
      <c r="A34" s="3" t="s">
        <v>52</v>
      </c>
    </row>
    <row r="35" spans="1:3">
      <c r="A35" s="4" t="s">
        <v>58</v>
      </c>
      <c r="B35" s="4" t="s">
        <v>50</v>
      </c>
      <c r="C35" s="4" t="s">
        <v>50</v>
      </c>
    </row>
    <row r="36" spans="1:3">
      <c r="A36" s="4" t="s">
        <v>52</v>
      </c>
      <c r="B36" s="4" t="s">
        <v>50</v>
      </c>
      <c r="C36" s="4" t="s">
        <v>50</v>
      </c>
    </row>
    <row r="37" spans="1:3">
      <c r="A37" s="4" t="s">
        <v>60</v>
      </c>
    </row>
    <row r="38" spans="1:3">
      <c r="A38" s="3" t="s">
        <v>52</v>
      </c>
    </row>
    <row r="39" spans="1:3">
      <c r="A39" s="4" t="s">
        <v>58</v>
      </c>
      <c r="B39" s="4" t="s">
        <v>50</v>
      </c>
      <c r="C39" s="4" t="s">
        <v>50</v>
      </c>
    </row>
    <row r="40" spans="1:3">
      <c r="A40" s="4" t="s">
        <v>52</v>
      </c>
      <c r="B40" s="4" t="s">
        <v>50</v>
      </c>
      <c r="C40" s="4" t="s">
        <v>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80"/>
  </cols>
  <sheetData>
    <row r="1" spans="1:2">
      <c r="A1" s="1" t="s">
        <v>244</v>
      </c>
      <c r="B1" s="2" t="s">
        <v>1</v>
      </c>
    </row>
    <row r="2" spans="1:2">
      <c r="B2" s="2" t="s">
        <v>2</v>
      </c>
    </row>
    <row r="3" spans="1:2">
      <c r="A3" s="3" t="s">
        <v>202</v>
      </c>
    </row>
    <row r="4" spans="1:2">
      <c r="A4" s="4" t="s">
        <v>245</v>
      </c>
      <c r="B4" s="4" t="s">
        <v>246</v>
      </c>
    </row>
    <row r="5" spans="1:2">
      <c r="A5" s="4" t="s">
        <v>247</v>
      </c>
      <c r="B5" s="4" t="s">
        <v>248</v>
      </c>
    </row>
    <row r="6" spans="1:2">
      <c r="A6" s="4" t="s">
        <v>210</v>
      </c>
      <c r="B6" s="4" t="s">
        <v>249</v>
      </c>
    </row>
    <row r="7" spans="1:2">
      <c r="A7" s="4" t="s">
        <v>250</v>
      </c>
      <c r="B7" s="4" t="s">
        <v>251</v>
      </c>
    </row>
    <row r="8" spans="1:2">
      <c r="A8" s="4" t="s">
        <v>252</v>
      </c>
      <c r="B8" s="4" t="s">
        <v>253</v>
      </c>
    </row>
    <row r="9" spans="1:2">
      <c r="A9" s="4" t="s">
        <v>34</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16</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13</v>
      </c>
      <c r="B22" s="4" t="s">
        <v>278</v>
      </c>
    </row>
    <row r="23" spans="1:2">
      <c r="A23" s="4" t="s">
        <v>279</v>
      </c>
      <c r="B23" s="4" t="s">
        <v>279</v>
      </c>
    </row>
    <row r="24" spans="1:2">
      <c r="A24" s="4" t="s">
        <v>280</v>
      </c>
      <c r="B2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v>
      </c>
    </row>
    <row r="3" spans="1:2">
      <c r="A3" s="3" t="s">
        <v>202</v>
      </c>
    </row>
    <row r="4" spans="1:2">
      <c r="A4" s="4" t="s">
        <v>283</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5</v>
      </c>
      <c r="B1" s="2" t="s">
        <v>1</v>
      </c>
    </row>
    <row r="2" spans="1:2">
      <c r="B2" s="2" t="s">
        <v>2</v>
      </c>
    </row>
    <row r="3" spans="1:2">
      <c r="A3" s="3" t="s">
        <v>208</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1</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1</v>
      </c>
      <c r="B1" s="2" t="s">
        <v>1</v>
      </c>
    </row>
    <row r="2" spans="1:2">
      <c r="B2" s="2" t="s">
        <v>2</v>
      </c>
    </row>
    <row r="3" spans="1:2">
      <c r="A3" s="3" t="s">
        <v>214</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217</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v>
      </c>
    </row>
    <row r="3" spans="1:2">
      <c r="A3" s="3" t="s">
        <v>219</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32</v>
      </c>
    </row>
    <row r="2" spans="1:3">
      <c r="A2" s="4" t="s">
        <v>62</v>
      </c>
      <c r="C2" s="5" t="n">
        <v>1001</v>
      </c>
    </row>
    <row r="3" spans="1:3">
      <c r="A3" s="4" t="s">
        <v>63</v>
      </c>
      <c r="B3" s="7" t="n">
        <v>0.001</v>
      </c>
    </row>
    <row r="4" spans="1:3">
      <c r="A4" s="4" t="s">
        <v>64</v>
      </c>
      <c r="B4" s="5" t="n">
        <v>2000000000</v>
      </c>
      <c r="C4" s="5" t="n">
        <v>2000000000</v>
      </c>
    </row>
    <row r="5" spans="1:3">
      <c r="A5" s="4" t="s">
        <v>65</v>
      </c>
      <c r="B5" s="5" t="n">
        <v>8266601</v>
      </c>
      <c r="C5" s="5" t="n">
        <v>314867</v>
      </c>
    </row>
    <row r="6" spans="1:3">
      <c r="A6" s="4" t="s">
        <v>66</v>
      </c>
      <c r="B6" s="5" t="n">
        <v>8266601</v>
      </c>
      <c r="C6" s="5" t="n">
        <v>314867</v>
      </c>
    </row>
    <row r="7" spans="1:3">
      <c r="A7" s="4" t="s">
        <v>57</v>
      </c>
    </row>
    <row r="8" spans="1:3">
      <c r="A8" s="4" t="s">
        <v>67</v>
      </c>
      <c r="B8" s="7" t="n">
        <v>0.001</v>
      </c>
    </row>
    <row r="9" spans="1:3">
      <c r="A9" s="4" t="s">
        <v>68</v>
      </c>
      <c r="B9" s="5" t="n">
        <v>5000</v>
      </c>
    </row>
    <row r="10" spans="1:3">
      <c r="A10" s="4" t="s">
        <v>69</v>
      </c>
      <c r="B10" s="5" t="n">
        <v>0</v>
      </c>
      <c r="C10" s="5" t="n">
        <v>1001</v>
      </c>
    </row>
    <row r="11" spans="1:3">
      <c r="A11" s="4" t="s">
        <v>62</v>
      </c>
      <c r="B11" s="5" t="n">
        <v>0</v>
      </c>
    </row>
    <row r="12" spans="1:3">
      <c r="A12" s="4" t="s">
        <v>59</v>
      </c>
    </row>
    <row r="13" spans="1:3">
      <c r="A13" s="4" t="s">
        <v>67</v>
      </c>
      <c r="B13" s="7" t="n">
        <v>0.001</v>
      </c>
      <c r="C13" s="7" t="n">
        <v>0.001</v>
      </c>
    </row>
    <row r="14" spans="1:3">
      <c r="A14" s="4" t="s">
        <v>68</v>
      </c>
      <c r="B14" s="5" t="n">
        <v>1010</v>
      </c>
      <c r="C14" s="5" t="n">
        <v>1010</v>
      </c>
    </row>
    <row r="15" spans="1:3">
      <c r="A15" s="4" t="s">
        <v>69</v>
      </c>
      <c r="B15" s="5" t="n">
        <v>0</v>
      </c>
      <c r="C15" s="5" t="n">
        <v>994</v>
      </c>
    </row>
    <row r="16" spans="1:3">
      <c r="A16" s="4" t="s">
        <v>62</v>
      </c>
      <c r="B16" s="5" t="n">
        <v>0</v>
      </c>
      <c r="C16" s="5" t="n">
        <v>994</v>
      </c>
    </row>
    <row r="17" spans="1:3">
      <c r="A17" s="4" t="s">
        <v>60</v>
      </c>
    </row>
    <row r="18" spans="1:3">
      <c r="A18" s="4" t="s">
        <v>67</v>
      </c>
      <c r="B18" s="7" t="n">
        <v>0.001</v>
      </c>
      <c r="C18" s="7" t="n">
        <v>0.001</v>
      </c>
    </row>
    <row r="19" spans="1:3">
      <c r="A19" s="4" t="s">
        <v>68</v>
      </c>
      <c r="B19" s="5" t="n">
        <v>400</v>
      </c>
      <c r="C19" s="5" t="n">
        <v>400</v>
      </c>
    </row>
    <row r="20" spans="1:3">
      <c r="A20" s="4" t="s">
        <v>69</v>
      </c>
      <c r="B20" s="5" t="n">
        <v>360</v>
      </c>
      <c r="C20" s="5" t="n">
        <v>0</v>
      </c>
    </row>
    <row r="21" spans="1:3">
      <c r="A21" s="4" t="s">
        <v>62</v>
      </c>
      <c r="B21" s="5" t="n">
        <v>360</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2</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1</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2</v>
      </c>
      <c r="B1" s="2" t="s">
        <v>1</v>
      </c>
    </row>
    <row r="2" spans="1:2">
      <c r="B2" s="2" t="s">
        <v>2</v>
      </c>
    </row>
    <row r="3" spans="1:2">
      <c r="A3" s="3" t="s">
        <v>233</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15</v>
      </c>
      <c r="B1" s="2" t="s">
        <v>1</v>
      </c>
    </row>
    <row r="2" spans="1:2">
      <c r="B2" s="2" t="s">
        <v>2</v>
      </c>
    </row>
    <row r="3" spans="1:2">
      <c r="A3" s="3" t="s">
        <v>236</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23"/>
    <col customWidth="1" max="3" min="3" width="14"/>
    <col customWidth="1" max="4" min="4" width="14"/>
  </cols>
  <sheetData>
    <row r="1" spans="1:4">
      <c r="A1" s="1" t="s">
        <v>322</v>
      </c>
      <c r="B1" s="2" t="s">
        <v>1</v>
      </c>
    </row>
    <row r="2" spans="1:4">
      <c r="B2" s="2" t="s">
        <v>323</v>
      </c>
      <c r="C2" s="2" t="s">
        <v>324</v>
      </c>
      <c r="D2" s="2" t="s">
        <v>325</v>
      </c>
    </row>
    <row r="3" spans="1:4">
      <c r="A3" s="3" t="s">
        <v>326</v>
      </c>
    </row>
    <row r="4" spans="1:4">
      <c r="A4" s="4" t="s">
        <v>327</v>
      </c>
      <c r="B4" s="5" t="n">
        <v>93967</v>
      </c>
    </row>
    <row r="5" spans="1:4">
      <c r="A5" s="4" t="s">
        <v>328</v>
      </c>
      <c r="B5" s="5" t="n">
        <v>91</v>
      </c>
    </row>
    <row r="6" spans="1:4">
      <c r="A6" s="4" t="s">
        <v>329</v>
      </c>
    </row>
    <row r="7" spans="1:4">
      <c r="A7" s="3" t="s">
        <v>326</v>
      </c>
    </row>
    <row r="8" spans="1:4">
      <c r="A8" s="4" t="s">
        <v>330</v>
      </c>
      <c r="C8" s="4" t="s">
        <v>331</v>
      </c>
      <c r="D8" s="4" t="s">
        <v>332</v>
      </c>
    </row>
    <row r="9" spans="1:4">
      <c r="A9" s="4" t="s">
        <v>333</v>
      </c>
    </row>
    <row r="10" spans="1:4">
      <c r="A10" s="3" t="s">
        <v>326</v>
      </c>
    </row>
    <row r="11" spans="1:4">
      <c r="A11" s="4" t="s">
        <v>330</v>
      </c>
      <c r="D11"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35</v>
      </c>
      <c r="B1" s="2" t="s">
        <v>2</v>
      </c>
      <c r="C1" s="2" t="s">
        <v>32</v>
      </c>
    </row>
    <row r="2" spans="1:3">
      <c r="A2" s="3" t="s">
        <v>202</v>
      </c>
    </row>
    <row r="3" spans="1:3">
      <c r="A3" s="4" t="s">
        <v>336</v>
      </c>
      <c r="B3" s="6" t="n">
        <v>4655</v>
      </c>
      <c r="C3" s="6" t="n">
        <v>4545</v>
      </c>
    </row>
    <row r="4" spans="1:3">
      <c r="A4" s="4" t="s">
        <v>337</v>
      </c>
      <c r="B4" s="5" t="n">
        <v>2830</v>
      </c>
      <c r="C4" s="5" t="n">
        <v>2456</v>
      </c>
    </row>
    <row r="5" spans="1:3">
      <c r="A5" s="4" t="s">
        <v>338</v>
      </c>
      <c r="B5" s="5" t="n">
        <v>380</v>
      </c>
      <c r="C5" s="5" t="n">
        <v>304</v>
      </c>
    </row>
    <row r="6" spans="1:3">
      <c r="A6" s="4" t="s">
        <v>339</v>
      </c>
      <c r="B6" s="5" t="n">
        <v>7865</v>
      </c>
      <c r="C6" s="5" t="n">
        <v>7305</v>
      </c>
    </row>
    <row r="7" spans="1:3">
      <c r="A7" s="3" t="s">
        <v>340</v>
      </c>
    </row>
    <row r="8" spans="1:3">
      <c r="A8" s="4" t="s">
        <v>341</v>
      </c>
      <c r="B8" s="5" t="n">
        <v>-1651</v>
      </c>
      <c r="C8" s="5" t="n">
        <v>-1592</v>
      </c>
    </row>
    <row r="9" spans="1:3">
      <c r="A9" s="4" t="s">
        <v>36</v>
      </c>
      <c r="B9" s="6" t="n">
        <v>6214</v>
      </c>
      <c r="C9" s="6" t="n">
        <v>57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64"/>
    <col customWidth="1" max="2" min="2" width="19"/>
    <col customWidth="1" max="3" min="3" width="21"/>
    <col customWidth="1" max="4" min="4" width="14"/>
    <col customWidth="1" max="5" min="5" width="14"/>
    <col customWidth="1" max="6" min="6" width="14"/>
    <col customWidth="1" max="7" min="7" width="14"/>
    <col customWidth="1" max="8" min="8" width="14"/>
    <col customWidth="1" max="9" min="9" width="14"/>
  </cols>
  <sheetData>
    <row r="1" spans="1:9">
      <c r="A1" s="1" t="s">
        <v>342</v>
      </c>
      <c r="B1" s="2" t="s">
        <v>343</v>
      </c>
      <c r="C1" s="2" t="s">
        <v>2</v>
      </c>
      <c r="D1" s="2" t="s">
        <v>32</v>
      </c>
      <c r="E1" s="2" t="s">
        <v>344</v>
      </c>
      <c r="F1" s="2" t="s">
        <v>345</v>
      </c>
      <c r="G1" s="2" t="s">
        <v>346</v>
      </c>
      <c r="H1" s="2" t="s">
        <v>347</v>
      </c>
      <c r="I1" s="2" t="s">
        <v>348</v>
      </c>
    </row>
    <row r="2" spans="1:9">
      <c r="A2" s="4" t="s">
        <v>349</v>
      </c>
      <c r="C2" s="6" t="n">
        <v>2568000</v>
      </c>
      <c r="D2" s="6" t="n">
        <v>683000</v>
      </c>
      <c r="I2" s="6" t="n">
        <v>1685000</v>
      </c>
    </row>
    <row r="3" spans="1:9">
      <c r="A3" s="4" t="s">
        <v>350</v>
      </c>
      <c r="C3" s="5" t="n">
        <v>250000</v>
      </c>
    </row>
    <row r="4" spans="1:9">
      <c r="A4" s="4" t="s">
        <v>351</v>
      </c>
      <c r="C4" s="5" t="n">
        <v>42000</v>
      </c>
      <c r="D4" s="5" t="n">
        <v>8000</v>
      </c>
    </row>
    <row r="5" spans="1:9">
      <c r="A5" s="4" t="s">
        <v>352</v>
      </c>
      <c r="C5" s="5" t="n">
        <v>36000</v>
      </c>
      <c r="D5" s="6" t="n">
        <v>5000</v>
      </c>
    </row>
    <row r="6" spans="1:9">
      <c r="A6" s="4" t="s">
        <v>353</v>
      </c>
      <c r="C6" s="6" t="n">
        <v>501000</v>
      </c>
    </row>
    <row r="7" spans="1:9">
      <c r="A7" s="4" t="s">
        <v>354</v>
      </c>
      <c r="C7" s="4" t="s">
        <v>355</v>
      </c>
      <c r="D7" s="4" t="s">
        <v>355</v>
      </c>
    </row>
    <row r="8" spans="1:9">
      <c r="A8" s="4" t="s">
        <v>356</v>
      </c>
      <c r="C8" s="6" t="n">
        <v>28000</v>
      </c>
      <c r="D8" s="6" t="n">
        <v>28000</v>
      </c>
    </row>
    <row r="9" spans="1:9">
      <c r="A9" s="4" t="s">
        <v>357</v>
      </c>
      <c r="C9" s="4" t="s">
        <v>358</v>
      </c>
    </row>
    <row r="10" spans="1:9">
      <c r="A10" s="4" t="s">
        <v>359</v>
      </c>
      <c r="C10" s="6" t="n">
        <v>559000</v>
      </c>
    </row>
    <row r="11" spans="1:9">
      <c r="A11" s="4" t="s">
        <v>360</v>
      </c>
      <c r="C11" s="5" t="n">
        <v>0</v>
      </c>
      <c r="D11" s="6" t="n">
        <v>54000</v>
      </c>
    </row>
    <row r="12" spans="1:9">
      <c r="A12" s="4" t="s">
        <v>361</v>
      </c>
      <c r="E12" s="6" t="n">
        <v>1100000</v>
      </c>
    </row>
    <row r="13" spans="1:9">
      <c r="A13" s="4" t="s">
        <v>362</v>
      </c>
      <c r="E13" s="6" t="n">
        <v>80000</v>
      </c>
    </row>
    <row r="14" spans="1:9">
      <c r="A14" s="4" t="s">
        <v>363</v>
      </c>
      <c r="C14" s="5" t="n">
        <v>850000000</v>
      </c>
    </row>
    <row r="15" spans="1:9">
      <c r="A15" s="4" t="s">
        <v>364</v>
      </c>
      <c r="C15" s="5" t="n">
        <v>750000000</v>
      </c>
    </row>
    <row r="16" spans="1:9">
      <c r="A16" s="4" t="s">
        <v>365</v>
      </c>
      <c r="D16" s="8" t="n">
        <v>2.5</v>
      </c>
    </row>
    <row r="17" spans="1:9">
      <c r="A17" s="4" t="s">
        <v>366</v>
      </c>
      <c r="D17" s="6" t="n">
        <v>10</v>
      </c>
    </row>
    <row r="18" spans="1:9">
      <c r="A18" s="4" t="s">
        <v>367</v>
      </c>
      <c r="H18" s="8" t="n">
        <v>2.5</v>
      </c>
    </row>
    <row r="19" spans="1:9">
      <c r="A19" s="4" t="s">
        <v>368</v>
      </c>
      <c r="C19" s="5" t="n">
        <v>0</v>
      </c>
    </row>
    <row r="20" spans="1:9">
      <c r="A20" s="4" t="s">
        <v>369</v>
      </c>
      <c r="C20" s="5" t="n">
        <v>470000</v>
      </c>
    </row>
    <row r="21" spans="1:9">
      <c r="A21" s="4" t="s">
        <v>370</v>
      </c>
      <c r="C21" s="5" t="n">
        <v>470000</v>
      </c>
    </row>
    <row r="22" spans="1:9">
      <c r="A22" s="4" t="s">
        <v>371</v>
      </c>
      <c r="C22" s="6" t="n">
        <v>559000</v>
      </c>
      <c r="D22" s="6" t="n">
        <v>1091000</v>
      </c>
    </row>
    <row r="23" spans="1:9">
      <c r="A23" s="4" t="s">
        <v>372</v>
      </c>
    </row>
    <row r="24" spans="1:9">
      <c r="A24" s="4" t="s">
        <v>373</v>
      </c>
      <c r="C24" s="5" t="n">
        <v>4125200</v>
      </c>
      <c r="D24" s="5" t="n">
        <v>1000</v>
      </c>
    </row>
    <row r="25" spans="1:9">
      <c r="A25" s="4" t="s">
        <v>60</v>
      </c>
    </row>
    <row r="26" spans="1:9">
      <c r="A26" s="4" t="s">
        <v>373</v>
      </c>
      <c r="C26" s="5" t="n">
        <v>360</v>
      </c>
    </row>
    <row r="27" spans="1:9">
      <c r="A27" s="4" t="s">
        <v>374</v>
      </c>
    </row>
    <row r="28" spans="1:9">
      <c r="A28" s="4" t="s">
        <v>373</v>
      </c>
      <c r="C28" s="5" t="n">
        <v>52840</v>
      </c>
      <c r="D28" s="5" t="n">
        <v>62858</v>
      </c>
    </row>
    <row r="29" spans="1:9">
      <c r="A29" s="4" t="s">
        <v>375</v>
      </c>
    </row>
    <row r="30" spans="1:9">
      <c r="A30" s="4" t="s">
        <v>376</v>
      </c>
      <c r="B30" s="6" t="n">
        <v>342200</v>
      </c>
    </row>
    <row r="31" spans="1:9">
      <c r="A31" s="4" t="s">
        <v>377</v>
      </c>
    </row>
    <row r="32" spans="1:9">
      <c r="A32" s="4" t="s">
        <v>378</v>
      </c>
      <c r="C32" s="4" t="s">
        <v>379</v>
      </c>
    </row>
    <row r="33" spans="1:9">
      <c r="A33" s="4" t="s">
        <v>380</v>
      </c>
      <c r="C33" s="4" t="s">
        <v>381</v>
      </c>
    </row>
    <row r="34" spans="1:9">
      <c r="A34" s="4" t="s">
        <v>382</v>
      </c>
    </row>
    <row r="35" spans="1:9">
      <c r="A35" s="4" t="s">
        <v>378</v>
      </c>
      <c r="C35" s="4" t="s">
        <v>383</v>
      </c>
    </row>
    <row r="36" spans="1:9">
      <c r="A36" s="4" t="s">
        <v>380</v>
      </c>
      <c r="C36" s="4" t="s">
        <v>384</v>
      </c>
    </row>
    <row r="37" spans="1:9">
      <c r="A37" s="4" t="s">
        <v>385</v>
      </c>
    </row>
    <row r="38" spans="1:9">
      <c r="A38" s="4" t="s">
        <v>386</v>
      </c>
      <c r="C38" s="4" t="s">
        <v>387</v>
      </c>
    </row>
    <row r="39" spans="1:9">
      <c r="A39" s="4" t="s">
        <v>388</v>
      </c>
    </row>
    <row r="40" spans="1:9">
      <c r="A40" s="4" t="s">
        <v>386</v>
      </c>
      <c r="C40" s="4" t="s">
        <v>389</v>
      </c>
    </row>
    <row r="41" spans="1:9">
      <c r="A41" s="4" t="s">
        <v>390</v>
      </c>
    </row>
    <row r="42" spans="1:9">
      <c r="A42" s="4" t="s">
        <v>386</v>
      </c>
      <c r="C42" s="4" t="s">
        <v>391</v>
      </c>
    </row>
    <row r="43" spans="1:9">
      <c r="A43" s="4" t="s">
        <v>392</v>
      </c>
    </row>
    <row r="44" spans="1:9">
      <c r="A44" s="4" t="s">
        <v>386</v>
      </c>
      <c r="C44" s="4" t="s">
        <v>393</v>
      </c>
    </row>
    <row r="45" spans="1:9">
      <c r="A45" s="4" t="s">
        <v>394</v>
      </c>
    </row>
    <row r="46" spans="1:9">
      <c r="A46" s="4" t="s">
        <v>395</v>
      </c>
      <c r="B46" s="4" t="s">
        <v>396</v>
      </c>
    </row>
    <row r="47" spans="1:9">
      <c r="A47" s="4" t="s">
        <v>57</v>
      </c>
    </row>
    <row r="48" spans="1:9">
      <c r="A48" s="4" t="s">
        <v>397</v>
      </c>
      <c r="C48" s="6" t="n">
        <v>800000</v>
      </c>
      <c r="D48" s="6" t="n">
        <v>640000</v>
      </c>
    </row>
    <row r="49" spans="1:9">
      <c r="A49" s="4" t="s">
        <v>367</v>
      </c>
      <c r="C49" s="8" t="n">
        <v>2.5</v>
      </c>
    </row>
    <row r="50" spans="1:9">
      <c r="A50" s="4" t="s">
        <v>373</v>
      </c>
      <c r="D50" s="5" t="n">
        <v>1001</v>
      </c>
    </row>
    <row r="51" spans="1:9">
      <c r="A51" s="4" t="s">
        <v>59</v>
      </c>
    </row>
    <row r="52" spans="1:9">
      <c r="A52" s="4" t="s">
        <v>397</v>
      </c>
      <c r="C52" s="6" t="n">
        <v>800000</v>
      </c>
      <c r="D52" s="6" t="n">
        <v>640000</v>
      </c>
    </row>
    <row r="53" spans="1:9">
      <c r="A53" s="4" t="s">
        <v>373</v>
      </c>
      <c r="D53" s="5" t="n">
        <v>994</v>
      </c>
    </row>
    <row r="54" spans="1:9">
      <c r="A54" s="4" t="s">
        <v>398</v>
      </c>
    </row>
    <row r="55" spans="1:9">
      <c r="A55" s="4" t="s">
        <v>367</v>
      </c>
      <c r="G55" s="8" t="n">
        <v>1.2</v>
      </c>
    </row>
    <row r="56" spans="1:9">
      <c r="A56" s="4" t="s">
        <v>399</v>
      </c>
    </row>
    <row r="57" spans="1:9">
      <c r="A57" s="4" t="s">
        <v>367</v>
      </c>
      <c r="F57" s="8" t="n">
        <v>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343</v>
      </c>
      <c r="C1" s="2" t="s">
        <v>2</v>
      </c>
    </row>
    <row r="2" spans="1:3">
      <c r="A2" s="3" t="s">
        <v>401</v>
      </c>
    </row>
    <row r="3" spans="1:3">
      <c r="A3" s="4" t="s">
        <v>402</v>
      </c>
      <c r="B3" s="6" t="n">
        <v>2064700</v>
      </c>
    </row>
    <row r="4" spans="1:3">
      <c r="A4" s="4" t="s">
        <v>259</v>
      </c>
      <c r="B4" s="5" t="n">
        <v>940100</v>
      </c>
    </row>
    <row r="5" spans="1:3">
      <c r="A5" s="4" t="s">
        <v>403</v>
      </c>
      <c r="B5" s="5" t="n">
        <v>47100</v>
      </c>
    </row>
    <row r="6" spans="1:3">
      <c r="A6" s="4" t="s">
        <v>404</v>
      </c>
      <c r="B6" s="5" t="n">
        <v>-270700</v>
      </c>
      <c r="C6" s="6" t="n">
        <v>-270700</v>
      </c>
    </row>
    <row r="7" spans="1:3">
      <c r="A7" s="4" t="s">
        <v>405</v>
      </c>
      <c r="B7" s="5" t="n">
        <v>2781200</v>
      </c>
    </row>
    <row r="8" spans="1:3">
      <c r="A8" s="3" t="s">
        <v>406</v>
      </c>
    </row>
    <row r="9" spans="1:3">
      <c r="A9" s="4" t="s">
        <v>407</v>
      </c>
      <c r="B9" s="5" t="n">
        <v>342200</v>
      </c>
    </row>
    <row r="10" spans="1:3">
      <c r="A10" s="4" t="s">
        <v>408</v>
      </c>
      <c r="B10" s="5" t="n">
        <v>3123400</v>
      </c>
    </row>
    <row r="11" spans="1:3">
      <c r="A11" s="4" t="s">
        <v>409</v>
      </c>
      <c r="B11" s="5" t="n">
        <v>-1013100</v>
      </c>
      <c r="C11" s="6" t="n">
        <v>1013100</v>
      </c>
    </row>
    <row r="12" spans="1:3">
      <c r="A12" s="4" t="s">
        <v>410</v>
      </c>
      <c r="B12" s="6" t="n">
        <v>2110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343</v>
      </c>
      <c r="C1" s="2" t="s">
        <v>2</v>
      </c>
      <c r="D1" s="2" t="s">
        <v>412</v>
      </c>
    </row>
    <row r="2" spans="1:4">
      <c r="A2" s="4" t="s">
        <v>413</v>
      </c>
    </row>
    <row r="3" spans="1:4">
      <c r="A3" s="3" t="s">
        <v>401</v>
      </c>
    </row>
    <row r="4" spans="1:4">
      <c r="A4" s="4" t="s">
        <v>414</v>
      </c>
      <c r="B4" s="6" t="n">
        <v>-1013100</v>
      </c>
      <c r="C4" s="6" t="n">
        <v>1013100</v>
      </c>
    </row>
    <row r="5" spans="1:4">
      <c r="A5" s="4" t="s">
        <v>415</v>
      </c>
      <c r="B5" s="6" t="n">
        <v>270700</v>
      </c>
      <c r="C5" s="5" t="n">
        <v>270700</v>
      </c>
    </row>
    <row r="6" spans="1:4">
      <c r="A6" s="4" t="s">
        <v>416</v>
      </c>
    </row>
    <row r="7" spans="1:4">
      <c r="A7" s="3" t="s">
        <v>401</v>
      </c>
    </row>
    <row r="8" spans="1:4">
      <c r="A8" s="4" t="s">
        <v>417</v>
      </c>
      <c r="C8" s="5" t="n">
        <v>213100</v>
      </c>
    </row>
    <row r="9" spans="1:4">
      <c r="A9" s="4" t="s">
        <v>418</v>
      </c>
      <c r="C9" s="6" t="n">
        <v>800000</v>
      </c>
    </row>
    <row r="10" spans="1:4">
      <c r="A10" s="4" t="s">
        <v>419</v>
      </c>
      <c r="C10" s="4" t="s">
        <v>420</v>
      </c>
    </row>
    <row r="11" spans="1:4">
      <c r="A11" s="4" t="s">
        <v>421</v>
      </c>
    </row>
    <row r="12" spans="1:4">
      <c r="A12" s="3" t="s">
        <v>401</v>
      </c>
    </row>
    <row r="13" spans="1:4">
      <c r="A13" s="4" t="s">
        <v>422</v>
      </c>
      <c r="D13" s="6" t="n">
        <v>40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 customWidth="1" max="5" min="5" width="14"/>
    <col customWidth="1" max="6" min="6" width="4"/>
  </cols>
  <sheetData>
    <row r="1" spans="1:6">
      <c r="A1" s="1" t="s">
        <v>423</v>
      </c>
      <c r="C1" s="2" t="s">
        <v>2</v>
      </c>
      <c r="D1" s="2" t="s">
        <v>2</v>
      </c>
      <c r="E1" s="2" t="s">
        <v>32</v>
      </c>
    </row>
    <row r="2" spans="1:6">
      <c r="A2" s="4" t="s">
        <v>424</v>
      </c>
      <c r="D2" s="6" t="n">
        <v>17279</v>
      </c>
      <c r="E2" s="6" t="n">
        <v>13002</v>
      </c>
    </row>
    <row r="3" spans="1:6">
      <c r="A3" s="4" t="s">
        <v>425</v>
      </c>
      <c r="D3" s="5" t="n">
        <v>36</v>
      </c>
      <c r="E3" s="5" t="n">
        <v>179</v>
      </c>
    </row>
    <row r="4" spans="1:6">
      <c r="A4" s="4" t="s">
        <v>426</v>
      </c>
      <c r="D4" s="5" t="n">
        <v>345</v>
      </c>
      <c r="E4" s="5" t="n">
        <v>334</v>
      </c>
    </row>
    <row r="5" spans="1:6">
      <c r="A5" s="4" t="s">
        <v>427</v>
      </c>
      <c r="D5" s="5" t="n">
        <v>-236</v>
      </c>
      <c r="E5" s="5" t="n">
        <v>491</v>
      </c>
    </row>
    <row r="6" spans="1:6">
      <c r="A6" s="3" t="s">
        <v>428</v>
      </c>
    </row>
    <row r="7" spans="1:6">
      <c r="A7" s="4" t="s">
        <v>429</v>
      </c>
      <c r="D7" s="4" t="s">
        <v>50</v>
      </c>
      <c r="E7" s="4" t="s">
        <v>50</v>
      </c>
    </row>
    <row r="8" spans="1:6">
      <c r="A8" s="4" t="s">
        <v>430</v>
      </c>
      <c r="D8" s="4" t="s">
        <v>50</v>
      </c>
      <c r="E8" s="5" t="n">
        <v>2110</v>
      </c>
    </row>
    <row r="9" spans="1:6">
      <c r="A9" s="4" t="s">
        <v>431</v>
      </c>
      <c r="E9" s="5" t="n">
        <v>342</v>
      </c>
    </row>
    <row r="10" spans="1:6">
      <c r="A10" s="4" t="s">
        <v>432</v>
      </c>
      <c r="D10" s="5" t="n">
        <v>192</v>
      </c>
      <c r="E10" s="5" t="n">
        <v>140</v>
      </c>
    </row>
    <row r="11" spans="1:6">
      <c r="A11" s="4" t="s">
        <v>433</v>
      </c>
      <c r="E11" s="5" t="n">
        <v>247</v>
      </c>
    </row>
    <row r="12" spans="1:6">
      <c r="A12" s="4" t="s">
        <v>434</v>
      </c>
      <c r="D12" s="5" t="n">
        <v>30</v>
      </c>
      <c r="E12" s="5" t="n">
        <v>30</v>
      </c>
    </row>
    <row r="13" spans="1:6">
      <c r="A13" s="4" t="s">
        <v>435</v>
      </c>
      <c r="D13" s="5" t="n">
        <v>-54</v>
      </c>
      <c r="E13" s="5" t="n">
        <v>-43</v>
      </c>
    </row>
    <row r="14" spans="1:6">
      <c r="A14" s="4" t="s">
        <v>436</v>
      </c>
      <c r="D14" s="5" t="n">
        <v>12761</v>
      </c>
      <c r="E14" s="5" t="n">
        <v>11546</v>
      </c>
    </row>
    <row r="15" spans="1:6">
      <c r="A15" s="4" t="s">
        <v>437</v>
      </c>
      <c r="D15" s="5" t="n">
        <v>-34</v>
      </c>
      <c r="E15" s="5" t="n">
        <v>-2100</v>
      </c>
    </row>
    <row r="16" spans="1:6">
      <c r="A16" s="4" t="s">
        <v>438</v>
      </c>
    </row>
    <row r="17" spans="1:6">
      <c r="A17" s="4" t="s">
        <v>424</v>
      </c>
      <c r="D17" s="5" t="n">
        <v>17279</v>
      </c>
      <c r="E17" s="5" t="n">
        <v>13003</v>
      </c>
    </row>
    <row r="18" spans="1:6">
      <c r="A18" s="4" t="s">
        <v>439</v>
      </c>
    </row>
    <row r="19" spans="1:6">
      <c r="A19" s="4" t="s">
        <v>424</v>
      </c>
      <c r="D19" s="4" t="s">
        <v>50</v>
      </c>
      <c r="E19" s="4" t="s">
        <v>50</v>
      </c>
    </row>
    <row r="20" spans="1:6">
      <c r="A20" s="4" t="s">
        <v>440</v>
      </c>
    </row>
    <row r="21" spans="1:6">
      <c r="A21" s="4" t="s">
        <v>424</v>
      </c>
      <c r="D21" s="5" t="n">
        <v>11052</v>
      </c>
      <c r="E21" s="5" t="n">
        <v>8172</v>
      </c>
    </row>
    <row r="22" spans="1:6">
      <c r="A22" s="4" t="s">
        <v>425</v>
      </c>
      <c r="D22" s="4" t="s">
        <v>50</v>
      </c>
      <c r="E22" s="4" t="s">
        <v>50</v>
      </c>
    </row>
    <row r="23" spans="1:6">
      <c r="A23" s="4" t="s">
        <v>426</v>
      </c>
      <c r="D23" s="5" t="n">
        <v>73</v>
      </c>
      <c r="E23" s="5" t="n">
        <v>88</v>
      </c>
    </row>
    <row r="24" spans="1:6">
      <c r="A24" s="4" t="s">
        <v>427</v>
      </c>
      <c r="D24" s="5" t="n">
        <v>145</v>
      </c>
      <c r="E24" s="5" t="n">
        <v>-431</v>
      </c>
    </row>
    <row r="25" spans="1:6">
      <c r="A25" s="3" t="s">
        <v>428</v>
      </c>
    </row>
    <row r="26" spans="1:6">
      <c r="A26" s="4" t="s">
        <v>429</v>
      </c>
      <c r="D26" s="5" t="n">
        <v>-728</v>
      </c>
      <c r="E26" s="5" t="n">
        <v>-387</v>
      </c>
    </row>
    <row r="27" spans="1:6">
      <c r="A27" s="4" t="s">
        <v>430</v>
      </c>
      <c r="E27" s="4" t="s">
        <v>50</v>
      </c>
    </row>
    <row r="28" spans="1:6">
      <c r="A28" s="4" t="s">
        <v>431</v>
      </c>
      <c r="E28" s="4" t="s">
        <v>50</v>
      </c>
    </row>
    <row r="29" spans="1:6">
      <c r="A29" s="4" t="s">
        <v>432</v>
      </c>
      <c r="D29" s="5" t="n">
        <v>192</v>
      </c>
      <c r="E29" s="5" t="n">
        <v>140</v>
      </c>
    </row>
    <row r="30" spans="1:6">
      <c r="A30" s="4" t="s">
        <v>433</v>
      </c>
      <c r="E30" s="5" t="n">
        <v>132</v>
      </c>
    </row>
    <row r="31" spans="1:6">
      <c r="A31" s="4" t="s">
        <v>434</v>
      </c>
      <c r="D31" s="5" t="n">
        <v>30</v>
      </c>
      <c r="E31" s="5" t="n">
        <v>30</v>
      </c>
    </row>
    <row r="32" spans="1:6">
      <c r="A32" s="4" t="s">
        <v>435</v>
      </c>
      <c r="D32" s="4" t="s">
        <v>50</v>
      </c>
      <c r="E32" s="5" t="n">
        <v>-11</v>
      </c>
    </row>
    <row r="33" spans="1:6">
      <c r="A33" s="4" t="s">
        <v>436</v>
      </c>
      <c r="D33" s="5" t="n">
        <v>8861</v>
      </c>
      <c r="E33" s="5" t="n">
        <v>7537</v>
      </c>
    </row>
    <row r="34" spans="1:6">
      <c r="A34" s="4" t="s">
        <v>437</v>
      </c>
      <c r="D34" s="5" t="n">
        <v>-16</v>
      </c>
      <c r="E34" s="5" t="n">
        <v>-30</v>
      </c>
    </row>
    <row r="35" spans="1:6">
      <c r="A35" s="4" t="s">
        <v>441</v>
      </c>
    </row>
    <row r="36" spans="1:6">
      <c r="A36" s="4" t="s">
        <v>424</v>
      </c>
      <c r="D36" s="5" t="n">
        <v>11052</v>
      </c>
      <c r="E36" s="5" t="n">
        <v>8172</v>
      </c>
    </row>
    <row r="37" spans="1:6">
      <c r="A37" s="4" t="s">
        <v>442</v>
      </c>
    </row>
    <row r="38" spans="1:6">
      <c r="A38" s="4" t="s">
        <v>424</v>
      </c>
      <c r="D38" s="5" t="n">
        <v>17279</v>
      </c>
      <c r="E38" s="4" t="s">
        <v>50</v>
      </c>
    </row>
    <row r="39" spans="1:6">
      <c r="A39" s="4" t="s">
        <v>443</v>
      </c>
    </row>
    <row r="40" spans="1:6">
      <c r="A40" s="4" t="s">
        <v>424</v>
      </c>
      <c r="D40" s="5" t="n">
        <v>8119</v>
      </c>
      <c r="E40" s="5" t="n">
        <v>5357</v>
      </c>
      <c r="F40" s="4" t="s">
        <v>133</v>
      </c>
    </row>
    <row r="41" spans="1:6">
      <c r="A41" s="4" t="s">
        <v>425</v>
      </c>
      <c r="D41" s="4" t="s">
        <v>50</v>
      </c>
      <c r="E41" s="4" t="s">
        <v>50</v>
      </c>
      <c r="F41" s="4" t="s">
        <v>133</v>
      </c>
    </row>
    <row r="42" spans="1:6">
      <c r="A42" s="4" t="s">
        <v>426</v>
      </c>
      <c r="D42" s="5" t="n">
        <v>272</v>
      </c>
      <c r="E42" s="5" t="n">
        <v>246</v>
      </c>
      <c r="F42" s="4" t="s">
        <v>133</v>
      </c>
    </row>
    <row r="43" spans="1:6">
      <c r="A43" s="4" t="s">
        <v>427</v>
      </c>
      <c r="D43" s="5" t="n">
        <v>-345</v>
      </c>
      <c r="E43" s="5" t="n">
        <v>-1101</v>
      </c>
      <c r="F43" s="4" t="s">
        <v>133</v>
      </c>
    </row>
    <row r="44" spans="1:6">
      <c r="A44" s="3" t="s">
        <v>428</v>
      </c>
    </row>
    <row r="45" spans="1:6">
      <c r="A45" s="4" t="s">
        <v>429</v>
      </c>
      <c r="D45" s="5" t="n">
        <v>728</v>
      </c>
      <c r="E45" s="5" t="n">
        <v>387</v>
      </c>
      <c r="F45" s="4" t="s">
        <v>133</v>
      </c>
    </row>
    <row r="46" spans="1:6">
      <c r="A46" s="4" t="s">
        <v>430</v>
      </c>
      <c r="B46" s="4" t="s">
        <v>133</v>
      </c>
      <c r="E46" s="5" t="n">
        <v>-2110</v>
      </c>
    </row>
    <row r="47" spans="1:6">
      <c r="A47" s="4" t="s">
        <v>431</v>
      </c>
      <c r="B47" s="4" t="s">
        <v>133</v>
      </c>
      <c r="E47" s="5" t="n">
        <v>342</v>
      </c>
    </row>
    <row r="48" spans="1:6">
      <c r="A48" s="4" t="s">
        <v>432</v>
      </c>
      <c r="D48" s="4" t="s">
        <v>50</v>
      </c>
      <c r="E48" s="4" t="s">
        <v>50</v>
      </c>
      <c r="F48" s="4" t="s">
        <v>133</v>
      </c>
    </row>
    <row r="49" spans="1:6">
      <c r="A49" s="4" t="s">
        <v>433</v>
      </c>
      <c r="B49" s="4" t="s">
        <v>133</v>
      </c>
      <c r="E49" s="5" t="n">
        <v>115</v>
      </c>
    </row>
    <row r="50" spans="1:6">
      <c r="A50" s="4" t="s">
        <v>434</v>
      </c>
      <c r="D50" s="4" t="s">
        <v>50</v>
      </c>
      <c r="E50" s="4" t="s">
        <v>50</v>
      </c>
      <c r="F50" s="4" t="s">
        <v>133</v>
      </c>
    </row>
    <row r="51" spans="1:6">
      <c r="A51" s="4" t="s">
        <v>435</v>
      </c>
      <c r="D51" s="5" t="n">
        <v>-54</v>
      </c>
      <c r="E51" s="5" t="n">
        <v>-54</v>
      </c>
      <c r="F51" s="4" t="s">
        <v>133</v>
      </c>
    </row>
    <row r="52" spans="1:6">
      <c r="A52" s="4" t="s">
        <v>436</v>
      </c>
      <c r="D52" s="5" t="n">
        <v>3900</v>
      </c>
      <c r="E52" s="5" t="n">
        <v>4009</v>
      </c>
      <c r="F52" s="4" t="s">
        <v>133</v>
      </c>
    </row>
    <row r="53" spans="1:6">
      <c r="A53" s="4" t="s">
        <v>437</v>
      </c>
      <c r="D53" s="5" t="n">
        <v>-18</v>
      </c>
      <c r="E53" s="5" t="n">
        <v>2070</v>
      </c>
      <c r="F53" s="4" t="s">
        <v>133</v>
      </c>
    </row>
    <row r="54" spans="1:6">
      <c r="A54" s="4" t="s">
        <v>444</v>
      </c>
    </row>
    <row r="55" spans="1:6">
      <c r="A55" s="4" t="s">
        <v>424</v>
      </c>
      <c r="D55" s="5" t="n">
        <v>6227</v>
      </c>
      <c r="E55" s="5" t="n">
        <v>4831</v>
      </c>
      <c r="F55" s="4" t="s">
        <v>133</v>
      </c>
    </row>
    <row r="56" spans="1:6">
      <c r="A56" s="4" t="s">
        <v>445</v>
      </c>
    </row>
    <row r="57" spans="1:6">
      <c r="A57" s="4" t="s">
        <v>424</v>
      </c>
      <c r="D57" s="5" t="n">
        <v>1892</v>
      </c>
      <c r="E57" s="5" t="n">
        <v>526</v>
      </c>
      <c r="F57" s="4" t="s">
        <v>133</v>
      </c>
    </row>
    <row r="58" spans="1:6">
      <c r="A58" s="4" t="s">
        <v>446</v>
      </c>
    </row>
    <row r="59" spans="1:6">
      <c r="A59" s="4" t="s">
        <v>424</v>
      </c>
      <c r="D59" s="5" t="n">
        <v>1892</v>
      </c>
      <c r="E59" s="5" t="n">
        <v>-526</v>
      </c>
    </row>
    <row r="60" spans="1:6">
      <c r="A60" s="4" t="s">
        <v>425</v>
      </c>
      <c r="D60" s="5" t="n">
        <v>36</v>
      </c>
      <c r="E60" s="5" t="n">
        <v>179</v>
      </c>
    </row>
    <row r="61" spans="1:6">
      <c r="A61" s="4" t="s">
        <v>426</v>
      </c>
      <c r="D61" s="4" t="s">
        <v>50</v>
      </c>
      <c r="E61" s="4" t="s">
        <v>50</v>
      </c>
    </row>
    <row r="62" spans="1:6">
      <c r="A62" s="4" t="s">
        <v>427</v>
      </c>
      <c r="D62" s="5" t="n">
        <v>-36</v>
      </c>
      <c r="E62" s="5" t="n">
        <v>-179</v>
      </c>
    </row>
    <row r="63" spans="1:6">
      <c r="A63" s="3" t="s">
        <v>428</v>
      </c>
    </row>
    <row r="64" spans="1:6">
      <c r="A64" s="4" t="s">
        <v>429</v>
      </c>
      <c r="D64" s="4" t="s">
        <v>50</v>
      </c>
      <c r="E64" s="4" t="s">
        <v>50</v>
      </c>
    </row>
    <row r="65" spans="1:6">
      <c r="A65" s="4" t="s">
        <v>430</v>
      </c>
      <c r="E65" s="4" t="s">
        <v>50</v>
      </c>
    </row>
    <row r="66" spans="1:6">
      <c r="A66" s="4" t="s">
        <v>431</v>
      </c>
      <c r="E66" s="4" t="s">
        <v>50</v>
      </c>
    </row>
    <row r="67" spans="1:6">
      <c r="A67" s="4" t="s">
        <v>432</v>
      </c>
      <c r="D67" s="4" t="s">
        <v>50</v>
      </c>
      <c r="E67" s="4" t="s">
        <v>50</v>
      </c>
    </row>
    <row r="68" spans="1:6">
      <c r="A68" s="4" t="s">
        <v>433</v>
      </c>
      <c r="E68" s="4" t="s">
        <v>50</v>
      </c>
    </row>
    <row r="69" spans="1:6">
      <c r="A69" s="4" t="s">
        <v>434</v>
      </c>
      <c r="D69" s="4" t="s">
        <v>50</v>
      </c>
      <c r="E69" s="4" t="s">
        <v>50</v>
      </c>
    </row>
    <row r="70" spans="1:6">
      <c r="A70" s="4" t="s">
        <v>435</v>
      </c>
      <c r="D70" s="4" t="s">
        <v>50</v>
      </c>
      <c r="E70" s="4" t="s">
        <v>50</v>
      </c>
    </row>
    <row r="71" spans="1:6">
      <c r="A71" s="4" t="s">
        <v>436</v>
      </c>
      <c r="D71" s="4" t="s">
        <v>50</v>
      </c>
      <c r="E71" s="4" t="s">
        <v>50</v>
      </c>
    </row>
    <row r="72" spans="1:6">
      <c r="A72" s="4" t="s">
        <v>437</v>
      </c>
      <c r="D72" s="4" t="s">
        <v>50</v>
      </c>
      <c r="E72" s="4" t="s">
        <v>50</v>
      </c>
    </row>
    <row r="73" spans="1:6">
      <c r="A73" s="4" t="s">
        <v>447</v>
      </c>
    </row>
    <row r="74" spans="1:6">
      <c r="A74" s="4" t="s">
        <v>424</v>
      </c>
      <c r="D74" s="4" t="s">
        <v>50</v>
      </c>
      <c r="E74" s="4" t="s">
        <v>50</v>
      </c>
    </row>
    <row r="75" spans="1:6">
      <c r="A75" s="4" t="s">
        <v>448</v>
      </c>
    </row>
    <row r="76" spans="1:6">
      <c r="A76" s="4" t="s">
        <v>424</v>
      </c>
      <c r="C76" s="6" t="n">
        <v>-1892</v>
      </c>
      <c r="E76" s="6" t="n">
        <v>-526</v>
      </c>
    </row>
    <row r="77" spans="1:6"/>
    <row r="78" spans="1:6">
      <c r="A78" s="4" t="s">
        <v>133</v>
      </c>
      <c r="B78" s="4" t="s">
        <v>449</v>
      </c>
    </row>
  </sheetData>
  <mergeCells count="4">
    <mergeCell ref="A1:B1"/>
    <mergeCell ref="E1:F1"/>
    <mergeCell ref="A77:E77"/>
    <mergeCell ref="B78:E7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v>
      </c>
      <c r="C2" s="2" t="s">
        <v>32</v>
      </c>
    </row>
    <row r="3" spans="1:3">
      <c r="A3" s="3" t="s">
        <v>71</v>
      </c>
    </row>
    <row r="4" spans="1:3">
      <c r="A4" s="4" t="s">
        <v>72</v>
      </c>
      <c r="B4" s="6" t="n">
        <v>17279</v>
      </c>
      <c r="C4" s="6" t="n">
        <v>13003</v>
      </c>
    </row>
    <row r="5" spans="1:3">
      <c r="A5" s="4" t="s">
        <v>73</v>
      </c>
      <c r="B5" s="5" t="n">
        <v>14228</v>
      </c>
      <c r="C5" s="5" t="n">
        <v>11617</v>
      </c>
    </row>
    <row r="6" spans="1:3">
      <c r="A6" s="4" t="s">
        <v>74</v>
      </c>
      <c r="B6" s="5" t="n">
        <v>3051</v>
      </c>
      <c r="C6" s="5" t="n">
        <v>1386</v>
      </c>
    </row>
    <row r="7" spans="1:3">
      <c r="A7" s="4" t="s">
        <v>75</v>
      </c>
      <c r="B7" s="5" t="n">
        <v>3251</v>
      </c>
      <c r="C7" s="5" t="n">
        <v>2826</v>
      </c>
    </row>
    <row r="8" spans="1:3">
      <c r="A8" s="4" t="s">
        <v>76</v>
      </c>
      <c r="B8" s="5" t="n">
        <v>-200</v>
      </c>
      <c r="C8" s="5" t="n">
        <v>-1440</v>
      </c>
    </row>
    <row r="9" spans="1:3">
      <c r="A9" s="4" t="s">
        <v>77</v>
      </c>
      <c r="B9" s="4" t="s">
        <v>50</v>
      </c>
      <c r="C9" s="5" t="n">
        <v>2110</v>
      </c>
    </row>
    <row r="10" spans="1:3">
      <c r="A10" s="4" t="s">
        <v>78</v>
      </c>
      <c r="B10" s="5" t="n">
        <v>-36</v>
      </c>
      <c r="C10" s="5" t="n">
        <v>-179</v>
      </c>
    </row>
    <row r="11" spans="1:3">
      <c r="A11" s="4" t="s">
        <v>79</v>
      </c>
      <c r="B11" s="5" t="n">
        <v>-36</v>
      </c>
      <c r="C11" s="5" t="n">
        <v>1931</v>
      </c>
    </row>
    <row r="12" spans="1:3">
      <c r="A12" s="4" t="s">
        <v>80</v>
      </c>
      <c r="B12" s="5" t="n">
        <v>-236</v>
      </c>
      <c r="C12" s="5" t="n">
        <v>491</v>
      </c>
    </row>
    <row r="13" spans="1:3">
      <c r="A13" s="4" t="s">
        <v>81</v>
      </c>
      <c r="B13" s="4" t="s">
        <v>50</v>
      </c>
      <c r="C13" s="4" t="s">
        <v>50</v>
      </c>
    </row>
    <row r="14" spans="1:3">
      <c r="A14" s="4" t="s">
        <v>82</v>
      </c>
      <c r="B14" s="4" t="s">
        <v>50</v>
      </c>
      <c r="C14" s="4" t="s">
        <v>50</v>
      </c>
    </row>
    <row r="15" spans="1:3">
      <c r="A15" s="4" t="s">
        <v>83</v>
      </c>
      <c r="B15" s="5" t="n">
        <v>-236</v>
      </c>
      <c r="C15" s="5" t="n">
        <v>491</v>
      </c>
    </row>
    <row r="16" spans="1:3">
      <c r="A16" s="4" t="s">
        <v>84</v>
      </c>
      <c r="B16" s="5" t="n">
        <v>-761</v>
      </c>
      <c r="C16" s="5" t="n">
        <v>-6441</v>
      </c>
    </row>
    <row r="17" spans="1:3">
      <c r="A17" s="4" t="s">
        <v>85</v>
      </c>
      <c r="B17" s="6" t="n">
        <v>-997</v>
      </c>
      <c r="C17" s="6" t="n">
        <v>-5950</v>
      </c>
    </row>
    <row r="18" spans="1:3">
      <c r="A18" s="4" t="s">
        <v>86</v>
      </c>
      <c r="B18" s="8" t="n">
        <v>-0.64</v>
      </c>
      <c r="C18" s="8" t="n">
        <v>-19.06</v>
      </c>
    </row>
    <row r="19" spans="1:3">
      <c r="A19" s="4" t="s">
        <v>87</v>
      </c>
      <c r="B19" s="5" t="n">
        <v>1546774</v>
      </c>
      <c r="C19" s="5" t="n">
        <v>3122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3"/>
    <col customWidth="1" max="3" min="3" width="17"/>
  </cols>
  <sheetData>
    <row r="1" spans="1:3">
      <c r="A1" s="1" t="s">
        <v>450</v>
      </c>
      <c r="B1" s="2" t="s">
        <v>1</v>
      </c>
    </row>
    <row r="2" spans="1:3">
      <c r="B2" s="2" t="s">
        <v>323</v>
      </c>
      <c r="C2" s="2" t="s">
        <v>451</v>
      </c>
    </row>
    <row r="3" spans="1:3">
      <c r="A3" s="4" t="s">
        <v>452</v>
      </c>
      <c r="B3" s="5" t="n">
        <v>2</v>
      </c>
    </row>
    <row r="4" spans="1:3">
      <c r="A4" s="4" t="s">
        <v>453</v>
      </c>
      <c r="B4" s="5" t="n">
        <v>91</v>
      </c>
    </row>
    <row r="5" spans="1:3">
      <c r="A5" s="4" t="s">
        <v>440</v>
      </c>
    </row>
    <row r="6" spans="1:3">
      <c r="A6" s="4" t="s">
        <v>453</v>
      </c>
      <c r="B6" s="5" t="n">
        <v>53</v>
      </c>
    </row>
    <row r="7" spans="1:3">
      <c r="A7" s="4" t="s">
        <v>454</v>
      </c>
      <c r="B7" s="5" t="n">
        <v>49100</v>
      </c>
    </row>
    <row r="8" spans="1:3">
      <c r="A8" s="4" t="s">
        <v>455</v>
      </c>
    </row>
    <row r="9" spans="1:3">
      <c r="A9" s="4" t="s">
        <v>456</v>
      </c>
      <c r="B9" s="4" t="s">
        <v>457</v>
      </c>
    </row>
    <row r="10" spans="1:3">
      <c r="A10" s="4" t="s">
        <v>443</v>
      </c>
    </row>
    <row r="11" spans="1:3">
      <c r="A11" s="4" t="s">
        <v>453</v>
      </c>
      <c r="B11" s="5" t="n">
        <v>38</v>
      </c>
    </row>
    <row r="12" spans="1:3">
      <c r="A12" s="4" t="s">
        <v>454</v>
      </c>
      <c r="B12" s="5" t="n">
        <v>56633</v>
      </c>
      <c r="C12" s="5" t="n">
        <v>56633</v>
      </c>
    </row>
    <row r="13" spans="1:3">
      <c r="A13" s="4" t="s">
        <v>458</v>
      </c>
    </row>
    <row r="14" spans="1:3">
      <c r="A14" s="4" t="s">
        <v>456</v>
      </c>
      <c r="B14" s="4" t="s">
        <v>459</v>
      </c>
    </row>
    <row r="15" spans="1:3">
      <c r="A15" s="4" t="s">
        <v>460</v>
      </c>
    </row>
    <row r="16" spans="1:3">
      <c r="A16" s="4" t="s">
        <v>456</v>
      </c>
      <c r="B16" s="4" t="s">
        <v>461</v>
      </c>
    </row>
    <row r="17" spans="1:3">
      <c r="A17" s="4" t="s">
        <v>462</v>
      </c>
    </row>
    <row r="18" spans="1:3">
      <c r="A18" s="4" t="s">
        <v>456</v>
      </c>
      <c r="B18" s="4" t="s">
        <v>463</v>
      </c>
    </row>
    <row r="19" spans="1:3">
      <c r="A19" s="4" t="s">
        <v>464</v>
      </c>
    </row>
    <row r="20" spans="1:3">
      <c r="A20" s="4" t="s">
        <v>456</v>
      </c>
      <c r="B20" s="4" t="s">
        <v>465</v>
      </c>
    </row>
    <row r="21" spans="1:3">
      <c r="A21" s="4" t="s">
        <v>466</v>
      </c>
    </row>
    <row r="22" spans="1:3">
      <c r="A22" s="4" t="s">
        <v>456</v>
      </c>
      <c r="B22" s="4" t="s">
        <v>467</v>
      </c>
    </row>
    <row r="23" spans="1:3">
      <c r="A23" s="4" t="s">
        <v>468</v>
      </c>
    </row>
    <row r="24" spans="1:3">
      <c r="A24" s="4" t="s">
        <v>456</v>
      </c>
      <c r="B24" s="4" t="s">
        <v>469</v>
      </c>
    </row>
    <row r="25" spans="1:3">
      <c r="A25" s="4" t="s">
        <v>470</v>
      </c>
    </row>
    <row r="26" spans="1:3">
      <c r="A26" s="4" t="s">
        <v>456</v>
      </c>
      <c r="B26" s="4" t="s">
        <v>471</v>
      </c>
    </row>
    <row r="27" spans="1:3">
      <c r="A27" s="4" t="s">
        <v>472</v>
      </c>
    </row>
    <row r="28" spans="1:3">
      <c r="A28" s="4" t="s">
        <v>456</v>
      </c>
      <c r="B28" s="4" t="s">
        <v>473</v>
      </c>
    </row>
    <row r="29" spans="1:3">
      <c r="A29" s="4" t="s">
        <v>474</v>
      </c>
    </row>
    <row r="30" spans="1:3">
      <c r="A30" s="4" t="s">
        <v>456</v>
      </c>
      <c r="B30" s="4" t="s">
        <v>475</v>
      </c>
    </row>
    <row r="31" spans="1:3">
      <c r="A31" s="4" t="s">
        <v>476</v>
      </c>
    </row>
    <row r="32" spans="1:3">
      <c r="A32" s="4" t="s">
        <v>456</v>
      </c>
      <c r="B32" s="4" t="s">
        <v>477</v>
      </c>
    </row>
    <row r="33" spans="1:3">
      <c r="A33" s="4" t="s">
        <v>478</v>
      </c>
    </row>
    <row r="34" spans="1:3">
      <c r="A34" s="4" t="s">
        <v>456</v>
      </c>
      <c r="B34" s="4" t="s">
        <v>479</v>
      </c>
    </row>
    <row r="35" spans="1:3">
      <c r="A35" s="4" t="s">
        <v>480</v>
      </c>
    </row>
    <row r="36" spans="1:3">
      <c r="A36" s="4" t="s">
        <v>456</v>
      </c>
      <c r="B36" s="4" t="s">
        <v>481</v>
      </c>
    </row>
    <row r="37" spans="1:3">
      <c r="A37" s="4" t="s">
        <v>482</v>
      </c>
    </row>
    <row r="38" spans="1:3">
      <c r="A38" s="4" t="s">
        <v>454</v>
      </c>
      <c r="B38" s="5" t="n">
        <v>12000</v>
      </c>
      <c r="C38" s="5" t="n">
        <v>12000</v>
      </c>
    </row>
    <row r="39" spans="1:3">
      <c r="A39" s="4" t="s">
        <v>483</v>
      </c>
    </row>
    <row r="40" spans="1:3">
      <c r="A40" s="4" t="s">
        <v>456</v>
      </c>
      <c r="B40" s="4" t="s">
        <v>484</v>
      </c>
    </row>
    <row r="41" spans="1:3">
      <c r="A41" s="4" t="s">
        <v>485</v>
      </c>
    </row>
    <row r="42" spans="1:3">
      <c r="A42" s="4" t="s">
        <v>456</v>
      </c>
      <c r="B42" s="4" t="s">
        <v>391</v>
      </c>
    </row>
    <row r="43" spans="1:3">
      <c r="A43" s="4" t="s">
        <v>486</v>
      </c>
    </row>
    <row r="44" spans="1:3">
      <c r="A44" s="4" t="s">
        <v>456</v>
      </c>
      <c r="B44" s="4" t="s">
        <v>487</v>
      </c>
    </row>
    <row r="45" spans="1:3">
      <c r="A45" s="4" t="s">
        <v>488</v>
      </c>
    </row>
    <row r="46" spans="1:3">
      <c r="A46" s="4" t="s">
        <v>456</v>
      </c>
      <c r="B46" s="4" t="s">
        <v>4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91</v>
      </c>
    </row>
    <row r="2" spans="1:2">
      <c r="A2" s="3" t="s">
        <v>492</v>
      </c>
    </row>
    <row r="3" spans="1:2">
      <c r="A3" s="4" t="s">
        <v>493</v>
      </c>
      <c r="B3" s="6" t="n">
        <v>987200</v>
      </c>
    </row>
    <row r="4" spans="1:2">
      <c r="A4" s="4" t="s">
        <v>376</v>
      </c>
      <c r="B4" s="5" t="n">
        <v>342200</v>
      </c>
    </row>
    <row r="5" spans="1:2">
      <c r="A5" s="4" t="s">
        <v>494</v>
      </c>
      <c r="B5" s="5" t="n">
        <v>2064700</v>
      </c>
    </row>
    <row r="6" spans="1:2">
      <c r="A6" s="4" t="s">
        <v>495</v>
      </c>
      <c r="B6" s="5" t="n">
        <v>3394100</v>
      </c>
    </row>
    <row r="7" spans="1:2">
      <c r="A7" s="3" t="s">
        <v>496</v>
      </c>
    </row>
    <row r="8" spans="1:2">
      <c r="A8" s="4" t="s">
        <v>497</v>
      </c>
      <c r="B8" s="5" t="n">
        <v>-270700</v>
      </c>
    </row>
    <row r="9" spans="1:2">
      <c r="A9" s="4" t="s">
        <v>498</v>
      </c>
      <c r="B9" s="6" t="n">
        <v>3123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491</v>
      </c>
    </row>
    <row r="2" spans="1:2">
      <c r="A2" s="3" t="s">
        <v>500</v>
      </c>
    </row>
    <row r="3" spans="1:2">
      <c r="A3" s="4" t="s">
        <v>259</v>
      </c>
      <c r="B3" s="6" t="n">
        <v>940100</v>
      </c>
    </row>
    <row r="4" spans="1:2">
      <c r="A4" s="4" t="s">
        <v>501</v>
      </c>
      <c r="B4" s="5" t="n">
        <v>47100</v>
      </c>
    </row>
    <row r="5" spans="1:2">
      <c r="A5" s="4" t="s">
        <v>502</v>
      </c>
      <c r="B5" s="5" t="n">
        <v>119400</v>
      </c>
    </row>
    <row r="6" spans="1:2">
      <c r="A6" s="4" t="s">
        <v>503</v>
      </c>
      <c r="B6" s="6" t="n">
        <v>151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0"/>
    <col customWidth="1" max="5" min="5" width="14"/>
  </cols>
  <sheetData>
    <row r="1" spans="1:5">
      <c r="A1" s="1" t="s">
        <v>504</v>
      </c>
      <c r="B1" s="2" t="s">
        <v>343</v>
      </c>
      <c r="C1" s="2" t="s">
        <v>412</v>
      </c>
      <c r="D1" s="2" t="s">
        <v>412</v>
      </c>
      <c r="E1" s="2" t="s">
        <v>32</v>
      </c>
    </row>
    <row r="2" spans="1:5">
      <c r="A2" s="3" t="s">
        <v>500</v>
      </c>
    </row>
    <row r="3" spans="1:5">
      <c r="A3" s="4" t="s">
        <v>505</v>
      </c>
      <c r="E3" s="6" t="n">
        <v>342000</v>
      </c>
    </row>
    <row r="4" spans="1:5">
      <c r="A4" s="4" t="s">
        <v>375</v>
      </c>
    </row>
    <row r="5" spans="1:5">
      <c r="A5" s="3" t="s">
        <v>500</v>
      </c>
    </row>
    <row r="6" spans="1:5">
      <c r="A6" s="4" t="s">
        <v>506</v>
      </c>
      <c r="B6" s="6" t="n">
        <v>1013100</v>
      </c>
    </row>
    <row r="7" spans="1:5">
      <c r="A7" s="4" t="s">
        <v>507</v>
      </c>
      <c r="B7" s="6" t="n">
        <v>270700</v>
      </c>
    </row>
    <row r="8" spans="1:5">
      <c r="A8" s="4" t="s">
        <v>508</v>
      </c>
      <c r="C8" s="6" t="n">
        <v>342200</v>
      </c>
    </row>
    <row r="9" spans="1:5">
      <c r="A9" s="4" t="s">
        <v>509</v>
      </c>
      <c r="D9" s="4" t="s">
        <v>510</v>
      </c>
    </row>
    <row r="10" spans="1:5">
      <c r="A10" s="4" t="s">
        <v>505</v>
      </c>
      <c r="D10" s="6" t="n">
        <v>57000</v>
      </c>
    </row>
    <row r="11" spans="1:5">
      <c r="A11" s="4" t="s">
        <v>511</v>
      </c>
      <c r="E11" s="5" t="n">
        <v>0</v>
      </c>
    </row>
    <row r="12" spans="1:5">
      <c r="A12" s="4" t="s">
        <v>512</v>
      </c>
      <c r="D12" s="4" t="s">
        <v>513</v>
      </c>
    </row>
    <row r="13" spans="1:5">
      <c r="A13" s="4" t="s">
        <v>514</v>
      </c>
    </row>
    <row r="14" spans="1:5">
      <c r="A14" s="3" t="s">
        <v>500</v>
      </c>
    </row>
    <row r="15" spans="1:5">
      <c r="A15" s="4" t="s">
        <v>505</v>
      </c>
      <c r="C15" s="5" t="n">
        <v>48500</v>
      </c>
      <c r="E15" s="5" t="n">
        <v>291100</v>
      </c>
    </row>
    <row r="16" spans="1:5">
      <c r="A16" s="4" t="s">
        <v>515</v>
      </c>
    </row>
    <row r="17" spans="1:5">
      <c r="A17" s="3" t="s">
        <v>500</v>
      </c>
    </row>
    <row r="18" spans="1:5">
      <c r="A18" s="4" t="s">
        <v>505</v>
      </c>
      <c r="C18" s="6" t="n">
        <v>8500</v>
      </c>
      <c r="E18" s="6" t="n">
        <v>51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16</v>
      </c>
      <c r="B1" s="2" t="s">
        <v>1</v>
      </c>
    </row>
    <row r="2" spans="1:3">
      <c r="B2" s="2" t="s">
        <v>2</v>
      </c>
      <c r="C2" s="2" t="s">
        <v>32</v>
      </c>
    </row>
    <row r="3" spans="1:3">
      <c r="A3" s="3" t="s">
        <v>517</v>
      </c>
    </row>
    <row r="4" spans="1:3">
      <c r="A4" s="4" t="s">
        <v>518</v>
      </c>
      <c r="B4" s="6" t="n">
        <v>-2214</v>
      </c>
      <c r="C4" s="6" t="n">
        <v>-1874</v>
      </c>
    </row>
    <row r="5" spans="1:3">
      <c r="A5" s="4" t="s">
        <v>519</v>
      </c>
      <c r="B5" s="5" t="n">
        <v>1651</v>
      </c>
      <c r="C5" s="5" t="n">
        <v>1971</v>
      </c>
    </row>
    <row r="6" spans="1:3">
      <c r="A6" s="4" t="s">
        <v>520</v>
      </c>
      <c r="B6" s="5" t="n">
        <v>345</v>
      </c>
      <c r="C6" s="5" t="n">
        <v>334</v>
      </c>
    </row>
    <row r="7" spans="1:3">
      <c r="A7" s="4" t="s">
        <v>521</v>
      </c>
    </row>
    <row r="8" spans="1:3">
      <c r="A8" s="3" t="s">
        <v>517</v>
      </c>
    </row>
    <row r="9" spans="1:3">
      <c r="A9" s="4" t="s">
        <v>522</v>
      </c>
      <c r="B9" s="6" t="n">
        <v>356</v>
      </c>
      <c r="C9" s="5" t="n">
        <v>322</v>
      </c>
    </row>
    <row r="10" spans="1:3">
      <c r="A10" s="4" t="s">
        <v>523</v>
      </c>
    </row>
    <row r="11" spans="1:3">
      <c r="A11" s="3" t="s">
        <v>517</v>
      </c>
    </row>
    <row r="12" spans="1:3">
      <c r="A12" s="4" t="s">
        <v>524</v>
      </c>
      <c r="B12" s="4" t="s">
        <v>525</v>
      </c>
    </row>
    <row r="13" spans="1:3">
      <c r="A13" s="4" t="s">
        <v>526</v>
      </c>
    </row>
    <row r="14" spans="1:3">
      <c r="A14" s="3" t="s">
        <v>517</v>
      </c>
    </row>
    <row r="15" spans="1:3">
      <c r="A15" s="4" t="s">
        <v>524</v>
      </c>
      <c r="B15" s="4" t="s">
        <v>527</v>
      </c>
    </row>
    <row r="16" spans="1:3">
      <c r="A16" s="4" t="s">
        <v>528</v>
      </c>
    </row>
    <row r="17" spans="1:3">
      <c r="A17" s="3" t="s">
        <v>517</v>
      </c>
    </row>
    <row r="18" spans="1:3">
      <c r="A18" s="4" t="s">
        <v>524</v>
      </c>
      <c r="B18" s="4" t="s">
        <v>527</v>
      </c>
    </row>
    <row r="19" spans="1:3">
      <c r="A19" s="4" t="s">
        <v>522</v>
      </c>
      <c r="B19" s="6" t="n">
        <v>3233</v>
      </c>
      <c r="C19" s="5" t="n">
        <v>3247</v>
      </c>
    </row>
    <row r="20" spans="1:3">
      <c r="A20" s="4" t="s">
        <v>529</v>
      </c>
    </row>
    <row r="21" spans="1:3">
      <c r="A21" s="3" t="s">
        <v>517</v>
      </c>
    </row>
    <row r="22" spans="1:3">
      <c r="A22" s="4" t="s">
        <v>524</v>
      </c>
      <c r="B22" s="4" t="s">
        <v>530</v>
      </c>
    </row>
    <row r="23" spans="1:3">
      <c r="A23" s="4" t="s">
        <v>522</v>
      </c>
      <c r="B23" s="6" t="n">
        <v>276</v>
      </c>
      <c r="C23" s="6" t="n">
        <v>27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31</v>
      </c>
      <c r="B1" s="2" t="s">
        <v>1</v>
      </c>
    </row>
    <row r="2" spans="1:3">
      <c r="B2" s="2" t="s">
        <v>2</v>
      </c>
      <c r="C2" s="2" t="s">
        <v>32</v>
      </c>
    </row>
    <row r="3" spans="1:3">
      <c r="A3" s="3" t="s">
        <v>217</v>
      </c>
    </row>
    <row r="4" spans="1:3">
      <c r="A4" s="4" t="s">
        <v>108</v>
      </c>
      <c r="B4" s="6" t="n">
        <v>-34</v>
      </c>
      <c r="C4" s="6" t="n">
        <v>-2100</v>
      </c>
    </row>
    <row r="5" spans="1:3">
      <c r="A5" s="4" t="s">
        <v>96</v>
      </c>
      <c r="B5" s="5" t="n">
        <v>-5</v>
      </c>
      <c r="C5" s="4" t="s">
        <v>50</v>
      </c>
    </row>
    <row r="6" spans="1:3">
      <c r="A6" s="4" t="s">
        <v>109</v>
      </c>
      <c r="B6" s="5" t="n">
        <v>4</v>
      </c>
      <c r="C6" s="4" t="s">
        <v>50</v>
      </c>
    </row>
    <row r="7" spans="1:3">
      <c r="A7" s="4" t="s">
        <v>532</v>
      </c>
      <c r="B7" s="6" t="n">
        <v>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33</v>
      </c>
      <c r="B1" s="2" t="s">
        <v>2</v>
      </c>
      <c r="C1" s="2" t="s">
        <v>32</v>
      </c>
    </row>
    <row r="2" spans="1:3">
      <c r="A2" s="3" t="s">
        <v>219</v>
      </c>
    </row>
    <row r="3" spans="1:3">
      <c r="A3" s="4" t="s">
        <v>534</v>
      </c>
      <c r="B3" s="6" t="n">
        <v>108</v>
      </c>
      <c r="C3" s="6" t="n">
        <v>106</v>
      </c>
    </row>
    <row r="4" spans="1:3">
      <c r="A4" s="4" t="s">
        <v>535</v>
      </c>
      <c r="B4" s="5" t="n">
        <v>330</v>
      </c>
      <c r="C4" s="5" t="n">
        <v>315</v>
      </c>
    </row>
    <row r="5" spans="1:3">
      <c r="A5" s="4" t="s">
        <v>536</v>
      </c>
      <c r="B5" s="5" t="n">
        <v>101</v>
      </c>
      <c r="C5" s="5" t="n">
        <v>81</v>
      </c>
    </row>
    <row r="6" spans="1:3">
      <c r="A6" s="4" t="s">
        <v>537</v>
      </c>
      <c r="B6" s="5" t="n">
        <v>144</v>
      </c>
      <c r="C6" s="5" t="n">
        <v>81</v>
      </c>
    </row>
    <row r="7" spans="1:3">
      <c r="A7" s="4" t="s">
        <v>538</v>
      </c>
      <c r="B7" s="4" t="s">
        <v>50</v>
      </c>
      <c r="C7" s="5" t="n">
        <v>54</v>
      </c>
    </row>
    <row r="8" spans="1:3">
      <c r="A8" s="4" t="s">
        <v>539</v>
      </c>
      <c r="B8" s="5" t="n">
        <v>127</v>
      </c>
      <c r="C8" s="5" t="n">
        <v>175</v>
      </c>
    </row>
    <row r="9" spans="1:3">
      <c r="A9" s="4" t="s">
        <v>540</v>
      </c>
      <c r="B9" s="6" t="n">
        <v>810</v>
      </c>
      <c r="C9" s="6" t="n">
        <v>8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41</v>
      </c>
      <c r="B1" s="2" t="s">
        <v>542</v>
      </c>
    </row>
    <row r="2" spans="1:3">
      <c r="A2" s="3" t="s">
        <v>250</v>
      </c>
    </row>
    <row r="3" spans="1:3">
      <c r="A3" s="5" t="n">
        <v>2017</v>
      </c>
      <c r="B3" s="6" t="n">
        <v>628</v>
      </c>
    </row>
    <row r="4" spans="1:3">
      <c r="A4" s="5" t="n">
        <v>2018</v>
      </c>
      <c r="B4" s="5" t="n">
        <v>662</v>
      </c>
    </row>
    <row r="5" spans="1:3">
      <c r="A5" s="5" t="n">
        <v>2019</v>
      </c>
      <c r="B5" s="5" t="n">
        <v>683</v>
      </c>
    </row>
    <row r="6" spans="1:3">
      <c r="A6" s="5" t="n">
        <v>2020</v>
      </c>
      <c r="B6" s="5" t="n">
        <v>703</v>
      </c>
    </row>
    <row r="7" spans="1:3">
      <c r="A7" s="5" t="n">
        <v>2021</v>
      </c>
      <c r="B7" s="5" t="n">
        <v>521</v>
      </c>
    </row>
    <row r="8" spans="1:3">
      <c r="A8" s="5" t="n">
        <v>2022</v>
      </c>
      <c r="B8" s="5" t="n">
        <v>87</v>
      </c>
    </row>
    <row r="9" spans="1:3">
      <c r="A9" s="4" t="s">
        <v>543</v>
      </c>
      <c r="B9" s="5" t="n">
        <v>3284</v>
      </c>
    </row>
    <row r="10" spans="1:3">
      <c r="A10" s="4" t="s">
        <v>544</v>
      </c>
    </row>
    <row r="11" spans="1:3">
      <c r="A11" s="3" t="s">
        <v>250</v>
      </c>
    </row>
    <row r="12" spans="1:3">
      <c r="A12" s="5" t="n">
        <v>2017</v>
      </c>
      <c r="B12" s="5" t="n">
        <v>266</v>
      </c>
    </row>
    <row r="13" spans="1:3">
      <c r="A13" s="5" t="n">
        <v>2018</v>
      </c>
      <c r="B13" s="5" t="n">
        <v>271</v>
      </c>
    </row>
    <row r="14" spans="1:3">
      <c r="A14" s="5" t="n">
        <v>2019</v>
      </c>
      <c r="B14" s="5" t="n">
        <v>281</v>
      </c>
    </row>
    <row r="15" spans="1:3">
      <c r="A15" s="5" t="n">
        <v>2020</v>
      </c>
      <c r="B15" s="5" t="n">
        <v>291</v>
      </c>
    </row>
    <row r="16" spans="1:3">
      <c r="A16" s="5" t="n">
        <v>2021</v>
      </c>
      <c r="B16" s="5" t="n">
        <v>147</v>
      </c>
    </row>
    <row r="17" spans="1:3">
      <c r="A17" s="5" t="n">
        <v>2022</v>
      </c>
      <c r="B17" s="4" t="s">
        <v>50</v>
      </c>
    </row>
    <row r="18" spans="1:3">
      <c r="A18" s="4" t="s">
        <v>543</v>
      </c>
      <c r="B18" s="5" t="n">
        <v>1256</v>
      </c>
    </row>
    <row r="19" spans="1:3">
      <c r="A19" s="4" t="s">
        <v>545</v>
      </c>
    </row>
    <row r="20" spans="1:3">
      <c r="A20" s="3" t="s">
        <v>250</v>
      </c>
    </row>
    <row r="21" spans="1:3">
      <c r="A21" s="5" t="n">
        <v>2017</v>
      </c>
      <c r="B21" s="5" t="n">
        <v>88</v>
      </c>
    </row>
    <row r="22" spans="1:3">
      <c r="A22" s="5" t="n">
        <v>2018</v>
      </c>
      <c r="B22" s="5" t="n">
        <v>90</v>
      </c>
    </row>
    <row r="23" spans="1:3">
      <c r="A23" s="5" t="n">
        <v>2019</v>
      </c>
      <c r="B23" s="5" t="n">
        <v>92</v>
      </c>
    </row>
    <row r="24" spans="1:3">
      <c r="A24" s="5" t="n">
        <v>2020</v>
      </c>
      <c r="B24" s="5" t="n">
        <v>94</v>
      </c>
    </row>
    <row r="25" spans="1:3">
      <c r="A25" s="5" t="n">
        <v>2021</v>
      </c>
      <c r="B25" s="5" t="n">
        <v>48</v>
      </c>
    </row>
    <row r="26" spans="1:3">
      <c r="A26" s="5" t="n">
        <v>2022</v>
      </c>
      <c r="B26" s="4" t="s">
        <v>50</v>
      </c>
    </row>
    <row r="27" spans="1:3">
      <c r="A27" s="4" t="s">
        <v>543</v>
      </c>
      <c r="B27" s="5" t="n">
        <v>412</v>
      </c>
    </row>
    <row r="28" spans="1:3">
      <c r="A28" s="4" t="s">
        <v>546</v>
      </c>
    </row>
    <row r="29" spans="1:3">
      <c r="A29" s="3" t="s">
        <v>250</v>
      </c>
    </row>
    <row r="30" spans="1:3">
      <c r="A30" s="5" t="n">
        <v>2017</v>
      </c>
      <c r="B30" s="5" t="n">
        <v>214</v>
      </c>
      <c r="C30" s="4" t="s">
        <v>133</v>
      </c>
    </row>
    <row r="31" spans="1:3">
      <c r="A31" s="5" t="n">
        <v>2018</v>
      </c>
      <c r="B31" s="5" t="n">
        <v>240</v>
      </c>
      <c r="C31" s="4" t="s">
        <v>133</v>
      </c>
    </row>
    <row r="32" spans="1:3">
      <c r="A32" s="5" t="n">
        <v>2019</v>
      </c>
      <c r="B32" s="5" t="n">
        <v>248</v>
      </c>
      <c r="C32" s="4" t="s">
        <v>133</v>
      </c>
    </row>
    <row r="33" spans="1:3">
      <c r="A33" s="5" t="n">
        <v>2020</v>
      </c>
      <c r="B33" s="5" t="n">
        <v>255</v>
      </c>
      <c r="C33" s="4" t="s">
        <v>133</v>
      </c>
    </row>
    <row r="34" spans="1:3">
      <c r="A34" s="5" t="n">
        <v>2021</v>
      </c>
      <c r="B34" s="5" t="n">
        <v>262</v>
      </c>
      <c r="C34" s="4" t="s">
        <v>133</v>
      </c>
    </row>
    <row r="35" spans="1:3">
      <c r="A35" s="5" t="n">
        <v>2022</v>
      </c>
      <c r="B35" s="5" t="n">
        <v>22</v>
      </c>
      <c r="C35" s="4" t="s">
        <v>133</v>
      </c>
    </row>
    <row r="36" spans="1:3">
      <c r="A36" s="4" t="s">
        <v>543</v>
      </c>
      <c r="B36" s="5" t="n">
        <v>1241</v>
      </c>
      <c r="C36" s="4" t="s">
        <v>133</v>
      </c>
    </row>
    <row r="37" spans="1:3">
      <c r="A37" s="4" t="s">
        <v>547</v>
      </c>
    </row>
    <row r="38" spans="1:3">
      <c r="A38" s="3" t="s">
        <v>250</v>
      </c>
    </row>
    <row r="39" spans="1:3">
      <c r="A39" s="5" t="n">
        <v>2017</v>
      </c>
      <c r="B39" s="5" t="n">
        <v>60</v>
      </c>
      <c r="C39" s="4" t="s">
        <v>133</v>
      </c>
    </row>
    <row r="40" spans="1:3">
      <c r="A40" s="5" t="n">
        <v>2018</v>
      </c>
      <c r="B40" s="5" t="n">
        <v>61</v>
      </c>
      <c r="C40" s="4" t="s">
        <v>133</v>
      </c>
    </row>
    <row r="41" spans="1:3">
      <c r="A41" s="5" t="n">
        <v>2019</v>
      </c>
      <c r="B41" s="5" t="n">
        <v>62</v>
      </c>
      <c r="C41" s="4" t="s">
        <v>133</v>
      </c>
    </row>
    <row r="42" spans="1:3">
      <c r="A42" s="5" t="n">
        <v>2020</v>
      </c>
      <c r="B42" s="5" t="n">
        <v>63</v>
      </c>
      <c r="C42" s="4" t="s">
        <v>133</v>
      </c>
    </row>
    <row r="43" spans="1:3">
      <c r="A43" s="5" t="n">
        <v>2021</v>
      </c>
      <c r="B43" s="5" t="n">
        <v>64</v>
      </c>
      <c r="C43" s="4" t="s">
        <v>133</v>
      </c>
    </row>
    <row r="44" spans="1:3">
      <c r="A44" s="5" t="n">
        <v>2022</v>
      </c>
      <c r="B44" s="5" t="n">
        <v>65</v>
      </c>
      <c r="C44" s="4" t="s">
        <v>133</v>
      </c>
    </row>
    <row r="45" spans="1:3">
      <c r="A45" s="4" t="s">
        <v>543</v>
      </c>
      <c r="B45" s="6" t="n">
        <v>375</v>
      </c>
      <c r="C45" s="4" t="s">
        <v>133</v>
      </c>
    </row>
    <row r="46" spans="1:3"/>
    <row r="47" spans="1:3">
      <c r="A47" s="4" t="s">
        <v>133</v>
      </c>
      <c r="B47" s="4" t="s">
        <v>548</v>
      </c>
    </row>
  </sheetData>
  <mergeCells count="3">
    <mergeCell ref="B1:C1"/>
    <mergeCell ref="A46:C46"/>
    <mergeCell ref="B47:C4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17"/>
  </cols>
  <sheetData>
    <row r="1" spans="1:4">
      <c r="A1" s="1" t="s">
        <v>549</v>
      </c>
      <c r="B1" s="2" t="s">
        <v>1</v>
      </c>
    </row>
    <row r="2" spans="1:4">
      <c r="B2" s="2" t="s">
        <v>550</v>
      </c>
      <c r="C2" s="2" t="s">
        <v>551</v>
      </c>
      <c r="D2" s="2" t="s">
        <v>451</v>
      </c>
    </row>
    <row r="3" spans="1:4">
      <c r="A3" s="4" t="s">
        <v>552</v>
      </c>
      <c r="B3" s="6" t="n">
        <v>627</v>
      </c>
      <c r="C3" s="6" t="n">
        <v>589</v>
      </c>
    </row>
    <row r="4" spans="1:4">
      <c r="A4" s="4" t="s">
        <v>553</v>
      </c>
    </row>
    <row r="5" spans="1:4">
      <c r="A5" s="4" t="s">
        <v>554</v>
      </c>
      <c r="B5" s="5" t="n">
        <v>12000</v>
      </c>
    </row>
    <row r="6" spans="1:4">
      <c r="A6" s="4" t="s">
        <v>440</v>
      </c>
    </row>
    <row r="7" spans="1:4">
      <c r="A7" s="4" t="s">
        <v>554</v>
      </c>
      <c r="B7" s="5" t="n">
        <v>49100</v>
      </c>
    </row>
    <row r="8" spans="1:4">
      <c r="A8" s="4" t="s">
        <v>555</v>
      </c>
      <c r="B8" s="4" t="s">
        <v>556</v>
      </c>
    </row>
    <row r="9" spans="1:4">
      <c r="A9" s="4" t="s">
        <v>557</v>
      </c>
      <c r="B9" s="6" t="n">
        <v>108</v>
      </c>
      <c r="C9" s="6" t="n">
        <v>106</v>
      </c>
    </row>
    <row r="10" spans="1:4">
      <c r="A10" s="4" t="s">
        <v>421</v>
      </c>
    </row>
    <row r="11" spans="1:4">
      <c r="A11" s="4" t="s">
        <v>554</v>
      </c>
      <c r="B11" s="5" t="n">
        <v>44867</v>
      </c>
    </row>
    <row r="12" spans="1:4">
      <c r="A12" s="4" t="s">
        <v>555</v>
      </c>
      <c r="B12" s="4" t="s">
        <v>558</v>
      </c>
    </row>
    <row r="13" spans="1:4">
      <c r="A13" s="4" t="s">
        <v>559</v>
      </c>
      <c r="B13" s="4" t="s">
        <v>527</v>
      </c>
    </row>
    <row r="14" spans="1:4">
      <c r="A14" s="4" t="s">
        <v>443</v>
      </c>
    </row>
    <row r="15" spans="1:4">
      <c r="A15" s="4" t="s">
        <v>554</v>
      </c>
      <c r="B15" s="5" t="n">
        <v>56633</v>
      </c>
      <c r="D15" s="5" t="n">
        <v>56633</v>
      </c>
    </row>
    <row r="16" spans="1:4">
      <c r="A16" s="4" t="s">
        <v>560</v>
      </c>
    </row>
    <row r="17" spans="1:4">
      <c r="A17" s="4" t="s">
        <v>554</v>
      </c>
      <c r="B17" s="5" t="n">
        <v>44867</v>
      </c>
    </row>
    <row r="18" spans="1:4">
      <c r="A18" s="4" t="s">
        <v>555</v>
      </c>
      <c r="B18" s="4" t="s">
        <v>56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2</v>
      </c>
      <c r="B1" s="2" t="s">
        <v>563</v>
      </c>
      <c r="C1" s="2" t="s">
        <v>347</v>
      </c>
      <c r="D1" s="2" t="s">
        <v>2</v>
      </c>
      <c r="E1" s="2" t="s">
        <v>32</v>
      </c>
      <c r="F1" s="2" t="s">
        <v>345</v>
      </c>
      <c r="G1" s="2" t="s">
        <v>346</v>
      </c>
    </row>
    <row r="2" spans="1:7">
      <c r="A2" s="4" t="s">
        <v>367</v>
      </c>
      <c r="C2" s="8" t="n">
        <v>2.5</v>
      </c>
    </row>
    <row r="3" spans="1:7">
      <c r="A3" s="4" t="s">
        <v>398</v>
      </c>
    </row>
    <row r="4" spans="1:7">
      <c r="A4" s="4" t="s">
        <v>367</v>
      </c>
      <c r="G4" s="8" t="n">
        <v>1.2</v>
      </c>
    </row>
    <row r="5" spans="1:7">
      <c r="A5" s="4" t="s">
        <v>57</v>
      </c>
    </row>
    <row r="6" spans="1:7">
      <c r="A6" s="4" t="s">
        <v>564</v>
      </c>
      <c r="D6" s="5" t="n">
        <v>926</v>
      </c>
    </row>
    <row r="7" spans="1:7">
      <c r="A7" s="4" t="s">
        <v>397</v>
      </c>
      <c r="D7" s="6" t="n">
        <v>800</v>
      </c>
      <c r="E7" s="6" t="n">
        <v>640</v>
      </c>
    </row>
    <row r="8" spans="1:7">
      <c r="A8" s="4" t="s">
        <v>367</v>
      </c>
      <c r="D8" s="8" t="n">
        <v>2.5</v>
      </c>
    </row>
    <row r="9" spans="1:7">
      <c r="A9" s="4" t="s">
        <v>565</v>
      </c>
    </row>
    <row r="10" spans="1:7">
      <c r="A10" s="4" t="s">
        <v>367</v>
      </c>
      <c r="F10" s="8" t="n">
        <v>1.2</v>
      </c>
    </row>
    <row r="11" spans="1:7">
      <c r="A11" s="4" t="s">
        <v>128</v>
      </c>
    </row>
    <row r="12" spans="1:7">
      <c r="A12" s="4" t="s">
        <v>564</v>
      </c>
      <c r="C12" s="9" t="n">
        <v>1001.5</v>
      </c>
    </row>
    <row r="13" spans="1:7">
      <c r="A13" s="4" t="s">
        <v>329</v>
      </c>
    </row>
    <row r="14" spans="1:7">
      <c r="A14" s="4" t="s">
        <v>566</v>
      </c>
      <c r="D14" s="6" t="n">
        <v>132</v>
      </c>
    </row>
    <row r="15" spans="1:7">
      <c r="A15" s="4" t="s">
        <v>567</v>
      </c>
    </row>
    <row r="16" spans="1:7">
      <c r="A16" s="4" t="s">
        <v>564</v>
      </c>
      <c r="D16" s="5" t="n">
        <v>926</v>
      </c>
    </row>
    <row r="17" spans="1:7">
      <c r="A17" s="4" t="s">
        <v>568</v>
      </c>
      <c r="D17" s="6" t="n">
        <v>6400</v>
      </c>
    </row>
    <row r="18" spans="1:7">
      <c r="A18" s="4" t="s">
        <v>569</v>
      </c>
    </row>
    <row r="19" spans="1:7">
      <c r="A19" s="4" t="s">
        <v>564</v>
      </c>
      <c r="D19" s="5" t="n">
        <v>5293896</v>
      </c>
    </row>
    <row r="20" spans="1:7">
      <c r="A20" s="4" t="s">
        <v>570</v>
      </c>
      <c r="B20" s="5" t="n">
        <v>13541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v>
      </c>
      <c r="B1" s="2" t="s">
        <v>1</v>
      </c>
    </row>
    <row r="2" spans="1:3">
      <c r="B2" s="2" t="s">
        <v>2</v>
      </c>
      <c r="C2" s="2" t="s">
        <v>32</v>
      </c>
    </row>
    <row r="3" spans="1:3">
      <c r="A3" s="3" t="s">
        <v>89</v>
      </c>
    </row>
    <row r="4" spans="1:3">
      <c r="A4" s="4" t="s">
        <v>90</v>
      </c>
      <c r="B4" s="6" t="n">
        <v>-236</v>
      </c>
      <c r="C4" s="6" t="n">
        <v>491</v>
      </c>
    </row>
    <row r="5" spans="1:3">
      <c r="A5" s="3" t="s">
        <v>91</v>
      </c>
    </row>
    <row r="6" spans="1:3">
      <c r="A6" s="4" t="s">
        <v>92</v>
      </c>
      <c r="B6" s="5" t="n">
        <v>345</v>
      </c>
      <c r="C6" s="5" t="n">
        <v>334</v>
      </c>
    </row>
    <row r="7" spans="1:3">
      <c r="A7" s="4" t="s">
        <v>93</v>
      </c>
      <c r="B7" s="5" t="n">
        <v>-17</v>
      </c>
      <c r="C7" s="5" t="n">
        <v>154</v>
      </c>
    </row>
    <row r="8" spans="1:3">
      <c r="A8" s="4" t="s">
        <v>94</v>
      </c>
      <c r="B8" s="5" t="n">
        <v>192</v>
      </c>
      <c r="C8" s="5" t="n">
        <v>140</v>
      </c>
    </row>
    <row r="9" spans="1:3">
      <c r="A9" s="4" t="s">
        <v>95</v>
      </c>
      <c r="B9" s="5" t="n">
        <v>60</v>
      </c>
      <c r="C9" s="5" t="n">
        <v>247</v>
      </c>
    </row>
    <row r="10" spans="1:3">
      <c r="A10" s="4" t="s">
        <v>96</v>
      </c>
      <c r="B10" s="5" t="n">
        <v>5</v>
      </c>
      <c r="C10" s="4" t="s">
        <v>50</v>
      </c>
    </row>
    <row r="11" spans="1:3">
      <c r="A11" s="4" t="s">
        <v>97</v>
      </c>
      <c r="B11" s="5" t="n">
        <v>771</v>
      </c>
      <c r="C11" s="5" t="n">
        <v>-2135</v>
      </c>
    </row>
    <row r="12" spans="1:3">
      <c r="A12" s="4" t="s">
        <v>98</v>
      </c>
      <c r="B12" s="5" t="n">
        <v>-562</v>
      </c>
      <c r="C12" s="5" t="n">
        <v>-49</v>
      </c>
    </row>
    <row r="13" spans="1:3">
      <c r="A13" s="4" t="s">
        <v>99</v>
      </c>
      <c r="B13" s="5" t="n">
        <v>51</v>
      </c>
      <c r="C13" s="5" t="n">
        <v>-130</v>
      </c>
    </row>
    <row r="14" spans="1:3">
      <c r="A14" s="4" t="s">
        <v>100</v>
      </c>
      <c r="B14" s="4" t="s">
        <v>50</v>
      </c>
      <c r="C14" s="5" t="n">
        <v>3</v>
      </c>
    </row>
    <row r="15" spans="1:3">
      <c r="A15" s="4" t="s">
        <v>101</v>
      </c>
      <c r="B15" s="5" t="n">
        <v>129</v>
      </c>
      <c r="C15" s="5" t="n">
        <v>622</v>
      </c>
    </row>
    <row r="16" spans="1:3">
      <c r="A16" s="4" t="s">
        <v>102</v>
      </c>
      <c r="B16" s="4" t="s">
        <v>50</v>
      </c>
      <c r="C16" s="5" t="n">
        <v>3</v>
      </c>
    </row>
    <row r="17" spans="1:3">
      <c r="A17" s="4" t="s">
        <v>103</v>
      </c>
      <c r="B17" s="5" t="n">
        <v>30</v>
      </c>
      <c r="C17" s="5" t="n">
        <v>30</v>
      </c>
    </row>
    <row r="18" spans="1:3">
      <c r="A18" s="4" t="s">
        <v>104</v>
      </c>
      <c r="B18" s="5" t="n">
        <v>-597</v>
      </c>
      <c r="C18" s="5" t="n">
        <v>-898</v>
      </c>
    </row>
    <row r="19" spans="1:3">
      <c r="A19" s="4" t="s">
        <v>105</v>
      </c>
      <c r="B19" s="5" t="n">
        <v>407</v>
      </c>
      <c r="C19" s="5" t="n">
        <v>-1679</v>
      </c>
    </row>
    <row r="20" spans="1:3">
      <c r="A20" s="4" t="s">
        <v>106</v>
      </c>
      <c r="B20" s="5" t="n">
        <v>171</v>
      </c>
      <c r="C20" s="5" t="n">
        <v>-1188</v>
      </c>
    </row>
    <row r="21" spans="1:3">
      <c r="A21" s="3" t="s">
        <v>107</v>
      </c>
    </row>
    <row r="22" spans="1:3">
      <c r="A22" s="4" t="s">
        <v>108</v>
      </c>
      <c r="B22" s="5" t="n">
        <v>-34</v>
      </c>
      <c r="C22" s="5" t="n">
        <v>-2100</v>
      </c>
    </row>
    <row r="23" spans="1:3">
      <c r="A23" s="4" t="s">
        <v>109</v>
      </c>
      <c r="B23" s="5" t="n">
        <v>4</v>
      </c>
      <c r="C23" s="4" t="s">
        <v>50</v>
      </c>
    </row>
    <row r="24" spans="1:3">
      <c r="A24" s="4" t="s">
        <v>110</v>
      </c>
      <c r="B24" s="5" t="n">
        <v>-30</v>
      </c>
      <c r="C24" s="5" t="n">
        <v>-2100</v>
      </c>
    </row>
    <row r="25" spans="1:3">
      <c r="A25" s="3" t="s">
        <v>111</v>
      </c>
    </row>
    <row r="26" spans="1:3">
      <c r="A26" s="4" t="s">
        <v>112</v>
      </c>
      <c r="B26" s="5" t="n">
        <v>4247</v>
      </c>
      <c r="C26" s="4" t="s">
        <v>50</v>
      </c>
    </row>
    <row r="27" spans="1:3">
      <c r="A27" s="4" t="s">
        <v>113</v>
      </c>
      <c r="B27" s="5" t="n">
        <v>-1751</v>
      </c>
      <c r="C27" s="4" t="s">
        <v>50</v>
      </c>
    </row>
    <row r="28" spans="1:3">
      <c r="A28" s="4" t="s">
        <v>114</v>
      </c>
      <c r="B28" s="5" t="n">
        <v>-252</v>
      </c>
      <c r="C28" s="4" t="s">
        <v>50</v>
      </c>
    </row>
    <row r="29" spans="1:3">
      <c r="A29" s="4" t="s">
        <v>115</v>
      </c>
      <c r="B29" s="4" t="s">
        <v>50</v>
      </c>
      <c r="C29" s="5" t="n">
        <v>1560</v>
      </c>
    </row>
    <row r="30" spans="1:3">
      <c r="A30" s="4" t="s">
        <v>116</v>
      </c>
      <c r="B30" s="4" t="s">
        <v>50</v>
      </c>
      <c r="C30" s="5" t="n">
        <v>-74</v>
      </c>
    </row>
    <row r="31" spans="1:3">
      <c r="A31" s="4" t="s">
        <v>117</v>
      </c>
      <c r="B31" s="5" t="n">
        <v>-500</v>
      </c>
      <c r="C31" s="5" t="n">
        <v>800</v>
      </c>
    </row>
    <row r="32" spans="1:3">
      <c r="A32" s="4" t="s">
        <v>118</v>
      </c>
      <c r="B32" s="5" t="n">
        <v>1744</v>
      </c>
      <c r="C32" s="5" t="n">
        <v>2286</v>
      </c>
    </row>
    <row r="33" spans="1:3">
      <c r="A33" s="4" t="s">
        <v>119</v>
      </c>
      <c r="B33" s="5" t="n">
        <v>1885</v>
      </c>
      <c r="C33" s="5" t="n">
        <v>-1002</v>
      </c>
    </row>
    <row r="34" spans="1:3">
      <c r="A34" s="4" t="s">
        <v>120</v>
      </c>
      <c r="B34" s="5" t="n">
        <v>683</v>
      </c>
      <c r="C34" s="5" t="n">
        <v>1685</v>
      </c>
    </row>
    <row r="35" spans="1:3">
      <c r="A35" s="4" t="s">
        <v>121</v>
      </c>
      <c r="B35" s="5" t="n">
        <v>2568</v>
      </c>
      <c r="C35" s="5" t="n">
        <v>683</v>
      </c>
    </row>
    <row r="36" spans="1:3">
      <c r="A36" s="3" t="s">
        <v>122</v>
      </c>
    </row>
    <row r="37" spans="1:3">
      <c r="A37" s="4" t="s">
        <v>123</v>
      </c>
      <c r="B37" s="5" t="n">
        <v>53</v>
      </c>
      <c r="C37" s="5" t="n">
        <v>25</v>
      </c>
    </row>
    <row r="38" spans="1:3">
      <c r="A38" s="4" t="s">
        <v>124</v>
      </c>
      <c r="B38" s="4" t="s">
        <v>50</v>
      </c>
      <c r="C38" s="5" t="n">
        <v>1629</v>
      </c>
    </row>
    <row r="39" spans="1:3">
      <c r="A39" s="4" t="s">
        <v>125</v>
      </c>
      <c r="B39" s="5" t="n">
        <v>761</v>
      </c>
      <c r="C39" s="5" t="n">
        <v>6441</v>
      </c>
    </row>
    <row r="40" spans="1:3">
      <c r="A40" s="4" t="s">
        <v>126</v>
      </c>
      <c r="B40" s="6" t="n">
        <v>6939</v>
      </c>
      <c r="C40" s="6" t="n">
        <v>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80"/>
    <col customWidth="1" max="7" min="7" width="14"/>
    <col customWidth="1" max="8" min="8" width="14"/>
    <col customWidth="1" max="9" min="9" width="14"/>
    <col customWidth="1" max="10" min="10" width="14"/>
  </cols>
  <sheetData>
    <row r="1" spans="1:10">
      <c r="A1" s="1" t="s">
        <v>571</v>
      </c>
      <c r="B1" s="2" t="s">
        <v>2</v>
      </c>
      <c r="C1" s="2" t="s">
        <v>345</v>
      </c>
      <c r="D1" s="2" t="s">
        <v>572</v>
      </c>
      <c r="E1" s="2" t="s">
        <v>573</v>
      </c>
      <c r="F1" s="2" t="s">
        <v>325</v>
      </c>
      <c r="G1" s="2" t="s">
        <v>2</v>
      </c>
      <c r="H1" s="2" t="s">
        <v>574</v>
      </c>
      <c r="I1" s="2" t="s">
        <v>575</v>
      </c>
      <c r="J1" s="2" t="s">
        <v>576</v>
      </c>
    </row>
    <row r="2" spans="1:10">
      <c r="A2" s="4" t="s">
        <v>577</v>
      </c>
      <c r="C2" s="5" t="n">
        <v>2698431</v>
      </c>
    </row>
    <row r="3" spans="1:10">
      <c r="A3" s="4" t="s">
        <v>578</v>
      </c>
    </row>
    <row r="4" spans="1:10">
      <c r="A4" s="4" t="s">
        <v>579</v>
      </c>
      <c r="F4" s="4" t="s">
        <v>332</v>
      </c>
    </row>
    <row r="5" spans="1:10">
      <c r="A5" s="4" t="s">
        <v>580</v>
      </c>
    </row>
    <row r="6" spans="1:10">
      <c r="A6" s="4" t="s">
        <v>579</v>
      </c>
      <c r="F6" s="4" t="s">
        <v>334</v>
      </c>
    </row>
    <row r="7" spans="1:10">
      <c r="A7" s="4" t="s">
        <v>581</v>
      </c>
    </row>
    <row r="8" spans="1:10">
      <c r="A8" s="4" t="s">
        <v>582</v>
      </c>
      <c r="H8" s="8" t="n">
        <v>2.5</v>
      </c>
    </row>
    <row r="9" spans="1:10">
      <c r="A9" s="4" t="s">
        <v>583</v>
      </c>
    </row>
    <row r="10" spans="1:10">
      <c r="A10" s="4" t="s">
        <v>584</v>
      </c>
      <c r="E10" s="4" t="s">
        <v>585</v>
      </c>
    </row>
    <row r="11" spans="1:10">
      <c r="A11" s="4" t="s">
        <v>586</v>
      </c>
    </row>
    <row r="12" spans="1:10">
      <c r="A12" s="4" t="s">
        <v>584</v>
      </c>
      <c r="E12" s="4" t="s">
        <v>585</v>
      </c>
    </row>
    <row r="13" spans="1:10">
      <c r="A13" s="4" t="s">
        <v>587</v>
      </c>
    </row>
    <row r="14" spans="1:10">
      <c r="A14" s="4" t="s">
        <v>588</v>
      </c>
      <c r="F14" s="6" t="n">
        <v>13524405</v>
      </c>
    </row>
    <row r="15" spans="1:10">
      <c r="A15" s="4" t="s">
        <v>589</v>
      </c>
      <c r="F15" s="4" t="s">
        <v>590</v>
      </c>
    </row>
    <row r="16" spans="1:10">
      <c r="A16" s="4" t="s">
        <v>591</v>
      </c>
      <c r="F16" s="4" t="s">
        <v>592</v>
      </c>
    </row>
    <row r="17" spans="1:10">
      <c r="A17" s="4" t="s">
        <v>593</v>
      </c>
      <c r="F17" s="4" t="s">
        <v>594</v>
      </c>
    </row>
    <row r="18" spans="1:10">
      <c r="A18" s="4" t="s">
        <v>595</v>
      </c>
    </row>
    <row r="19" spans="1:10">
      <c r="A19" s="4" t="s">
        <v>588</v>
      </c>
      <c r="E19" s="6" t="n">
        <v>18022329</v>
      </c>
      <c r="I19" s="6" t="n">
        <v>275</v>
      </c>
      <c r="J19" s="6" t="n">
        <v>270</v>
      </c>
    </row>
    <row r="20" spans="1:10">
      <c r="A20" s="4" t="s">
        <v>596</v>
      </c>
      <c r="I20" s="6" t="n">
        <v>14100</v>
      </c>
      <c r="J20" s="6" t="n">
        <v>13800</v>
      </c>
    </row>
    <row r="21" spans="1:10">
      <c r="A21" s="4" t="s">
        <v>593</v>
      </c>
      <c r="E21" s="4" t="s">
        <v>594</v>
      </c>
    </row>
    <row r="22" spans="1:10">
      <c r="A22" s="4" t="s">
        <v>597</v>
      </c>
      <c r="E22" s="4" t="s">
        <v>598</v>
      </c>
    </row>
    <row r="23" spans="1:10">
      <c r="A23" s="4" t="s">
        <v>599</v>
      </c>
      <c r="B23" s="6" t="n">
        <v>17800</v>
      </c>
      <c r="D23" s="6" t="n">
        <v>250</v>
      </c>
    </row>
    <row r="24" spans="1:10">
      <c r="A24" s="4" t="s">
        <v>577</v>
      </c>
      <c r="D24" s="5" t="n">
        <v>100000</v>
      </c>
    </row>
    <row r="25" spans="1:10">
      <c r="A25" s="4" t="s">
        <v>600</v>
      </c>
    </row>
    <row r="26" spans="1:10">
      <c r="A26" s="4" t="s">
        <v>601</v>
      </c>
      <c r="G26" s="5" t="n">
        <v>926</v>
      </c>
    </row>
    <row r="27" spans="1:10">
      <c r="A27" s="4" t="s">
        <v>599</v>
      </c>
      <c r="G27" s="6" t="n">
        <v>6400</v>
      </c>
    </row>
    <row r="28" spans="1:10">
      <c r="A28" s="4" t="s">
        <v>577</v>
      </c>
      <c r="G28" s="5" t="n">
        <v>5293896</v>
      </c>
    </row>
    <row r="29" spans="1:10">
      <c r="A29" s="4" t="s">
        <v>602</v>
      </c>
      <c r="G29" s="5" t="n">
        <v>5296081</v>
      </c>
    </row>
    <row r="30" spans="1:10">
      <c r="A30" s="4" t="s">
        <v>603</v>
      </c>
      <c r="G30" s="5" t="n">
        <v>13541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4</v>
      </c>
      <c r="B1" s="2" t="s">
        <v>605</v>
      </c>
      <c r="C1" s="2" t="s">
        <v>2</v>
      </c>
      <c r="D1" s="2" t="s">
        <v>32</v>
      </c>
    </row>
    <row r="2" spans="1:4">
      <c r="A2" s="4" t="s">
        <v>593</v>
      </c>
      <c r="B2" s="4" t="s">
        <v>606</v>
      </c>
    </row>
    <row r="3" spans="1:4">
      <c r="A3" s="4" t="s">
        <v>607</v>
      </c>
      <c r="B3" s="6" t="n">
        <v>2000</v>
      </c>
    </row>
    <row r="4" spans="1:4">
      <c r="A4" s="4" t="s">
        <v>608</v>
      </c>
      <c r="B4" s="4" t="s">
        <v>609</v>
      </c>
    </row>
    <row r="5" spans="1:4">
      <c r="A5" s="4" t="s">
        <v>610</v>
      </c>
      <c r="B5" s="4" t="s">
        <v>611</v>
      </c>
    </row>
    <row r="6" spans="1:4">
      <c r="A6" s="4" t="s">
        <v>612</v>
      </c>
      <c r="B6" s="6" t="n">
        <v>10</v>
      </c>
    </row>
    <row r="7" spans="1:4">
      <c r="A7" s="4" t="s">
        <v>613</v>
      </c>
      <c r="B7" s="4" t="s">
        <v>614</v>
      </c>
    </row>
    <row r="8" spans="1:4">
      <c r="A8" s="4" t="s">
        <v>615</v>
      </c>
      <c r="B8" s="4" t="s">
        <v>616</v>
      </c>
    </row>
    <row r="9" spans="1:4">
      <c r="A9" s="4" t="s">
        <v>617</v>
      </c>
      <c r="B9" s="6" t="n">
        <v>10</v>
      </c>
    </row>
    <row r="10" spans="1:4">
      <c r="A10" s="4" t="s">
        <v>618</v>
      </c>
      <c r="B10" s="4" t="s">
        <v>619</v>
      </c>
    </row>
    <row r="11" spans="1:4">
      <c r="A11" s="4" t="s">
        <v>620</v>
      </c>
      <c r="C11" s="6" t="n">
        <v>300</v>
      </c>
    </row>
    <row r="12" spans="1:4">
      <c r="A12" s="4" t="s">
        <v>621</v>
      </c>
      <c r="C12" s="6" t="n">
        <v>36</v>
      </c>
      <c r="D12" s="6" t="n">
        <v>33</v>
      </c>
    </row>
    <row r="13" spans="1:4">
      <c r="A13" s="4" t="s">
        <v>622</v>
      </c>
    </row>
    <row r="14" spans="1:4">
      <c r="A14" s="4" t="s">
        <v>623</v>
      </c>
      <c r="B14" s="4" t="s">
        <v>624</v>
      </c>
    </row>
    <row r="15" spans="1:4">
      <c r="A15" s="4" t="s">
        <v>625</v>
      </c>
    </row>
    <row r="16" spans="1:4">
      <c r="A16" s="4" t="s">
        <v>626</v>
      </c>
      <c r="B16" s="4" t="s">
        <v>6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8</v>
      </c>
      <c r="B1" s="2" t="s">
        <v>629</v>
      </c>
      <c r="C1" s="2" t="s">
        <v>2</v>
      </c>
      <c r="D1" s="2" t="s">
        <v>32</v>
      </c>
      <c r="E1" s="2" t="s">
        <v>630</v>
      </c>
    </row>
    <row r="2" spans="1:5">
      <c r="A2" s="4" t="s">
        <v>631</v>
      </c>
      <c r="C2" s="6" t="n">
        <v>36</v>
      </c>
      <c r="D2" s="6" t="n">
        <v>179</v>
      </c>
    </row>
    <row r="3" spans="1:5">
      <c r="A3" s="4" t="s">
        <v>632</v>
      </c>
    </row>
    <row r="4" spans="1:5">
      <c r="A4" s="4" t="s">
        <v>588</v>
      </c>
      <c r="E4" s="6" t="n">
        <v>10</v>
      </c>
    </row>
    <row r="5" spans="1:5">
      <c r="A5" s="4" t="s">
        <v>633</v>
      </c>
    </row>
    <row r="6" spans="1:5">
      <c r="A6" s="4" t="s">
        <v>588</v>
      </c>
      <c r="E6" s="5" t="n">
        <v>2100</v>
      </c>
    </row>
    <row r="7" spans="1:5">
      <c r="A7" s="4" t="s">
        <v>634</v>
      </c>
      <c r="C7" s="5" t="n">
        <v>74</v>
      </c>
    </row>
    <row r="8" spans="1:5">
      <c r="A8" s="4" t="s">
        <v>631</v>
      </c>
      <c r="C8" s="5" t="n">
        <v>0</v>
      </c>
      <c r="D8" s="5" t="n">
        <v>146</v>
      </c>
    </row>
    <row r="9" spans="1:5">
      <c r="A9" s="4" t="s">
        <v>635</v>
      </c>
      <c r="C9" s="6" t="n">
        <v>10</v>
      </c>
    </row>
    <row r="10" spans="1:5">
      <c r="A10" s="4" t="s">
        <v>636</v>
      </c>
      <c r="D10" s="6" t="n">
        <v>0</v>
      </c>
    </row>
    <row r="11" spans="1:5">
      <c r="A11" s="4" t="s">
        <v>637</v>
      </c>
    </row>
    <row r="12" spans="1:5">
      <c r="A12" s="4" t="s">
        <v>638</v>
      </c>
      <c r="B12" s="6" t="n">
        <v>1560</v>
      </c>
    </row>
    <row r="13" spans="1:5">
      <c r="A13" s="4" t="s">
        <v>639</v>
      </c>
      <c r="B13" s="5" t="n">
        <v>1000</v>
      </c>
    </row>
    <row r="14" spans="1:5">
      <c r="A14" s="4" t="s">
        <v>640</v>
      </c>
    </row>
    <row r="15" spans="1:5">
      <c r="A15" s="4" t="s">
        <v>588</v>
      </c>
      <c r="E15" s="6" t="n">
        <v>15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2</v>
      </c>
      <c r="D2" s="2" t="s">
        <v>348</v>
      </c>
    </row>
    <row r="3" spans="1:4">
      <c r="A3" s="4" t="s">
        <v>642</v>
      </c>
      <c r="B3" s="4" t="s">
        <v>50</v>
      </c>
      <c r="C3" s="4" t="s">
        <v>50</v>
      </c>
    </row>
    <row r="4" spans="1:4">
      <c r="A4" s="4" t="s">
        <v>643</v>
      </c>
      <c r="B4" s="5" t="n">
        <v>60340</v>
      </c>
      <c r="C4" s="5" t="n">
        <v>62858</v>
      </c>
      <c r="D4" s="5" t="n">
        <v>62912</v>
      </c>
    </row>
    <row r="5" spans="1:4">
      <c r="A5" s="4" t="s">
        <v>644</v>
      </c>
    </row>
    <row r="6" spans="1:4">
      <c r="A6" s="4" t="s">
        <v>642</v>
      </c>
      <c r="B6" s="5" t="n">
        <v>71070</v>
      </c>
    </row>
    <row r="7" spans="1:4">
      <c r="A7" s="4" t="s">
        <v>643</v>
      </c>
      <c r="B7" s="5" t="n">
        <v>60340</v>
      </c>
    </row>
    <row r="8" spans="1:4">
      <c r="A8" s="4" t="s">
        <v>645</v>
      </c>
    </row>
    <row r="9" spans="1:4">
      <c r="A9" s="4" t="s">
        <v>642</v>
      </c>
      <c r="B9" s="5" t="n">
        <v>46070</v>
      </c>
    </row>
    <row r="10" spans="1:4">
      <c r="A10" s="4" t="s">
        <v>646</v>
      </c>
      <c r="B10" s="6" t="n">
        <v>10</v>
      </c>
    </row>
    <row r="11" spans="1:4">
      <c r="A11" s="4" t="s">
        <v>643</v>
      </c>
      <c r="B11" s="5" t="n">
        <v>35370</v>
      </c>
    </row>
    <row r="12" spans="1:4">
      <c r="A12" s="4" t="s">
        <v>647</v>
      </c>
      <c r="B12" s="4" t="s">
        <v>648</v>
      </c>
    </row>
    <row r="13" spans="1:4">
      <c r="A13" s="4" t="s">
        <v>649</v>
      </c>
      <c r="B13" s="4" t="s">
        <v>650</v>
      </c>
    </row>
    <row r="14" spans="1:4">
      <c r="A14" s="4" t="s">
        <v>651</v>
      </c>
    </row>
    <row r="15" spans="1:4">
      <c r="A15" s="4" t="s">
        <v>642</v>
      </c>
      <c r="B15" s="5" t="n">
        <v>25000</v>
      </c>
    </row>
    <row r="16" spans="1:4">
      <c r="A16" s="4" t="s">
        <v>646</v>
      </c>
      <c r="B16" s="6" t="n">
        <v>10</v>
      </c>
    </row>
    <row r="17" spans="1:4">
      <c r="A17" s="4" t="s">
        <v>643</v>
      </c>
      <c r="B17" s="5" t="n">
        <v>25000</v>
      </c>
    </row>
    <row r="18" spans="1:4">
      <c r="A18" s="4" t="s">
        <v>647</v>
      </c>
      <c r="B18" s="4" t="s">
        <v>652</v>
      </c>
    </row>
    <row r="19" spans="1:4">
      <c r="A19" s="4" t="s">
        <v>649</v>
      </c>
      <c r="B19" s="4" t="s">
        <v>6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53</v>
      </c>
      <c r="B1" s="2" t="s">
        <v>1</v>
      </c>
    </row>
    <row r="2" spans="1:3">
      <c r="B2" s="2" t="s">
        <v>2</v>
      </c>
      <c r="C2" s="2" t="s">
        <v>32</v>
      </c>
    </row>
    <row r="3" spans="1:3">
      <c r="A3" s="3" t="s">
        <v>654</v>
      </c>
    </row>
    <row r="4" spans="1:3">
      <c r="A4" s="4" t="s">
        <v>655</v>
      </c>
      <c r="B4" s="5" t="n">
        <v>62858</v>
      </c>
      <c r="C4" s="5" t="n">
        <v>62912</v>
      </c>
    </row>
    <row r="5" spans="1:3">
      <c r="A5" s="4" t="s">
        <v>656</v>
      </c>
      <c r="B5" s="4" t="s">
        <v>50</v>
      </c>
      <c r="C5" s="4" t="s">
        <v>50</v>
      </c>
    </row>
    <row r="6" spans="1:3">
      <c r="A6" s="4" t="s">
        <v>657</v>
      </c>
      <c r="B6" s="5" t="n">
        <v>-2508</v>
      </c>
      <c r="C6" s="5" t="n">
        <v>-54</v>
      </c>
    </row>
    <row r="7" spans="1:3">
      <c r="A7" s="4" t="s">
        <v>658</v>
      </c>
      <c r="B7" s="4" t="s">
        <v>50</v>
      </c>
      <c r="C7" s="4" t="s">
        <v>50</v>
      </c>
    </row>
    <row r="8" spans="1:3">
      <c r="A8" s="4" t="s">
        <v>659</v>
      </c>
      <c r="B8" s="5" t="n">
        <v>60340</v>
      </c>
      <c r="C8" s="5" t="n">
        <v>62858</v>
      </c>
    </row>
    <row r="9" spans="1:3">
      <c r="A9" s="4" t="s">
        <v>660</v>
      </c>
      <c r="B9" s="5" t="n">
        <v>52840</v>
      </c>
      <c r="C9" s="5" t="n">
        <v>40266</v>
      </c>
    </row>
    <row r="10" spans="1:3">
      <c r="A10" s="3" t="s">
        <v>661</v>
      </c>
    </row>
    <row r="11" spans="1:3">
      <c r="A11" s="4" t="s">
        <v>655</v>
      </c>
      <c r="B11" s="4" t="s">
        <v>50</v>
      </c>
    </row>
    <row r="12" spans="1:3">
      <c r="A12" s="4" t="s">
        <v>659</v>
      </c>
      <c r="B12" s="4" t="s">
        <v>50</v>
      </c>
      <c r="C12" s="4" t="s">
        <v>50</v>
      </c>
    </row>
    <row r="13" spans="1:3">
      <c r="A13" s="4" t="s">
        <v>660</v>
      </c>
      <c r="B13" s="4" t="s">
        <v>50</v>
      </c>
      <c r="C13" s="4" t="s">
        <v>50</v>
      </c>
    </row>
    <row r="14" spans="1:3">
      <c r="A14" s="3" t="s">
        <v>662</v>
      </c>
    </row>
    <row r="15" spans="1:3">
      <c r="A15" s="4" t="s">
        <v>655</v>
      </c>
      <c r="B15" s="4" t="s">
        <v>663</v>
      </c>
      <c r="C15" s="4" t="s">
        <v>664</v>
      </c>
    </row>
    <row r="16" spans="1:3">
      <c r="A16" s="4" t="s">
        <v>659</v>
      </c>
      <c r="B16" s="4" t="s">
        <v>665</v>
      </c>
      <c r="C16" s="4" t="s">
        <v>663</v>
      </c>
    </row>
    <row r="17" spans="1:3">
      <c r="A17" s="4" t="s">
        <v>660</v>
      </c>
      <c r="B17" s="4" t="s">
        <v>666</v>
      </c>
      <c r="C17" s="4" t="s">
        <v>667</v>
      </c>
    </row>
    <row r="18" spans="1:3">
      <c r="A18" s="3" t="s">
        <v>668</v>
      </c>
    </row>
    <row r="19" spans="1:3">
      <c r="A19" s="4" t="s">
        <v>655</v>
      </c>
      <c r="B19" s="4" t="s">
        <v>50</v>
      </c>
    </row>
    <row r="20" spans="1:3">
      <c r="A20" s="4" t="s">
        <v>657</v>
      </c>
      <c r="B20" s="4" t="s">
        <v>50</v>
      </c>
      <c r="C20" s="4" t="s">
        <v>50</v>
      </c>
    </row>
    <row r="21" spans="1:3">
      <c r="A21" s="4" t="s">
        <v>658</v>
      </c>
      <c r="B21" s="4" t="s">
        <v>50</v>
      </c>
      <c r="C21" s="4" t="s">
        <v>50</v>
      </c>
    </row>
    <row r="22" spans="1:3">
      <c r="A22" s="4" t="s">
        <v>659</v>
      </c>
      <c r="B22" s="4" t="s">
        <v>50</v>
      </c>
      <c r="C22" s="4" t="s">
        <v>50</v>
      </c>
    </row>
    <row r="23" spans="1:3">
      <c r="A23" s="4" t="s">
        <v>660</v>
      </c>
      <c r="B23" s="4" t="s">
        <v>50</v>
      </c>
      <c r="C23" s="4" t="s">
        <v>5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32</v>
      </c>
    </row>
    <row r="3" spans="1:3">
      <c r="A3" s="3" t="s">
        <v>670</v>
      </c>
    </row>
    <row r="4" spans="1:3">
      <c r="A4" s="4" t="s">
        <v>671</v>
      </c>
      <c r="B4" s="5" t="n">
        <v>22592</v>
      </c>
      <c r="C4" s="5" t="n">
        <v>42710</v>
      </c>
    </row>
    <row r="5" spans="1:3">
      <c r="A5" s="4" t="s">
        <v>656</v>
      </c>
      <c r="B5" s="4" t="s">
        <v>50</v>
      </c>
      <c r="C5" s="4" t="s">
        <v>50</v>
      </c>
    </row>
    <row r="6" spans="1:3">
      <c r="A6" s="4" t="s">
        <v>672</v>
      </c>
      <c r="B6" s="5" t="n">
        <v>-12575</v>
      </c>
      <c r="C6" s="5" t="n">
        <v>-20064</v>
      </c>
    </row>
    <row r="7" spans="1:3">
      <c r="A7" s="4" t="s">
        <v>657</v>
      </c>
      <c r="B7" s="5" t="n">
        <v>-2518</v>
      </c>
      <c r="C7" s="5" t="n">
        <v>-54</v>
      </c>
    </row>
    <row r="8" spans="1:3">
      <c r="A8" s="4" t="s">
        <v>673</v>
      </c>
      <c r="B8" s="5" t="n">
        <v>7500</v>
      </c>
      <c r="C8" s="5" t="n">
        <v>22592</v>
      </c>
    </row>
    <row r="9" spans="1:3">
      <c r="A9" s="3" t="s">
        <v>674</v>
      </c>
    </row>
    <row r="10" spans="1:3">
      <c r="A10" s="4" t="s">
        <v>671</v>
      </c>
      <c r="B10" s="8" t="n">
        <v>7.66</v>
      </c>
      <c r="C10" s="8" t="n">
        <v>7.58</v>
      </c>
    </row>
    <row r="11" spans="1:3">
      <c r="A11" s="4" t="s">
        <v>675</v>
      </c>
      <c r="B11" s="4" t="s">
        <v>50</v>
      </c>
      <c r="C11" s="4" t="s">
        <v>50</v>
      </c>
    </row>
    <row r="12" spans="1:3">
      <c r="A12" s="4" t="s">
        <v>672</v>
      </c>
      <c r="B12" s="10" t="n">
        <v>7.33</v>
      </c>
      <c r="C12" s="10" t="n">
        <v>7.5</v>
      </c>
    </row>
    <row r="13" spans="1:3">
      <c r="A13" s="4" t="s">
        <v>657</v>
      </c>
      <c r="B13" s="4" t="s">
        <v>50</v>
      </c>
      <c r="C13" s="4" t="s">
        <v>50</v>
      </c>
    </row>
    <row r="14" spans="1:3">
      <c r="A14" s="4" t="s">
        <v>673</v>
      </c>
      <c r="B14" s="6" t="n">
        <v>8</v>
      </c>
      <c r="C14" s="8" t="n">
        <v>7.6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76</v>
      </c>
      <c r="B1" s="2" t="s">
        <v>1</v>
      </c>
    </row>
    <row r="2" spans="1:3">
      <c r="B2" s="2" t="s">
        <v>2</v>
      </c>
      <c r="C2" s="2" t="s">
        <v>32</v>
      </c>
    </row>
    <row r="3" spans="1:3">
      <c r="A3" s="4" t="s">
        <v>677</v>
      </c>
      <c r="B3" s="6" t="n">
        <v>192</v>
      </c>
      <c r="C3" s="6" t="n">
        <v>140</v>
      </c>
    </row>
    <row r="4" spans="1:3">
      <c r="A4" s="4" t="s">
        <v>678</v>
      </c>
      <c r="B4" s="5" t="n">
        <v>374</v>
      </c>
      <c r="C4" s="5" t="n">
        <v>100</v>
      </c>
    </row>
    <row r="5" spans="1:3">
      <c r="A5" s="4" t="s">
        <v>679</v>
      </c>
    </row>
    <row r="6" spans="1:3">
      <c r="A6" s="4" t="s">
        <v>677</v>
      </c>
      <c r="B6" s="5" t="n">
        <v>47</v>
      </c>
      <c r="C6" s="4" t="s">
        <v>50</v>
      </c>
    </row>
    <row r="7" spans="1:3">
      <c r="A7" s="4" t="s">
        <v>678</v>
      </c>
      <c r="B7" s="5" t="n">
        <v>47</v>
      </c>
      <c r="C7" s="4" t="s">
        <v>50</v>
      </c>
    </row>
    <row r="8" spans="1:3">
      <c r="A8" s="4" t="s">
        <v>680</v>
      </c>
    </row>
    <row r="9" spans="1:3">
      <c r="A9" s="4" t="s">
        <v>677</v>
      </c>
      <c r="B9" s="5" t="n">
        <v>52</v>
      </c>
      <c r="C9" s="5" t="n">
        <v>140</v>
      </c>
    </row>
    <row r="10" spans="1:3">
      <c r="A10" s="4" t="s">
        <v>678</v>
      </c>
      <c r="B10" s="5" t="n">
        <v>48</v>
      </c>
      <c r="C10" s="5" t="n">
        <v>100</v>
      </c>
    </row>
    <row r="11" spans="1:3">
      <c r="A11" s="4" t="s">
        <v>681</v>
      </c>
    </row>
    <row r="12" spans="1:3">
      <c r="A12" s="4" t="s">
        <v>677</v>
      </c>
      <c r="B12" s="5" t="n">
        <v>93</v>
      </c>
      <c r="C12" s="4" t="s">
        <v>50</v>
      </c>
    </row>
    <row r="13" spans="1:3">
      <c r="A13" s="4" t="s">
        <v>678</v>
      </c>
      <c r="B13" s="6" t="n">
        <v>279</v>
      </c>
      <c r="C13" s="4" t="s">
        <v>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80"/>
    <col customWidth="1" max="7" min="7" width="14"/>
    <col customWidth="1" max="8" min="8" width="14"/>
  </cols>
  <sheetData>
    <row r="1" spans="1:8">
      <c r="A1" s="1" t="s">
        <v>682</v>
      </c>
      <c r="B1" s="2" t="s">
        <v>683</v>
      </c>
      <c r="C1" s="2" t="s">
        <v>684</v>
      </c>
      <c r="D1" s="2" t="s">
        <v>685</v>
      </c>
      <c r="E1" s="2" t="s">
        <v>347</v>
      </c>
      <c r="F1" s="2" t="s">
        <v>686</v>
      </c>
      <c r="G1" s="2" t="s">
        <v>2</v>
      </c>
      <c r="H1" s="2" t="s">
        <v>32</v>
      </c>
    </row>
    <row r="2" spans="1:8">
      <c r="A2" s="4" t="s">
        <v>687</v>
      </c>
      <c r="G2" s="6" t="n">
        <v>4247</v>
      </c>
    </row>
    <row r="3" spans="1:8">
      <c r="A3" s="4" t="s">
        <v>688</v>
      </c>
      <c r="E3" s="4" t="s">
        <v>689</v>
      </c>
      <c r="F3" s="4" t="s">
        <v>690</v>
      </c>
      <c r="G3" s="4" t="s">
        <v>691</v>
      </c>
    </row>
    <row r="4" spans="1:8">
      <c r="A4" s="4" t="s">
        <v>692</v>
      </c>
    </row>
    <row r="5" spans="1:8">
      <c r="A5" s="4" t="s">
        <v>693</v>
      </c>
      <c r="D5" s="5" t="n">
        <v>40000</v>
      </c>
    </row>
    <row r="6" spans="1:8">
      <c r="A6" s="4" t="s">
        <v>694</v>
      </c>
      <c r="D6" s="6" t="n">
        <v>94000</v>
      </c>
    </row>
    <row r="7" spans="1:8">
      <c r="A7" s="4" t="s">
        <v>695</v>
      </c>
      <c r="D7" s="8" t="n">
        <v>2.35</v>
      </c>
    </row>
    <row r="8" spans="1:8">
      <c r="A8" s="4" t="s">
        <v>696</v>
      </c>
    </row>
    <row r="9" spans="1:8">
      <c r="A9" s="4" t="s">
        <v>697</v>
      </c>
      <c r="G9" s="5" t="n">
        <v>75000</v>
      </c>
    </row>
    <row r="10" spans="1:8">
      <c r="A10" s="4" t="s">
        <v>698</v>
      </c>
      <c r="G10" s="4" t="s">
        <v>50</v>
      </c>
      <c r="H10" s="4" t="s">
        <v>50</v>
      </c>
    </row>
    <row r="11" spans="1:8">
      <c r="A11" s="4" t="s">
        <v>699</v>
      </c>
    </row>
    <row r="12" spans="1:8">
      <c r="A12" s="4" t="s">
        <v>698</v>
      </c>
      <c r="G12" s="5" t="n">
        <v>71070</v>
      </c>
    </row>
    <row r="13" spans="1:8">
      <c r="A13" s="4" t="s">
        <v>700</v>
      </c>
    </row>
    <row r="14" spans="1:8">
      <c r="A14" s="4" t="s">
        <v>695</v>
      </c>
      <c r="B14" s="8" t="n">
        <v>1.85</v>
      </c>
    </row>
    <row r="15" spans="1:8">
      <c r="A15" s="4" t="s">
        <v>701</v>
      </c>
    </row>
    <row r="16" spans="1:8">
      <c r="A16" s="4" t="s">
        <v>697</v>
      </c>
      <c r="C16" s="5" t="n">
        <v>1000000</v>
      </c>
    </row>
    <row r="17" spans="1:8">
      <c r="A17" s="4" t="s">
        <v>702</v>
      </c>
      <c r="C17" s="4" t="s">
        <v>703</v>
      </c>
    </row>
    <row r="18" spans="1:8">
      <c r="A18" s="4" t="s">
        <v>704</v>
      </c>
    </row>
    <row r="19" spans="1:8">
      <c r="A19" s="4" t="s">
        <v>693</v>
      </c>
      <c r="B19" s="5" t="n">
        <v>150000</v>
      </c>
    </row>
    <row r="20" spans="1:8">
      <c r="A20" s="4" t="s">
        <v>705</v>
      </c>
      <c r="B20" s="4" t="s">
        <v>706</v>
      </c>
    </row>
    <row r="21" spans="1:8">
      <c r="A21" s="4" t="s">
        <v>707</v>
      </c>
      <c r="B21" s="4" t="s">
        <v>708</v>
      </c>
    </row>
    <row r="22" spans="1:8">
      <c r="A22" s="4" t="s">
        <v>709</v>
      </c>
      <c r="B22" s="4" t="s">
        <v>708</v>
      </c>
    </row>
    <row r="23" spans="1:8">
      <c r="A23" s="4" t="s">
        <v>710</v>
      </c>
    </row>
    <row r="24" spans="1:8">
      <c r="A24" s="4" t="s">
        <v>693</v>
      </c>
      <c r="B24" s="5" t="n">
        <v>50000</v>
      </c>
    </row>
    <row r="25" spans="1:8">
      <c r="A25" s="4" t="s">
        <v>705</v>
      </c>
      <c r="B25" s="4" t="s">
        <v>706</v>
      </c>
    </row>
    <row r="26" spans="1:8">
      <c r="A26" s="4" t="s">
        <v>707</v>
      </c>
      <c r="B26" s="4" t="s">
        <v>708</v>
      </c>
    </row>
    <row r="27" spans="1:8">
      <c r="A27" s="4" t="s">
        <v>709</v>
      </c>
      <c r="B27" s="4" t="s">
        <v>7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5"/>
    <col customWidth="1" max="6" min="6" width="14"/>
    <col customWidth="1" max="7" min="7" width="4"/>
  </cols>
  <sheetData>
    <row r="1" spans="1:7">
      <c r="A1" s="1" t="s">
        <v>711</v>
      </c>
      <c r="C1" s="2" t="s">
        <v>345</v>
      </c>
      <c r="D1" s="2" t="s">
        <v>2</v>
      </c>
      <c r="F1" s="2" t="s">
        <v>32</v>
      </c>
    </row>
    <row r="2" spans="1:7">
      <c r="A2" s="4" t="s">
        <v>128</v>
      </c>
    </row>
    <row r="3" spans="1:7">
      <c r="A3" s="4" t="s">
        <v>712</v>
      </c>
      <c r="D3" s="5" t="n">
        <v>314867</v>
      </c>
      <c r="E3" s="4" t="s">
        <v>133</v>
      </c>
      <c r="F3" s="5" t="n">
        <v>310867</v>
      </c>
      <c r="G3" s="4" t="s">
        <v>139</v>
      </c>
    </row>
    <row r="4" spans="1:7">
      <c r="A4" s="4" t="s">
        <v>713</v>
      </c>
      <c r="F4" s="4" t="s">
        <v>50</v>
      </c>
    </row>
    <row r="5" spans="1:7">
      <c r="A5" s="4" t="s">
        <v>714</v>
      </c>
      <c r="B5" s="4" t="s">
        <v>133</v>
      </c>
      <c r="F5" s="5" t="n">
        <v>4000</v>
      </c>
    </row>
    <row r="6" spans="1:7">
      <c r="A6" s="4" t="s">
        <v>715</v>
      </c>
      <c r="B6" s="4" t="s">
        <v>142</v>
      </c>
      <c r="D6" s="5" t="n">
        <v>16031</v>
      </c>
    </row>
    <row r="7" spans="1:7">
      <c r="A7" s="4" t="s">
        <v>716</v>
      </c>
      <c r="B7" s="4" t="s">
        <v>149</v>
      </c>
      <c r="D7" s="5" t="n">
        <v>247</v>
      </c>
    </row>
    <row r="8" spans="1:7">
      <c r="A8" s="4" t="s">
        <v>717</v>
      </c>
      <c r="B8" s="4" t="s">
        <v>718</v>
      </c>
      <c r="D8" s="5" t="n">
        <v>1250000</v>
      </c>
    </row>
    <row r="9" spans="1:7">
      <c r="A9" s="4" t="s">
        <v>719</v>
      </c>
      <c r="B9" s="4" t="s">
        <v>189</v>
      </c>
      <c r="D9" s="5" t="n">
        <v>40000</v>
      </c>
    </row>
    <row r="10" spans="1:7">
      <c r="A10" s="4" t="s">
        <v>720</v>
      </c>
      <c r="B10" s="4" t="s">
        <v>158</v>
      </c>
      <c r="D10" s="5" t="n">
        <v>109291</v>
      </c>
    </row>
    <row r="11" spans="1:7">
      <c r="A11" s="4" t="s">
        <v>721</v>
      </c>
      <c r="B11" s="4" t="s">
        <v>161</v>
      </c>
      <c r="D11" s="5" t="n">
        <v>25000</v>
      </c>
    </row>
    <row r="12" spans="1:7">
      <c r="A12" s="4" t="s">
        <v>722</v>
      </c>
      <c r="B12" s="4" t="s">
        <v>164</v>
      </c>
      <c r="D12" s="5" t="n">
        <v>2291900</v>
      </c>
    </row>
    <row r="13" spans="1:7">
      <c r="A13" s="4" t="s">
        <v>723</v>
      </c>
      <c r="B13" s="4" t="s">
        <v>167</v>
      </c>
      <c r="D13" s="4" t="s">
        <v>50</v>
      </c>
    </row>
    <row r="14" spans="1:7">
      <c r="A14" s="4" t="s">
        <v>724</v>
      </c>
      <c r="B14" s="4" t="s">
        <v>171</v>
      </c>
      <c r="D14" s="5" t="n">
        <v>2698431</v>
      </c>
    </row>
    <row r="15" spans="1:7">
      <c r="A15" s="4" t="s">
        <v>725</v>
      </c>
      <c r="B15" s="4" t="s">
        <v>174</v>
      </c>
      <c r="D15" s="5" t="n">
        <v>166667</v>
      </c>
    </row>
    <row r="16" spans="1:7">
      <c r="A16" s="4" t="s">
        <v>726</v>
      </c>
      <c r="B16" s="4" t="s">
        <v>718</v>
      </c>
      <c r="D16" s="5" t="n">
        <v>1354167</v>
      </c>
    </row>
    <row r="17" spans="1:7">
      <c r="A17" s="4" t="s">
        <v>727</v>
      </c>
      <c r="D17" s="5" t="n">
        <v>8266601</v>
      </c>
      <c r="F17" s="5" t="n">
        <v>314867</v>
      </c>
      <c r="G17" s="4" t="s">
        <v>133</v>
      </c>
    </row>
    <row r="18" spans="1:7">
      <c r="A18" s="4" t="s">
        <v>57</v>
      </c>
    </row>
    <row r="19" spans="1:7">
      <c r="A19" s="4" t="s">
        <v>712</v>
      </c>
      <c r="D19" s="5" t="n">
        <v>1001</v>
      </c>
      <c r="F19" s="5" t="n">
        <v>1001</v>
      </c>
      <c r="G19" s="4" t="s">
        <v>139</v>
      </c>
    </row>
    <row r="20" spans="1:7">
      <c r="A20" s="4" t="s">
        <v>713</v>
      </c>
      <c r="F20" s="4" t="s">
        <v>50</v>
      </c>
    </row>
    <row r="21" spans="1:7">
      <c r="A21" s="4" t="s">
        <v>714</v>
      </c>
      <c r="F21" s="4" t="s">
        <v>50</v>
      </c>
    </row>
    <row r="22" spans="1:7">
      <c r="A22" s="4" t="s">
        <v>715</v>
      </c>
      <c r="B22" s="4" t="s">
        <v>142</v>
      </c>
      <c r="D22" s="4" t="s">
        <v>50</v>
      </c>
    </row>
    <row r="23" spans="1:7">
      <c r="A23" s="4" t="s">
        <v>716</v>
      </c>
      <c r="B23" s="4" t="s">
        <v>149</v>
      </c>
      <c r="D23" s="4" t="s">
        <v>50</v>
      </c>
    </row>
    <row r="24" spans="1:7">
      <c r="A24" s="4" t="s">
        <v>717</v>
      </c>
      <c r="B24" s="4" t="s">
        <v>718</v>
      </c>
      <c r="D24" s="5" t="n">
        <v>-456</v>
      </c>
    </row>
    <row r="25" spans="1:7">
      <c r="A25" s="4" t="s">
        <v>720</v>
      </c>
      <c r="B25" s="4" t="s">
        <v>158</v>
      </c>
      <c r="D25" s="4" t="s">
        <v>50</v>
      </c>
    </row>
    <row r="26" spans="1:7">
      <c r="A26" s="4" t="s">
        <v>721</v>
      </c>
      <c r="B26" s="4" t="s">
        <v>161</v>
      </c>
      <c r="D26" s="5" t="n">
        <v>-9</v>
      </c>
    </row>
    <row r="27" spans="1:7">
      <c r="A27" s="4" t="s">
        <v>722</v>
      </c>
      <c r="B27" s="4" t="s">
        <v>164</v>
      </c>
      <c r="D27" s="4" t="s">
        <v>50</v>
      </c>
    </row>
    <row r="28" spans="1:7">
      <c r="A28" s="4" t="s">
        <v>723</v>
      </c>
      <c r="B28" s="4" t="s">
        <v>167</v>
      </c>
      <c r="D28" s="5" t="n">
        <v>-66</v>
      </c>
    </row>
    <row r="29" spans="1:7">
      <c r="A29" s="4" t="s">
        <v>724</v>
      </c>
      <c r="B29" s="4" t="s">
        <v>171</v>
      </c>
      <c r="D29" s="5" t="n">
        <v>-470</v>
      </c>
    </row>
    <row r="30" spans="1:7">
      <c r="A30" s="4" t="s">
        <v>725</v>
      </c>
      <c r="B30" s="4" t="s">
        <v>174</v>
      </c>
      <c r="D30" s="4" t="s">
        <v>50</v>
      </c>
    </row>
    <row r="31" spans="1:7">
      <c r="A31" s="4" t="s">
        <v>726</v>
      </c>
      <c r="B31" s="4" t="s">
        <v>718</v>
      </c>
      <c r="D31" s="4" t="s">
        <v>50</v>
      </c>
    </row>
    <row r="32" spans="1:7">
      <c r="A32" s="4" t="s">
        <v>727</v>
      </c>
      <c r="D32" s="4" t="s">
        <v>50</v>
      </c>
      <c r="F32" s="5" t="n">
        <v>1001</v>
      </c>
    </row>
    <row r="33" spans="1:7">
      <c r="A33" s="4" t="s">
        <v>59</v>
      </c>
    </row>
    <row r="34" spans="1:7">
      <c r="A34" s="4" t="s">
        <v>712</v>
      </c>
      <c r="D34" s="5" t="n">
        <v>994</v>
      </c>
      <c r="E34" s="4" t="s">
        <v>133</v>
      </c>
      <c r="F34" s="4" t="s">
        <v>50</v>
      </c>
      <c r="G34" s="4" t="s">
        <v>139</v>
      </c>
    </row>
    <row r="35" spans="1:7">
      <c r="A35" s="4" t="s">
        <v>713</v>
      </c>
      <c r="B35" s="4" t="s">
        <v>177</v>
      </c>
      <c r="F35" s="5" t="n">
        <v>1000</v>
      </c>
    </row>
    <row r="36" spans="1:7">
      <c r="A36" s="4" t="s">
        <v>714</v>
      </c>
      <c r="B36" s="4" t="s">
        <v>133</v>
      </c>
      <c r="F36" s="5" t="n">
        <v>-6</v>
      </c>
    </row>
    <row r="37" spans="1:7">
      <c r="A37" s="4" t="s">
        <v>715</v>
      </c>
      <c r="B37" s="4" t="s">
        <v>142</v>
      </c>
      <c r="D37" s="5" t="n">
        <v>-25</v>
      </c>
    </row>
    <row r="38" spans="1:7">
      <c r="A38" s="4" t="s">
        <v>716</v>
      </c>
      <c r="B38" s="4" t="s">
        <v>149</v>
      </c>
      <c r="D38" s="4" t="s">
        <v>50</v>
      </c>
    </row>
    <row r="39" spans="1:7">
      <c r="A39" s="4" t="s">
        <v>717</v>
      </c>
      <c r="B39" s="4" t="s">
        <v>718</v>
      </c>
      <c r="D39" s="4" t="s">
        <v>50</v>
      </c>
    </row>
    <row r="40" spans="1:7">
      <c r="A40" s="4" t="s">
        <v>720</v>
      </c>
      <c r="B40" s="4" t="s">
        <v>158</v>
      </c>
      <c r="D40" s="5" t="n">
        <v>-167</v>
      </c>
    </row>
    <row r="41" spans="1:7">
      <c r="A41" s="4" t="s">
        <v>722</v>
      </c>
      <c r="B41" s="4" t="s">
        <v>164</v>
      </c>
      <c r="D41" s="4" t="s">
        <v>50</v>
      </c>
    </row>
    <row r="42" spans="1:7">
      <c r="A42" s="4" t="s">
        <v>723</v>
      </c>
      <c r="B42" s="4" t="s">
        <v>167</v>
      </c>
      <c r="D42" s="5" t="n">
        <v>-796</v>
      </c>
    </row>
    <row r="43" spans="1:7">
      <c r="A43" s="4" t="s">
        <v>724</v>
      </c>
      <c r="B43" s="4" t="s">
        <v>171</v>
      </c>
      <c r="D43" s="5" t="n">
        <v>-6</v>
      </c>
    </row>
    <row r="44" spans="1:7">
      <c r="A44" s="4" t="s">
        <v>725</v>
      </c>
      <c r="B44" s="4" t="s">
        <v>174</v>
      </c>
      <c r="D44" s="4" t="s">
        <v>50</v>
      </c>
    </row>
    <row r="45" spans="1:7">
      <c r="A45" s="4" t="s">
        <v>726</v>
      </c>
      <c r="B45" s="4" t="s">
        <v>718</v>
      </c>
      <c r="D45" s="4" t="s">
        <v>50</v>
      </c>
    </row>
    <row r="46" spans="1:7">
      <c r="A46" s="4" t="s">
        <v>727</v>
      </c>
      <c r="D46" s="4" t="s">
        <v>50</v>
      </c>
      <c r="F46" s="5" t="n">
        <v>994</v>
      </c>
      <c r="G46" s="4" t="s">
        <v>133</v>
      </c>
    </row>
    <row r="47" spans="1:7">
      <c r="A47" s="4" t="s">
        <v>60</v>
      </c>
    </row>
    <row r="48" spans="1:7">
      <c r="A48" s="4" t="s">
        <v>712</v>
      </c>
      <c r="D48" s="4" t="s">
        <v>50</v>
      </c>
      <c r="E48" s="4" t="s">
        <v>133</v>
      </c>
      <c r="F48" s="4" t="s">
        <v>50</v>
      </c>
      <c r="G48" s="4" t="s">
        <v>139</v>
      </c>
    </row>
    <row r="49" spans="1:7">
      <c r="A49" s="4" t="s">
        <v>713</v>
      </c>
      <c r="F49" s="4" t="s">
        <v>50</v>
      </c>
    </row>
    <row r="50" spans="1:7">
      <c r="A50" s="4" t="s">
        <v>714</v>
      </c>
      <c r="F50" s="4" t="s">
        <v>50</v>
      </c>
    </row>
    <row r="51" spans="1:7">
      <c r="A51" s="4" t="s">
        <v>715</v>
      </c>
      <c r="B51" s="4" t="s">
        <v>142</v>
      </c>
      <c r="D51" s="4" t="s">
        <v>50</v>
      </c>
    </row>
    <row r="52" spans="1:7">
      <c r="A52" s="4" t="s">
        <v>716</v>
      </c>
      <c r="B52" s="4" t="s">
        <v>149</v>
      </c>
      <c r="D52" s="4" t="s">
        <v>50</v>
      </c>
    </row>
    <row r="53" spans="1:7">
      <c r="A53" s="4" t="s">
        <v>717</v>
      </c>
      <c r="B53" s="4" t="s">
        <v>718</v>
      </c>
      <c r="D53" s="4" t="s">
        <v>50</v>
      </c>
    </row>
    <row r="54" spans="1:7">
      <c r="A54" s="4" t="s">
        <v>720</v>
      </c>
      <c r="B54" s="4" t="s">
        <v>158</v>
      </c>
      <c r="D54" s="4" t="s">
        <v>50</v>
      </c>
    </row>
    <row r="55" spans="1:7">
      <c r="A55" s="4" t="s">
        <v>721</v>
      </c>
      <c r="B55" s="4" t="s">
        <v>161</v>
      </c>
      <c r="D55" s="4" t="s">
        <v>50</v>
      </c>
    </row>
    <row r="56" spans="1:7">
      <c r="A56" s="4" t="s">
        <v>722</v>
      </c>
      <c r="B56" s="4" t="s">
        <v>164</v>
      </c>
      <c r="D56" s="5" t="n">
        <v>400</v>
      </c>
    </row>
    <row r="57" spans="1:7">
      <c r="A57" s="4" t="s">
        <v>725</v>
      </c>
      <c r="B57" s="4" t="s">
        <v>174</v>
      </c>
      <c r="D57" s="5" t="n">
        <v>-40</v>
      </c>
    </row>
    <row r="58" spans="1:7">
      <c r="A58" s="4" t="s">
        <v>727</v>
      </c>
      <c r="D58" s="5" t="n">
        <v>360</v>
      </c>
      <c r="F58" s="4" t="s">
        <v>50</v>
      </c>
      <c r="G58" s="4" t="s">
        <v>133</v>
      </c>
    </row>
    <row r="59" spans="1:7">
      <c r="A59" s="4" t="s">
        <v>372</v>
      </c>
    </row>
    <row r="60" spans="1:7">
      <c r="A60" s="4" t="s">
        <v>712</v>
      </c>
      <c r="D60" s="4" t="s">
        <v>50</v>
      </c>
    </row>
    <row r="61" spans="1:7">
      <c r="A61" s="4" t="s">
        <v>714</v>
      </c>
      <c r="F61" s="4" t="s">
        <v>50</v>
      </c>
    </row>
    <row r="62" spans="1:7">
      <c r="A62" s="4" t="s">
        <v>722</v>
      </c>
      <c r="C62" s="5" t="n">
        <v>4125200</v>
      </c>
      <c r="D62" s="5" t="n">
        <v>3958700</v>
      </c>
      <c r="E62" s="4" t="s">
        <v>164</v>
      </c>
    </row>
    <row r="63" spans="1:7">
      <c r="A63" s="4" t="s">
        <v>728</v>
      </c>
      <c r="B63" s="4" t="s">
        <v>729</v>
      </c>
      <c r="D63" s="5" t="n">
        <v>166500</v>
      </c>
    </row>
    <row r="64" spans="1:7">
      <c r="A64" s="4" t="s">
        <v>727</v>
      </c>
      <c r="D64" s="5" t="n">
        <v>4125200</v>
      </c>
      <c r="F64" s="4" t="s">
        <v>50</v>
      </c>
    </row>
    <row r="65" spans="1:7"/>
    <row r="66" spans="1:7">
      <c r="A66" s="4" t="s">
        <v>133</v>
      </c>
      <c r="B66" s="4" t="s">
        <v>184</v>
      </c>
    </row>
    <row r="67" spans="1:7">
      <c r="A67" s="4" t="s">
        <v>139</v>
      </c>
      <c r="B67" s="4" t="s">
        <v>182</v>
      </c>
    </row>
    <row r="68" spans="1:7">
      <c r="A68" s="4" t="s">
        <v>142</v>
      </c>
      <c r="B68" s="4" t="s">
        <v>186</v>
      </c>
    </row>
    <row r="69" spans="1:7">
      <c r="A69" s="4" t="s">
        <v>149</v>
      </c>
      <c r="B69" s="4" t="s">
        <v>185</v>
      </c>
    </row>
    <row r="70" spans="1:7">
      <c r="A70" s="4" t="s">
        <v>152</v>
      </c>
      <c r="B70" s="4" t="s">
        <v>188</v>
      </c>
    </row>
    <row r="71" spans="1:7">
      <c r="A71" s="4" t="s">
        <v>187</v>
      </c>
      <c r="B71" s="4" t="s">
        <v>190</v>
      </c>
    </row>
    <row r="72" spans="1:7">
      <c r="A72" s="4" t="s">
        <v>189</v>
      </c>
      <c r="B72" s="4" t="s">
        <v>193</v>
      </c>
    </row>
    <row r="73" spans="1:7">
      <c r="A73" s="4" t="s">
        <v>158</v>
      </c>
      <c r="B73" s="4" t="s">
        <v>191</v>
      </c>
    </row>
    <row r="74" spans="1:7">
      <c r="A74" s="4" t="s">
        <v>161</v>
      </c>
      <c r="B74" s="4" t="s">
        <v>192</v>
      </c>
    </row>
    <row r="75" spans="1:7">
      <c r="A75" s="4" t="s">
        <v>164</v>
      </c>
      <c r="B75" s="4" t="s">
        <v>194</v>
      </c>
    </row>
    <row r="76" spans="1:7">
      <c r="A76" s="4" t="s">
        <v>167</v>
      </c>
      <c r="B76" s="4" t="s">
        <v>195</v>
      </c>
    </row>
    <row r="77" spans="1:7">
      <c r="A77" s="4" t="s">
        <v>171</v>
      </c>
      <c r="B77" s="4" t="s">
        <v>196</v>
      </c>
    </row>
    <row r="78" spans="1:7">
      <c r="A78" s="4" t="s">
        <v>174</v>
      </c>
      <c r="B78" s="4" t="s">
        <v>197</v>
      </c>
    </row>
    <row r="79" spans="1:7">
      <c r="A79" s="4" t="s">
        <v>177</v>
      </c>
      <c r="B79" s="4" t="s">
        <v>183</v>
      </c>
    </row>
    <row r="80" spans="1:7">
      <c r="A80" s="4" t="s">
        <v>729</v>
      </c>
      <c r="B80" s="4" t="s">
        <v>730</v>
      </c>
    </row>
  </sheetData>
  <mergeCells count="19">
    <mergeCell ref="A1:B1"/>
    <mergeCell ref="D1:E1"/>
    <mergeCell ref="F1:G1"/>
    <mergeCell ref="A65:F65"/>
    <mergeCell ref="B66:F66"/>
    <mergeCell ref="B67:F67"/>
    <mergeCell ref="B68:F68"/>
    <mergeCell ref="B69:F69"/>
    <mergeCell ref="B70:F70"/>
    <mergeCell ref="B71:F71"/>
    <mergeCell ref="B72:F72"/>
    <mergeCell ref="B73:F73"/>
    <mergeCell ref="B74:F74"/>
    <mergeCell ref="B75:F75"/>
    <mergeCell ref="B76:F76"/>
    <mergeCell ref="B77:F77"/>
    <mergeCell ref="B78:F78"/>
    <mergeCell ref="B79:F79"/>
    <mergeCell ref="B80:F8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0"/>
    <col customWidth="1" max="5" min="5" width="37"/>
    <col customWidth="1" max="6" min="6" width="80"/>
    <col customWidth="1" max="7" min="7" width="37"/>
    <col customWidth="1" max="8" min="8" width="37"/>
    <col customWidth="1" max="9" min="9" width="27"/>
    <col customWidth="1" max="10" min="10" width="31"/>
    <col customWidth="1" max="11" min="11" width="24"/>
    <col customWidth="1" max="12" min="12" width="24"/>
    <col customWidth="1" max="13" min="13" width="20"/>
  </cols>
  <sheetData>
    <row r="1" spans="1:13">
      <c r="A1" s="1" t="s">
        <v>731</v>
      </c>
      <c r="C1" s="2" t="s">
        <v>732</v>
      </c>
      <c r="D1" s="2" t="s">
        <v>733</v>
      </c>
      <c r="E1" s="2" t="s">
        <v>734</v>
      </c>
      <c r="F1" s="2" t="s">
        <v>686</v>
      </c>
      <c r="G1" s="2" t="s">
        <v>735</v>
      </c>
      <c r="H1" s="2" t="s">
        <v>736</v>
      </c>
      <c r="I1" s="2" t="s">
        <v>737</v>
      </c>
      <c r="J1" s="2" t="s">
        <v>738</v>
      </c>
      <c r="K1" s="2" t="s">
        <v>739</v>
      </c>
      <c r="L1" s="2" t="s">
        <v>740</v>
      </c>
      <c r="M1" s="2" t="s">
        <v>741</v>
      </c>
    </row>
    <row r="2" spans="1:13">
      <c r="A2" s="4" t="s">
        <v>742</v>
      </c>
      <c r="E2" s="4" t="s">
        <v>689</v>
      </c>
      <c r="F2" s="4" t="s">
        <v>690</v>
      </c>
      <c r="H2" s="4" t="s">
        <v>691</v>
      </c>
    </row>
    <row r="3" spans="1:13">
      <c r="A3" s="4" t="s">
        <v>743</v>
      </c>
      <c r="E3" s="5" t="n">
        <v>100000</v>
      </c>
    </row>
    <row r="4" spans="1:13">
      <c r="A4" s="4" t="s">
        <v>744</v>
      </c>
      <c r="E4" s="5" t="n">
        <v>100</v>
      </c>
    </row>
    <row r="5" spans="1:13">
      <c r="A5" s="4" t="s">
        <v>745</v>
      </c>
      <c r="E5" s="5" t="n">
        <v>139953</v>
      </c>
    </row>
    <row r="6" spans="1:13">
      <c r="A6" s="4" t="s">
        <v>746</v>
      </c>
      <c r="E6" s="7" t="n">
        <v>0.001</v>
      </c>
      <c r="H6" s="7" t="n">
        <v>0.001</v>
      </c>
    </row>
    <row r="7" spans="1:13">
      <c r="A7" s="4" t="s">
        <v>747</v>
      </c>
      <c r="H7" s="5" t="n">
        <v>8266601</v>
      </c>
      <c r="I7" s="5" t="n">
        <v>314867</v>
      </c>
      <c r="M7" s="5" t="n">
        <v>310867</v>
      </c>
    </row>
    <row r="8" spans="1:13">
      <c r="A8" s="4" t="s">
        <v>639</v>
      </c>
      <c r="C8" s="5" t="n">
        <v>2698431</v>
      </c>
    </row>
    <row r="9" spans="1:13">
      <c r="A9" s="4" t="s">
        <v>748</v>
      </c>
      <c r="H9" s="6" t="n">
        <v>4247</v>
      </c>
    </row>
    <row r="10" spans="1:13">
      <c r="A10" s="4" t="s">
        <v>62</v>
      </c>
      <c r="I10" s="5" t="n">
        <v>1001</v>
      </c>
    </row>
    <row r="11" spans="1:13">
      <c r="A11" s="4" t="s">
        <v>749</v>
      </c>
      <c r="H11" s="6" t="n">
        <v>761</v>
      </c>
      <c r="I11" s="6" t="n">
        <v>6441</v>
      </c>
    </row>
    <row r="12" spans="1:13">
      <c r="A12" s="4" t="s">
        <v>750</v>
      </c>
      <c r="E12" s="8" t="n">
        <v>2.5</v>
      </c>
    </row>
    <row r="13" spans="1:13">
      <c r="A13" s="4" t="s">
        <v>751</v>
      </c>
      <c r="C13" s="6" t="n">
        <v>4247</v>
      </c>
    </row>
    <row r="14" spans="1:13">
      <c r="A14" s="4" t="s">
        <v>752</v>
      </c>
      <c r="C14" s="5" t="n">
        <v>4752</v>
      </c>
    </row>
    <row r="15" spans="1:13">
      <c r="A15" s="4" t="s">
        <v>753</v>
      </c>
      <c r="C15" s="5" t="n">
        <v>505</v>
      </c>
    </row>
    <row r="16" spans="1:13">
      <c r="A16" s="4" t="s">
        <v>754</v>
      </c>
      <c r="C16" s="6" t="n">
        <v>252</v>
      </c>
    </row>
    <row r="17" spans="1:13">
      <c r="A17" s="4" t="s">
        <v>755</v>
      </c>
      <c r="E17" s="6" t="n">
        <v>5200</v>
      </c>
    </row>
    <row r="18" spans="1:13">
      <c r="A18" s="4" t="s">
        <v>756</v>
      </c>
    </row>
    <row r="19" spans="1:13">
      <c r="A19" s="4" t="s">
        <v>639</v>
      </c>
      <c r="H19" s="5" t="n">
        <v>40000</v>
      </c>
    </row>
    <row r="20" spans="1:13">
      <c r="A20" s="4" t="s">
        <v>398</v>
      </c>
    </row>
    <row r="21" spans="1:13">
      <c r="A21" s="4" t="s">
        <v>750</v>
      </c>
      <c r="K21" s="8" t="n">
        <v>1.2</v>
      </c>
    </row>
    <row r="22" spans="1:13">
      <c r="A22" s="4" t="s">
        <v>757</v>
      </c>
    </row>
    <row r="23" spans="1:13">
      <c r="A23" s="4" t="s">
        <v>639</v>
      </c>
      <c r="H23" s="5" t="n">
        <v>247</v>
      </c>
    </row>
    <row r="24" spans="1:13">
      <c r="A24" s="4" t="s">
        <v>128</v>
      </c>
    </row>
    <row r="25" spans="1:13">
      <c r="A25" s="4" t="s">
        <v>601</v>
      </c>
      <c r="E25" s="9" t="n">
        <v>1001.5</v>
      </c>
    </row>
    <row r="26" spans="1:13">
      <c r="A26" s="4" t="s">
        <v>639</v>
      </c>
      <c r="H26" s="5" t="n">
        <v>5318896</v>
      </c>
    </row>
    <row r="27" spans="1:13">
      <c r="A27" s="4" t="s">
        <v>603</v>
      </c>
      <c r="B27" s="4" t="s">
        <v>133</v>
      </c>
      <c r="H27" s="5" t="n">
        <v>2291900</v>
      </c>
    </row>
    <row r="28" spans="1:13">
      <c r="A28" s="4" t="s">
        <v>748</v>
      </c>
      <c r="H28" s="6" t="n">
        <v>2</v>
      </c>
    </row>
    <row r="29" spans="1:13">
      <c r="A29" s="4" t="s">
        <v>758</v>
      </c>
    </row>
    <row r="30" spans="1:13">
      <c r="A30" s="4" t="s">
        <v>639</v>
      </c>
      <c r="H30" s="5" t="n">
        <v>2291900</v>
      </c>
    </row>
    <row r="31" spans="1:13">
      <c r="A31" s="4" t="s">
        <v>57</v>
      </c>
    </row>
    <row r="32" spans="1:13">
      <c r="A32" s="4" t="s">
        <v>601</v>
      </c>
      <c r="H32" s="5" t="n">
        <v>926</v>
      </c>
    </row>
    <row r="33" spans="1:13">
      <c r="A33" s="4" t="s">
        <v>759</v>
      </c>
      <c r="H33" s="6" t="n">
        <v>6860</v>
      </c>
      <c r="J33" s="6" t="n">
        <v>6860</v>
      </c>
    </row>
    <row r="34" spans="1:13">
      <c r="A34" s="4" t="s">
        <v>639</v>
      </c>
      <c r="D34" s="5" t="n">
        <v>456</v>
      </c>
      <c r="H34" s="5" t="n">
        <v>935</v>
      </c>
      <c r="I34" s="5" t="n">
        <v>4000</v>
      </c>
    </row>
    <row r="35" spans="1:13">
      <c r="A35" s="4" t="s">
        <v>760</v>
      </c>
      <c r="H35" s="6" t="n">
        <v>6415</v>
      </c>
    </row>
    <row r="36" spans="1:13">
      <c r="A36" s="4" t="s">
        <v>603</v>
      </c>
      <c r="B36" s="4" t="s">
        <v>133</v>
      </c>
      <c r="H36" s="4" t="s">
        <v>50</v>
      </c>
    </row>
    <row r="37" spans="1:13">
      <c r="A37" s="4" t="s">
        <v>748</v>
      </c>
      <c r="H37" s="4" t="s">
        <v>50</v>
      </c>
    </row>
    <row r="38" spans="1:13">
      <c r="A38" s="4" t="s">
        <v>761</v>
      </c>
      <c r="H38" s="6" t="n">
        <v>455</v>
      </c>
    </row>
    <row r="39" spans="1:13">
      <c r="A39" s="4" t="s">
        <v>68</v>
      </c>
      <c r="H39" s="5" t="n">
        <v>5000</v>
      </c>
    </row>
    <row r="40" spans="1:13">
      <c r="A40" s="4" t="s">
        <v>762</v>
      </c>
      <c r="H40" s="6" t="n">
        <v>800</v>
      </c>
      <c r="I40" s="6" t="n">
        <v>640</v>
      </c>
    </row>
    <row r="41" spans="1:13">
      <c r="A41" s="4" t="s">
        <v>763</v>
      </c>
      <c r="H41" s="7" t="n">
        <v>0.001</v>
      </c>
    </row>
    <row r="42" spans="1:13">
      <c r="A42" s="4" t="s">
        <v>764</v>
      </c>
      <c r="H42" s="5" t="n">
        <v>150</v>
      </c>
    </row>
    <row r="43" spans="1:13">
      <c r="A43" s="4" t="s">
        <v>750</v>
      </c>
      <c r="G43" s="6" t="n">
        <v>10</v>
      </c>
      <c r="H43" s="6" t="n">
        <v>10</v>
      </c>
      <c r="L43" s="11" t="n">
        <v>0.0025</v>
      </c>
    </row>
    <row r="44" spans="1:13">
      <c r="A44" s="4" t="s">
        <v>765</v>
      </c>
      <c r="L44" s="8" t="n">
        <v>2.5</v>
      </c>
    </row>
    <row r="45" spans="1:13">
      <c r="A45" s="4" t="s">
        <v>766</v>
      </c>
      <c r="J45" s="6" t="n">
        <v>884</v>
      </c>
    </row>
    <row r="46" spans="1:13">
      <c r="A46" s="4" t="s">
        <v>62</v>
      </c>
      <c r="H46" s="5" t="n">
        <v>0</v>
      </c>
    </row>
    <row r="47" spans="1:13">
      <c r="A47" s="4" t="s">
        <v>749</v>
      </c>
      <c r="I47" s="6" t="n">
        <v>1554</v>
      </c>
    </row>
    <row r="48" spans="1:13">
      <c r="A48" s="4" t="s">
        <v>750</v>
      </c>
      <c r="H48" s="8" t="n">
        <v>2.5</v>
      </c>
    </row>
    <row r="49" spans="1:13">
      <c r="A49" s="4" t="s">
        <v>565</v>
      </c>
    </row>
    <row r="50" spans="1:13">
      <c r="A50" s="4" t="s">
        <v>750</v>
      </c>
      <c r="C50" s="8" t="n">
        <v>1.2</v>
      </c>
    </row>
    <row r="51" spans="1:13">
      <c r="A51" s="4" t="s">
        <v>767</v>
      </c>
    </row>
    <row r="52" spans="1:13">
      <c r="A52" s="4" t="s">
        <v>639</v>
      </c>
      <c r="G52" s="5" t="n">
        <v>5000</v>
      </c>
    </row>
    <row r="53" spans="1:13">
      <c r="A53" s="4" t="s">
        <v>766</v>
      </c>
      <c r="G53" s="6" t="n">
        <v>213</v>
      </c>
    </row>
    <row r="54" spans="1:13">
      <c r="A54" s="4" t="s">
        <v>768</v>
      </c>
    </row>
    <row r="55" spans="1:13">
      <c r="A55" s="4" t="s">
        <v>759</v>
      </c>
      <c r="C55" s="8" t="n">
        <v>1.2</v>
      </c>
    </row>
    <row r="56" spans="1:13">
      <c r="A56" s="4" t="s">
        <v>769</v>
      </c>
      <c r="C56" s="5" t="n">
        <v>2291900</v>
      </c>
    </row>
    <row r="57" spans="1:13">
      <c r="A57" s="4" t="s">
        <v>770</v>
      </c>
      <c r="C57" s="4" t="s">
        <v>771</v>
      </c>
    </row>
    <row r="58" spans="1:13">
      <c r="A58" s="4" t="s">
        <v>772</v>
      </c>
    </row>
    <row r="59" spans="1:13">
      <c r="A59" s="4" t="s">
        <v>759</v>
      </c>
      <c r="C59" s="6" t="n">
        <v>5000</v>
      </c>
    </row>
    <row r="60" spans="1:13">
      <c r="A60" s="4" t="s">
        <v>769</v>
      </c>
      <c r="C60" s="5" t="n">
        <v>400</v>
      </c>
    </row>
    <row r="61" spans="1:13">
      <c r="A61" s="4" t="s">
        <v>770</v>
      </c>
      <c r="C61" s="4" t="s">
        <v>773</v>
      </c>
    </row>
    <row r="62" spans="1:13"/>
    <row r="63" spans="1:13">
      <c r="A63" s="4" t="s">
        <v>133</v>
      </c>
      <c r="B63" s="4" t="s">
        <v>194</v>
      </c>
    </row>
  </sheetData>
  <mergeCells count="3">
    <mergeCell ref="A1:B1"/>
    <mergeCell ref="A62:L62"/>
    <mergeCell ref="B63:L6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8"/>
    <col customWidth="1" max="5" min="5" width="37"/>
    <col customWidth="1" max="6" min="6" width="8"/>
    <col customWidth="1" max="7" min="7" width="34"/>
    <col customWidth="1" max="8" min="8" width="8"/>
    <col customWidth="1" max="9" min="9" width="34"/>
    <col customWidth="1" max="10" min="10" width="8"/>
    <col customWidth="1" max="11" min="11" width="36"/>
    <col customWidth="1" max="12" min="12" width="27"/>
    <col customWidth="1" max="13" min="13" width="10"/>
  </cols>
  <sheetData>
    <row r="1" spans="1:13">
      <c r="A1" s="1" t="s">
        <v>127</v>
      </c>
      <c r="C1" s="2" t="s">
        <v>128</v>
      </c>
      <c r="E1" s="2" t="s">
        <v>57</v>
      </c>
      <c r="G1" s="2" t="s">
        <v>59</v>
      </c>
      <c r="I1" s="2" t="s">
        <v>60</v>
      </c>
      <c r="K1" s="2" t="s">
        <v>129</v>
      </c>
      <c r="L1" s="2" t="s">
        <v>130</v>
      </c>
      <c r="M1" s="2" t="s">
        <v>131</v>
      </c>
    </row>
    <row r="2" spans="1:13">
      <c r="A2" s="4" t="s">
        <v>132</v>
      </c>
      <c r="B2" s="4" t="s">
        <v>133</v>
      </c>
      <c r="E2" s="4" t="s">
        <v>50</v>
      </c>
      <c r="G2" s="4" t="s">
        <v>50</v>
      </c>
      <c r="I2" s="4" t="s">
        <v>50</v>
      </c>
      <c r="K2" s="6" t="n">
        <v>18184</v>
      </c>
      <c r="L2" s="6" t="n">
        <v>-12286</v>
      </c>
      <c r="M2" s="6" t="n">
        <v>5898</v>
      </c>
    </row>
    <row r="3" spans="1:13">
      <c r="A3" s="4" t="s">
        <v>134</v>
      </c>
      <c r="B3" s="4" t="s">
        <v>133</v>
      </c>
      <c r="C3" s="5" t="n">
        <v>310867</v>
      </c>
      <c r="E3" s="5" t="n">
        <v>1001</v>
      </c>
      <c r="G3" s="4" t="s">
        <v>50</v>
      </c>
      <c r="I3" s="4" t="s">
        <v>50</v>
      </c>
    </row>
    <row r="4" spans="1:13">
      <c r="A4" s="3" t="s">
        <v>135</v>
      </c>
    </row>
    <row r="5" spans="1:13">
      <c r="A5" s="4" t="s">
        <v>136</v>
      </c>
      <c r="C5" s="4" t="s">
        <v>50</v>
      </c>
      <c r="E5" s="4" t="s">
        <v>50</v>
      </c>
      <c r="G5" s="4" t="s">
        <v>50</v>
      </c>
      <c r="I5" s="4" t="s">
        <v>50</v>
      </c>
      <c r="K5" s="5" t="n">
        <v>140</v>
      </c>
      <c r="L5" s="4" t="s">
        <v>50</v>
      </c>
      <c r="M5" s="5" t="n">
        <v>140</v>
      </c>
    </row>
    <row r="6" spans="1:13">
      <c r="A6" s="4" t="s">
        <v>137</v>
      </c>
      <c r="C6" s="4" t="s">
        <v>50</v>
      </c>
      <c r="E6" s="4" t="s">
        <v>50</v>
      </c>
      <c r="G6" s="4" t="s">
        <v>50</v>
      </c>
      <c r="I6" s="4" t="s">
        <v>50</v>
      </c>
      <c r="K6" s="5" t="n">
        <v>1629</v>
      </c>
      <c r="L6" s="4" t="s">
        <v>50</v>
      </c>
      <c r="M6" s="5" t="n">
        <v>1629</v>
      </c>
    </row>
    <row r="7" spans="1:13">
      <c r="A7" s="4" t="s">
        <v>138</v>
      </c>
      <c r="C7" s="4" t="s">
        <v>50</v>
      </c>
      <c r="E7" s="4" t="s">
        <v>50</v>
      </c>
      <c r="G7" s="5" t="n">
        <v>1000</v>
      </c>
      <c r="H7" s="4" t="s">
        <v>139</v>
      </c>
      <c r="I7" s="4" t="s">
        <v>50</v>
      </c>
    </row>
    <row r="8" spans="1:13">
      <c r="A8" s="4" t="s">
        <v>140</v>
      </c>
      <c r="C8" s="4" t="s">
        <v>50</v>
      </c>
      <c r="E8" s="4" t="s">
        <v>50</v>
      </c>
      <c r="G8" s="4" t="s">
        <v>50</v>
      </c>
      <c r="I8" s="4" t="s">
        <v>50</v>
      </c>
      <c r="K8" s="4" t="s">
        <v>50</v>
      </c>
      <c r="L8" s="4" t="s">
        <v>50</v>
      </c>
      <c r="M8" s="4" t="s">
        <v>50</v>
      </c>
    </row>
    <row r="9" spans="1:13">
      <c r="A9" s="4" t="s">
        <v>141</v>
      </c>
      <c r="C9" s="5" t="n">
        <v>4000</v>
      </c>
      <c r="D9" s="4" t="s">
        <v>142</v>
      </c>
      <c r="E9" s="4" t="s">
        <v>50</v>
      </c>
      <c r="G9" s="5" t="n">
        <v>-6</v>
      </c>
      <c r="H9" s="4" t="s">
        <v>142</v>
      </c>
      <c r="I9" s="4" t="s">
        <v>50</v>
      </c>
    </row>
    <row r="10" spans="1:13">
      <c r="A10" s="4" t="s">
        <v>143</v>
      </c>
      <c r="C10" s="4" t="s">
        <v>50</v>
      </c>
      <c r="E10" s="4" t="s">
        <v>50</v>
      </c>
      <c r="G10" s="4" t="s">
        <v>50</v>
      </c>
      <c r="I10" s="4" t="s">
        <v>50</v>
      </c>
      <c r="K10" s="5" t="n">
        <v>6441</v>
      </c>
      <c r="L10" s="5" t="n">
        <v>-6441</v>
      </c>
      <c r="M10" s="4" t="s">
        <v>50</v>
      </c>
    </row>
    <row r="11" spans="1:13">
      <c r="A11" s="4" t="s">
        <v>144</v>
      </c>
      <c r="C11" s="4" t="s">
        <v>50</v>
      </c>
      <c r="E11" s="4" t="s">
        <v>50</v>
      </c>
      <c r="G11" s="4" t="s">
        <v>50</v>
      </c>
      <c r="I11" s="4" t="s">
        <v>50</v>
      </c>
      <c r="K11" s="4" t="s">
        <v>50</v>
      </c>
      <c r="L11" s="5" t="n">
        <v>491</v>
      </c>
      <c r="M11" s="5" t="n">
        <v>491</v>
      </c>
    </row>
    <row r="12" spans="1:13">
      <c r="A12" s="4" t="s">
        <v>145</v>
      </c>
      <c r="C12" s="4" t="s">
        <v>50</v>
      </c>
      <c r="E12" s="4" t="s">
        <v>50</v>
      </c>
      <c r="G12" s="4" t="s">
        <v>50</v>
      </c>
      <c r="I12" s="4" t="s">
        <v>50</v>
      </c>
      <c r="K12" s="5" t="n">
        <v>26394</v>
      </c>
      <c r="L12" s="5" t="n">
        <v>-18236</v>
      </c>
      <c r="M12" s="5" t="n">
        <v>8158</v>
      </c>
    </row>
    <row r="13" spans="1:13">
      <c r="A13" s="4" t="s">
        <v>146</v>
      </c>
      <c r="C13" s="5" t="n">
        <v>314867</v>
      </c>
      <c r="D13" s="4" t="s">
        <v>142</v>
      </c>
      <c r="E13" s="5" t="n">
        <v>1001</v>
      </c>
      <c r="G13" s="5" t="n">
        <v>994</v>
      </c>
      <c r="H13" s="4" t="s">
        <v>142</v>
      </c>
      <c r="I13" s="4" t="s">
        <v>50</v>
      </c>
      <c r="J13" s="4" t="s">
        <v>142</v>
      </c>
    </row>
    <row r="14" spans="1:13">
      <c r="A14" s="3" t="s">
        <v>135</v>
      </c>
    </row>
    <row r="15" spans="1:13">
      <c r="A15" s="4" t="s">
        <v>136</v>
      </c>
      <c r="C15" s="4" t="s">
        <v>50</v>
      </c>
      <c r="E15" s="4" t="s">
        <v>50</v>
      </c>
      <c r="G15" s="4" t="s">
        <v>50</v>
      </c>
      <c r="I15" s="4" t="s">
        <v>50</v>
      </c>
      <c r="K15" s="5" t="n">
        <v>192</v>
      </c>
      <c r="L15" s="4" t="s">
        <v>50</v>
      </c>
      <c r="M15" s="5" t="n">
        <v>192</v>
      </c>
    </row>
    <row r="16" spans="1:13">
      <c r="A16" s="4" t="s">
        <v>147</v>
      </c>
      <c r="C16" s="4" t="s">
        <v>50</v>
      </c>
      <c r="E16" s="4" t="s">
        <v>50</v>
      </c>
      <c r="G16" s="4" t="s">
        <v>50</v>
      </c>
      <c r="I16" s="4" t="s">
        <v>50</v>
      </c>
      <c r="K16" s="4" t="s">
        <v>50</v>
      </c>
      <c r="L16" s="4" t="s">
        <v>50</v>
      </c>
      <c r="M16" s="4" t="s">
        <v>50</v>
      </c>
    </row>
    <row r="17" spans="1:13">
      <c r="A17" s="4" t="s">
        <v>148</v>
      </c>
      <c r="C17" s="5" t="n">
        <v>247</v>
      </c>
      <c r="D17" s="4" t="s">
        <v>149</v>
      </c>
      <c r="E17" s="4" t="s">
        <v>50</v>
      </c>
      <c r="F17" s="4" t="s">
        <v>149</v>
      </c>
      <c r="G17" s="4" t="s">
        <v>50</v>
      </c>
      <c r="H17" s="4" t="s">
        <v>149</v>
      </c>
      <c r="I17" s="4" t="s">
        <v>50</v>
      </c>
      <c r="J17" s="4" t="s">
        <v>149</v>
      </c>
      <c r="K17" s="4" t="s">
        <v>50</v>
      </c>
    </row>
    <row r="18" spans="1:13">
      <c r="A18" s="4" t="s">
        <v>150</v>
      </c>
      <c r="C18" s="4" t="s">
        <v>50</v>
      </c>
      <c r="E18" s="4" t="s">
        <v>50</v>
      </c>
      <c r="G18" s="4" t="s">
        <v>50</v>
      </c>
      <c r="I18" s="4" t="s">
        <v>50</v>
      </c>
      <c r="K18" s="4" t="s">
        <v>50</v>
      </c>
      <c r="L18" s="4" t="s">
        <v>50</v>
      </c>
      <c r="M18" s="4" t="s">
        <v>50</v>
      </c>
    </row>
    <row r="19" spans="1:13">
      <c r="A19" s="4" t="s">
        <v>151</v>
      </c>
      <c r="C19" s="5" t="n">
        <v>16031</v>
      </c>
      <c r="D19" s="4" t="s">
        <v>152</v>
      </c>
      <c r="E19" s="4" t="s">
        <v>50</v>
      </c>
      <c r="F19" s="4" t="s">
        <v>152</v>
      </c>
      <c r="G19" s="5" t="n">
        <v>-25</v>
      </c>
      <c r="H19" s="4" t="s">
        <v>152</v>
      </c>
      <c r="I19" s="4" t="s">
        <v>50</v>
      </c>
      <c r="J19" s="4" t="s">
        <v>152</v>
      </c>
      <c r="K19" s="4" t="s">
        <v>50</v>
      </c>
    </row>
    <row r="20" spans="1:13">
      <c r="A20" s="4" t="s">
        <v>153</v>
      </c>
      <c r="C20" s="6" t="n">
        <v>2</v>
      </c>
      <c r="E20" s="4" t="s">
        <v>50</v>
      </c>
      <c r="G20" s="4" t="s">
        <v>50</v>
      </c>
      <c r="I20" s="4" t="s">
        <v>50</v>
      </c>
      <c r="K20" s="6" t="n">
        <v>-2</v>
      </c>
      <c r="L20" s="4" t="s">
        <v>50</v>
      </c>
      <c r="M20" s="4" t="s">
        <v>50</v>
      </c>
    </row>
    <row r="21" spans="1:13">
      <c r="A21" s="4" t="s">
        <v>154</v>
      </c>
      <c r="C21" s="5" t="n">
        <v>1250000</v>
      </c>
      <c r="D21" s="4" t="s">
        <v>155</v>
      </c>
      <c r="E21" s="5" t="n">
        <v>-456</v>
      </c>
      <c r="F21" s="4" t="s">
        <v>155</v>
      </c>
      <c r="G21" s="4" t="s">
        <v>50</v>
      </c>
      <c r="H21" s="4" t="s">
        <v>155</v>
      </c>
      <c r="I21" s="4" t="s">
        <v>50</v>
      </c>
      <c r="J21" s="4" t="s">
        <v>155</v>
      </c>
      <c r="K21" s="4" t="s">
        <v>50</v>
      </c>
    </row>
    <row r="22" spans="1:13">
      <c r="A22" s="4" t="s">
        <v>156</v>
      </c>
      <c r="C22" s="4" t="s">
        <v>50</v>
      </c>
      <c r="E22" s="4" t="s">
        <v>50</v>
      </c>
      <c r="G22" s="4" t="s">
        <v>50</v>
      </c>
      <c r="I22" s="4" t="s">
        <v>50</v>
      </c>
      <c r="K22" s="4" t="s">
        <v>50</v>
      </c>
      <c r="L22" s="4" t="s">
        <v>50</v>
      </c>
      <c r="M22" s="4" t="s">
        <v>50</v>
      </c>
    </row>
    <row r="23" spans="1:13">
      <c r="A23" s="4" t="s">
        <v>157</v>
      </c>
      <c r="C23" s="5" t="n">
        <v>109291</v>
      </c>
      <c r="D23" s="4" t="s">
        <v>158</v>
      </c>
      <c r="E23" s="4" t="s">
        <v>50</v>
      </c>
      <c r="F23" s="4" t="s">
        <v>158</v>
      </c>
      <c r="G23" s="5" t="n">
        <v>-167</v>
      </c>
      <c r="H23" s="4" t="s">
        <v>158</v>
      </c>
      <c r="I23" s="4" t="s">
        <v>50</v>
      </c>
      <c r="J23" s="4" t="s">
        <v>158</v>
      </c>
      <c r="K23" s="4" t="s">
        <v>50</v>
      </c>
    </row>
    <row r="24" spans="1:13">
      <c r="A24" s="4" t="s">
        <v>159</v>
      </c>
      <c r="C24" s="4" t="s">
        <v>50</v>
      </c>
      <c r="E24" s="4" t="s">
        <v>50</v>
      </c>
      <c r="G24" s="4" t="s">
        <v>50</v>
      </c>
      <c r="I24" s="4" t="s">
        <v>50</v>
      </c>
      <c r="K24" s="4" t="s">
        <v>50</v>
      </c>
      <c r="L24" s="4" t="s">
        <v>50</v>
      </c>
      <c r="M24" s="4" t="s">
        <v>50</v>
      </c>
    </row>
    <row r="25" spans="1:13">
      <c r="A25" s="4" t="s">
        <v>160</v>
      </c>
      <c r="C25" s="5" t="n">
        <v>25000</v>
      </c>
      <c r="D25" s="4" t="s">
        <v>161</v>
      </c>
      <c r="E25" s="5" t="n">
        <v>-9</v>
      </c>
      <c r="F25" s="4" t="s">
        <v>161</v>
      </c>
      <c r="I25" s="4" t="s">
        <v>50</v>
      </c>
      <c r="J25" s="4" t="s">
        <v>161</v>
      </c>
      <c r="K25" s="4" t="s">
        <v>50</v>
      </c>
    </row>
    <row r="26" spans="1:13">
      <c r="A26" s="4" t="s">
        <v>162</v>
      </c>
      <c r="K26" s="4" t="s">
        <v>50</v>
      </c>
      <c r="L26" s="4" t="s">
        <v>50</v>
      </c>
      <c r="M26" s="4" t="s">
        <v>50</v>
      </c>
    </row>
    <row r="27" spans="1:13">
      <c r="A27" s="4" t="s">
        <v>163</v>
      </c>
      <c r="B27" s="4" t="s">
        <v>164</v>
      </c>
      <c r="C27" s="5" t="n">
        <v>40000</v>
      </c>
    </row>
    <row r="28" spans="1:13">
      <c r="A28" s="4" t="s">
        <v>165</v>
      </c>
      <c r="C28" s="6" t="n">
        <v>2</v>
      </c>
      <c r="E28" s="4" t="s">
        <v>50</v>
      </c>
      <c r="G28" s="4" t="s">
        <v>50</v>
      </c>
      <c r="K28" s="5" t="n">
        <v>4245</v>
      </c>
      <c r="L28" s="4" t="s">
        <v>50</v>
      </c>
      <c r="M28" s="5" t="n">
        <v>4247</v>
      </c>
    </row>
    <row r="29" spans="1:13">
      <c r="A29" s="4" t="s">
        <v>166</v>
      </c>
      <c r="B29" s="4" t="s">
        <v>167</v>
      </c>
      <c r="C29" s="5" t="n">
        <v>2291900</v>
      </c>
      <c r="E29" s="4" t="s">
        <v>50</v>
      </c>
      <c r="G29" s="4" t="s">
        <v>50</v>
      </c>
      <c r="I29" s="5" t="n">
        <v>400</v>
      </c>
    </row>
    <row r="30" spans="1:13">
      <c r="A30" s="4" t="s">
        <v>168</v>
      </c>
      <c r="C30" s="4" t="s">
        <v>50</v>
      </c>
      <c r="E30" s="4" t="s">
        <v>50</v>
      </c>
      <c r="G30" s="4" t="s">
        <v>50</v>
      </c>
      <c r="I30" s="4" t="s">
        <v>50</v>
      </c>
      <c r="K30" s="5" t="n">
        <v>-252</v>
      </c>
      <c r="L30" s="4" t="s">
        <v>50</v>
      </c>
      <c r="M30" s="5" t="n">
        <v>-252</v>
      </c>
    </row>
    <row r="31" spans="1:13">
      <c r="A31" s="4" t="s">
        <v>169</v>
      </c>
      <c r="C31" s="4" t="s">
        <v>50</v>
      </c>
      <c r="E31" s="4" t="s">
        <v>50</v>
      </c>
      <c r="G31" s="4" t="s">
        <v>50</v>
      </c>
      <c r="K31" s="6" t="n">
        <v>-1751</v>
      </c>
      <c r="L31" s="4" t="s">
        <v>50</v>
      </c>
      <c r="M31" s="5" t="n">
        <v>-1751</v>
      </c>
    </row>
    <row r="32" spans="1:13">
      <c r="A32" s="4" t="s">
        <v>170</v>
      </c>
      <c r="C32" s="4" t="s">
        <v>50</v>
      </c>
      <c r="D32" s="4" t="s">
        <v>171</v>
      </c>
      <c r="E32" s="5" t="n">
        <v>-66</v>
      </c>
      <c r="F32" s="4" t="s">
        <v>171</v>
      </c>
      <c r="G32" s="5" t="n">
        <v>-796</v>
      </c>
      <c r="H32" s="4" t="s">
        <v>171</v>
      </c>
      <c r="K32" s="4" t="s">
        <v>50</v>
      </c>
    </row>
    <row r="33" spans="1:13">
      <c r="A33" s="4" t="s">
        <v>172</v>
      </c>
      <c r="C33" s="6" t="n">
        <v>3</v>
      </c>
      <c r="E33" s="4" t="s">
        <v>50</v>
      </c>
      <c r="G33" s="4" t="s">
        <v>50</v>
      </c>
      <c r="K33" s="6" t="n">
        <v>-3</v>
      </c>
      <c r="L33" s="4" t="s">
        <v>50</v>
      </c>
      <c r="M33" s="4" t="s">
        <v>50</v>
      </c>
    </row>
    <row r="34" spans="1:13">
      <c r="A34" s="4" t="s">
        <v>173</v>
      </c>
      <c r="C34" s="5" t="n">
        <v>2698431</v>
      </c>
      <c r="D34" s="4" t="s">
        <v>174</v>
      </c>
      <c r="E34" s="5" t="n">
        <v>-470</v>
      </c>
      <c r="F34" s="4" t="s">
        <v>174</v>
      </c>
      <c r="G34" s="5" t="n">
        <v>-6</v>
      </c>
      <c r="H34" s="4" t="s">
        <v>174</v>
      </c>
      <c r="K34" s="4" t="s">
        <v>50</v>
      </c>
    </row>
    <row r="35" spans="1:13">
      <c r="A35" s="4" t="s">
        <v>175</v>
      </c>
      <c r="C35" s="4" t="s">
        <v>50</v>
      </c>
      <c r="E35" s="4" t="s">
        <v>50</v>
      </c>
      <c r="G35" s="4" t="s">
        <v>50</v>
      </c>
      <c r="K35" s="4" t="s">
        <v>50</v>
      </c>
      <c r="L35" s="4" t="s">
        <v>50</v>
      </c>
      <c r="M35" s="4" t="s">
        <v>50</v>
      </c>
    </row>
    <row r="36" spans="1:13">
      <c r="A36" s="4" t="s">
        <v>176</v>
      </c>
      <c r="B36" s="4" t="s">
        <v>177</v>
      </c>
      <c r="C36" s="5" t="n">
        <v>166667</v>
      </c>
      <c r="E36" s="4" t="s">
        <v>50</v>
      </c>
      <c r="G36" s="4" t="s">
        <v>50</v>
      </c>
      <c r="I36" s="5" t="n">
        <v>-40</v>
      </c>
    </row>
    <row r="37" spans="1:13">
      <c r="A37" s="4" t="s">
        <v>178</v>
      </c>
      <c r="C37" s="6" t="n">
        <v>1</v>
      </c>
      <c r="E37" s="4" t="s">
        <v>50</v>
      </c>
      <c r="G37" s="4" t="s">
        <v>50</v>
      </c>
      <c r="K37" s="6" t="n">
        <v>-1</v>
      </c>
      <c r="L37" s="4" t="s">
        <v>50</v>
      </c>
      <c r="M37" s="4" t="s">
        <v>50</v>
      </c>
    </row>
    <row r="38" spans="1:13">
      <c r="A38" s="4" t="s">
        <v>179</v>
      </c>
      <c r="C38" s="5" t="n">
        <v>1354167</v>
      </c>
      <c r="D38" s="4" t="s">
        <v>155</v>
      </c>
      <c r="E38" s="4" t="s">
        <v>50</v>
      </c>
      <c r="F38" s="4" t="s">
        <v>155</v>
      </c>
      <c r="G38" s="4" t="s">
        <v>50</v>
      </c>
      <c r="H38" s="4" t="s">
        <v>155</v>
      </c>
      <c r="K38" s="4" t="s">
        <v>50</v>
      </c>
    </row>
    <row r="39" spans="1:13">
      <c r="A39" s="4" t="s">
        <v>143</v>
      </c>
      <c r="C39" s="4" t="s">
        <v>50</v>
      </c>
      <c r="E39" s="4" t="s">
        <v>50</v>
      </c>
      <c r="G39" s="4" t="s">
        <v>50</v>
      </c>
      <c r="I39" s="4" t="s">
        <v>50</v>
      </c>
      <c r="K39" s="6" t="n">
        <v>761</v>
      </c>
      <c r="L39" s="5" t="n">
        <v>-761</v>
      </c>
      <c r="M39" s="4" t="s">
        <v>50</v>
      </c>
    </row>
    <row r="40" spans="1:13">
      <c r="A40" s="4" t="s">
        <v>144</v>
      </c>
      <c r="C40" s="4" t="s">
        <v>50</v>
      </c>
      <c r="E40" s="4" t="s">
        <v>50</v>
      </c>
      <c r="G40" s="4" t="s">
        <v>50</v>
      </c>
      <c r="K40" s="4" t="s">
        <v>50</v>
      </c>
      <c r="L40" s="5" t="n">
        <v>-236</v>
      </c>
      <c r="M40" s="5" t="n">
        <v>-236</v>
      </c>
    </row>
    <row r="41" spans="1:13">
      <c r="A41" s="4" t="s">
        <v>180</v>
      </c>
      <c r="C41" s="6" t="n">
        <v>8</v>
      </c>
      <c r="E41" s="4" t="s">
        <v>50</v>
      </c>
      <c r="G41" s="4" t="s">
        <v>50</v>
      </c>
      <c r="I41" s="4" t="s">
        <v>50</v>
      </c>
      <c r="K41" s="6" t="n">
        <v>29583</v>
      </c>
      <c r="L41" s="6" t="n">
        <v>-19233</v>
      </c>
      <c r="M41" s="6" t="n">
        <v>10358</v>
      </c>
    </row>
    <row r="42" spans="1:13">
      <c r="A42" s="4" t="s">
        <v>181</v>
      </c>
      <c r="C42" s="5" t="n">
        <v>8266601</v>
      </c>
      <c r="E42" s="4" t="s">
        <v>50</v>
      </c>
      <c r="G42" s="4" t="s">
        <v>50</v>
      </c>
      <c r="I42" s="5" t="n">
        <v>360</v>
      </c>
    </row>
    <row r="43" spans="1:13"/>
    <row r="44" spans="1:13">
      <c r="A44" s="4" t="s">
        <v>133</v>
      </c>
      <c r="B44" s="4" t="s">
        <v>182</v>
      </c>
    </row>
    <row r="45" spans="1:13">
      <c r="A45" s="4" t="s">
        <v>139</v>
      </c>
      <c r="B45" s="4" t="s">
        <v>183</v>
      </c>
    </row>
    <row r="46" spans="1:13">
      <c r="A46" s="4" t="s">
        <v>142</v>
      </c>
      <c r="B46" s="4" t="s">
        <v>184</v>
      </c>
    </row>
    <row r="47" spans="1:13">
      <c r="A47" s="4" t="s">
        <v>149</v>
      </c>
      <c r="B47" s="4" t="s">
        <v>185</v>
      </c>
    </row>
    <row r="48" spans="1:13">
      <c r="A48" s="4" t="s">
        <v>152</v>
      </c>
      <c r="B48" s="4" t="s">
        <v>186</v>
      </c>
    </row>
    <row r="49" spans="1:13">
      <c r="A49" s="4" t="s">
        <v>187</v>
      </c>
      <c r="B49" s="4" t="s">
        <v>188</v>
      </c>
    </row>
    <row r="50" spans="1:13">
      <c r="A50" s="4" t="s">
        <v>189</v>
      </c>
      <c r="B50" s="4" t="s">
        <v>190</v>
      </c>
    </row>
    <row r="51" spans="1:13">
      <c r="A51" s="4" t="s">
        <v>158</v>
      </c>
      <c r="B51" s="4" t="s">
        <v>191</v>
      </c>
    </row>
    <row r="52" spans="1:13">
      <c r="A52" s="4" t="s">
        <v>161</v>
      </c>
      <c r="B52" s="4" t="s">
        <v>192</v>
      </c>
    </row>
    <row r="53" spans="1:13">
      <c r="A53" s="4" t="s">
        <v>164</v>
      </c>
      <c r="B53" s="4" t="s">
        <v>193</v>
      </c>
    </row>
    <row r="54" spans="1:13">
      <c r="A54" s="4" t="s">
        <v>167</v>
      </c>
      <c r="B54" s="4" t="s">
        <v>194</v>
      </c>
    </row>
    <row r="55" spans="1:13">
      <c r="A55" s="4" t="s">
        <v>171</v>
      </c>
      <c r="B55" s="4" t="s">
        <v>195</v>
      </c>
    </row>
    <row r="56" spans="1:13">
      <c r="A56" s="4" t="s">
        <v>174</v>
      </c>
      <c r="B56" s="4" t="s">
        <v>196</v>
      </c>
    </row>
    <row r="57" spans="1:13">
      <c r="A57" s="4" t="s">
        <v>177</v>
      </c>
      <c r="B57" s="4" t="s">
        <v>197</v>
      </c>
    </row>
  </sheetData>
  <mergeCells count="20">
    <mergeCell ref="A1:B1"/>
    <mergeCell ref="C1:D1"/>
    <mergeCell ref="E1:F1"/>
    <mergeCell ref="G1:H1"/>
    <mergeCell ref="I1:J1"/>
    <mergeCell ref="A43:L43"/>
    <mergeCell ref="B44:L44"/>
    <mergeCell ref="B45:L45"/>
    <mergeCell ref="B46:L46"/>
    <mergeCell ref="B47:L47"/>
    <mergeCell ref="B48:L48"/>
    <mergeCell ref="B49:L49"/>
    <mergeCell ref="B50:L50"/>
    <mergeCell ref="B51:L51"/>
    <mergeCell ref="B52:L52"/>
    <mergeCell ref="B53:L53"/>
    <mergeCell ref="B54:L54"/>
    <mergeCell ref="B55:L55"/>
    <mergeCell ref="B56:L56"/>
    <mergeCell ref="B57:L5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0"/>
    <col customWidth="1" max="5" min="5" width="14"/>
    <col customWidth="1" max="6" min="6" width="14"/>
    <col customWidth="1" max="7" min="7" width="14"/>
    <col customWidth="1" max="8" min="8" width="14"/>
  </cols>
  <sheetData>
    <row r="1" spans="1:8">
      <c r="A1" s="1" t="s">
        <v>774</v>
      </c>
      <c r="B1" s="2" t="s">
        <v>345</v>
      </c>
      <c r="C1" s="2" t="s">
        <v>412</v>
      </c>
      <c r="D1" s="2" t="s">
        <v>775</v>
      </c>
      <c r="E1" s="2" t="s">
        <v>2</v>
      </c>
      <c r="F1" s="2" t="s">
        <v>32</v>
      </c>
      <c r="G1" s="2" t="s">
        <v>346</v>
      </c>
      <c r="H1" s="2" t="s">
        <v>630</v>
      </c>
    </row>
    <row r="2" spans="1:8">
      <c r="A2" s="4" t="s">
        <v>62</v>
      </c>
      <c r="F2" s="5" t="n">
        <v>1001</v>
      </c>
    </row>
    <row r="3" spans="1:8">
      <c r="A3" s="4" t="s">
        <v>776</v>
      </c>
      <c r="E3" s="6" t="n">
        <v>761</v>
      </c>
      <c r="F3" s="6" t="n">
        <v>6441</v>
      </c>
    </row>
    <row r="4" spans="1:8">
      <c r="A4" s="4" t="s">
        <v>639</v>
      </c>
      <c r="B4" s="5" t="n">
        <v>2698431</v>
      </c>
    </row>
    <row r="5" spans="1:8">
      <c r="A5" s="4" t="s">
        <v>777</v>
      </c>
    </row>
    <row r="6" spans="1:8">
      <c r="A6" s="4" t="s">
        <v>588</v>
      </c>
      <c r="H6" s="6" t="n">
        <v>1560</v>
      </c>
    </row>
    <row r="7" spans="1:8">
      <c r="A7" s="4" t="s">
        <v>638</v>
      </c>
      <c r="C7" s="6" t="n">
        <v>1560</v>
      </c>
    </row>
    <row r="8" spans="1:8">
      <c r="A8" s="4" t="s">
        <v>778</v>
      </c>
    </row>
    <row r="9" spans="1:8">
      <c r="A9" s="4" t="s">
        <v>639</v>
      </c>
      <c r="C9" s="5" t="n">
        <v>1000</v>
      </c>
    </row>
    <row r="10" spans="1:8">
      <c r="A10" s="4" t="s">
        <v>59</v>
      </c>
    </row>
    <row r="11" spans="1:8">
      <c r="A11" s="4" t="s">
        <v>779</v>
      </c>
      <c r="C11" s="6" t="n">
        <v>10</v>
      </c>
      <c r="D11" s="6" t="n">
        <v>1629</v>
      </c>
    </row>
    <row r="12" spans="1:8">
      <c r="A12" s="4" t="s">
        <v>68</v>
      </c>
      <c r="D12" s="5" t="n">
        <v>1010</v>
      </c>
      <c r="E12" s="5" t="n">
        <v>1010</v>
      </c>
      <c r="F12" s="5" t="n">
        <v>1010</v>
      </c>
    </row>
    <row r="13" spans="1:8">
      <c r="A13" s="4" t="s">
        <v>780</v>
      </c>
      <c r="D13" s="7" t="n">
        <v>0.001</v>
      </c>
      <c r="E13" s="7" t="n">
        <v>0.001</v>
      </c>
      <c r="F13" s="7" t="n">
        <v>0.001</v>
      </c>
    </row>
    <row r="14" spans="1:8">
      <c r="A14" s="4" t="s">
        <v>781</v>
      </c>
      <c r="D14" s="12" t="n">
        <v>0.0025</v>
      </c>
    </row>
    <row r="15" spans="1:8">
      <c r="A15" s="4" t="s">
        <v>367</v>
      </c>
      <c r="D15" s="8" t="n">
        <v>2.5</v>
      </c>
    </row>
    <row r="16" spans="1:8">
      <c r="A16" s="4" t="s">
        <v>782</v>
      </c>
      <c r="D16" s="4" t="s">
        <v>783</v>
      </c>
    </row>
    <row r="17" spans="1:8">
      <c r="A17" s="4" t="s">
        <v>588</v>
      </c>
      <c r="C17" s="6" t="n">
        <v>1560000</v>
      </c>
    </row>
    <row r="18" spans="1:8">
      <c r="A18" s="4" t="s">
        <v>582</v>
      </c>
      <c r="C18" s="8" t="n">
        <v>2.5</v>
      </c>
      <c r="G18" s="8" t="n">
        <v>1.2</v>
      </c>
    </row>
    <row r="19" spans="1:8">
      <c r="A19" s="4" t="s">
        <v>784</v>
      </c>
      <c r="C19" s="10" t="n">
        <v>0.01</v>
      </c>
    </row>
    <row r="20" spans="1:8">
      <c r="A20" s="4" t="s">
        <v>785</v>
      </c>
      <c r="C20" s="11" t="n">
        <v>0.0025</v>
      </c>
      <c r="G20" s="8" t="n">
        <v>1.2</v>
      </c>
    </row>
    <row r="21" spans="1:8">
      <c r="A21" s="4" t="s">
        <v>786</v>
      </c>
      <c r="F21" s="6" t="n">
        <v>1200</v>
      </c>
    </row>
    <row r="22" spans="1:8">
      <c r="A22" s="4" t="s">
        <v>62</v>
      </c>
      <c r="E22" s="5" t="n">
        <v>0</v>
      </c>
      <c r="F22" s="5" t="n">
        <v>994</v>
      </c>
    </row>
    <row r="23" spans="1:8">
      <c r="A23" s="4" t="s">
        <v>776</v>
      </c>
      <c r="E23" s="4" t="s">
        <v>50</v>
      </c>
      <c r="F23" s="6" t="n">
        <v>4887</v>
      </c>
    </row>
    <row r="24" spans="1:8">
      <c r="A24" s="4" t="s">
        <v>601</v>
      </c>
      <c r="E24" s="5" t="n">
        <v>198</v>
      </c>
    </row>
    <row r="25" spans="1:8">
      <c r="A25" s="4" t="s">
        <v>599</v>
      </c>
      <c r="E25" s="6" t="n">
        <v>324</v>
      </c>
    </row>
    <row r="26" spans="1:8">
      <c r="A26" s="4" t="s">
        <v>639</v>
      </c>
      <c r="E26" s="5" t="n">
        <v>134024</v>
      </c>
    </row>
    <row r="27" spans="1:8">
      <c r="A27" s="4" t="s">
        <v>787</v>
      </c>
      <c r="E27" s="6" t="n">
        <v>1296</v>
      </c>
    </row>
    <row r="28" spans="1:8">
      <c r="A28" s="4" t="s">
        <v>788</v>
      </c>
      <c r="E28" s="6" t="n">
        <v>79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0"/>
    <col customWidth="1" max="5" min="5" width="4"/>
    <col customWidth="1" max="6" min="6" width="14"/>
  </cols>
  <sheetData>
    <row r="1" spans="1:6">
      <c r="A1" s="1" t="s">
        <v>789</v>
      </c>
      <c r="C1" s="2" t="s">
        <v>345</v>
      </c>
      <c r="D1" s="2" t="s">
        <v>2</v>
      </c>
      <c r="F1" s="2" t="s">
        <v>32</v>
      </c>
    </row>
    <row r="2" spans="1:6">
      <c r="A2" s="4" t="s">
        <v>639</v>
      </c>
      <c r="C2" s="5" t="n">
        <v>2698431</v>
      </c>
    </row>
    <row r="3" spans="1:6">
      <c r="A3" s="4" t="s">
        <v>62</v>
      </c>
      <c r="F3" s="5" t="n">
        <v>1001</v>
      </c>
    </row>
    <row r="4" spans="1:6">
      <c r="A4" s="4" t="s">
        <v>372</v>
      </c>
    </row>
    <row r="5" spans="1:6">
      <c r="A5" s="4" t="s">
        <v>603</v>
      </c>
      <c r="C5" s="5" t="n">
        <v>4125200</v>
      </c>
      <c r="D5" s="5" t="n">
        <v>3958700</v>
      </c>
      <c r="E5" s="4" t="s">
        <v>133</v>
      </c>
    </row>
    <row r="6" spans="1:6">
      <c r="A6" s="4" t="s">
        <v>790</v>
      </c>
      <c r="C6" s="5" t="n">
        <v>1</v>
      </c>
    </row>
    <row r="7" spans="1:6">
      <c r="A7" s="4" t="s">
        <v>791</v>
      </c>
      <c r="C7" s="8" t="n">
        <v>1.5</v>
      </c>
    </row>
    <row r="8" spans="1:6">
      <c r="A8" s="4" t="s">
        <v>792</v>
      </c>
      <c r="C8" s="4" t="s">
        <v>793</v>
      </c>
    </row>
    <row r="9" spans="1:6">
      <c r="A9" s="4" t="s">
        <v>794</v>
      </c>
      <c r="D9" s="5" t="n">
        <v>0</v>
      </c>
    </row>
    <row r="10" spans="1:6">
      <c r="A10" s="4" t="s">
        <v>795</v>
      </c>
      <c r="D10" s="5" t="n">
        <v>4125200</v>
      </c>
    </row>
    <row r="11" spans="1:6">
      <c r="A11" s="4" t="s">
        <v>796</v>
      </c>
    </row>
    <row r="12" spans="1:6">
      <c r="A12" s="4" t="s">
        <v>797</v>
      </c>
      <c r="D12" s="4" t="s">
        <v>798</v>
      </c>
    </row>
    <row r="13" spans="1:6">
      <c r="A13" s="4" t="s">
        <v>799</v>
      </c>
    </row>
    <row r="14" spans="1:6">
      <c r="A14" s="4" t="s">
        <v>797</v>
      </c>
      <c r="D14" s="4" t="s">
        <v>585</v>
      </c>
    </row>
    <row r="15" spans="1:6">
      <c r="A15" s="4" t="s">
        <v>60</v>
      </c>
    </row>
    <row r="16" spans="1:6">
      <c r="A16" s="4" t="s">
        <v>68</v>
      </c>
      <c r="D16" s="5" t="n">
        <v>400</v>
      </c>
      <c r="F16" s="5" t="n">
        <v>400</v>
      </c>
    </row>
    <row r="17" spans="1:6">
      <c r="A17" s="4" t="s">
        <v>69</v>
      </c>
      <c r="D17" s="5" t="n">
        <v>360</v>
      </c>
      <c r="F17" s="5" t="n">
        <v>0</v>
      </c>
    </row>
    <row r="18" spans="1:6">
      <c r="A18" s="4" t="s">
        <v>800</v>
      </c>
      <c r="C18" s="6" t="n">
        <v>5000</v>
      </c>
      <c r="D18" s="4" t="s">
        <v>50</v>
      </c>
      <c r="F18" s="4" t="s">
        <v>50</v>
      </c>
    </row>
    <row r="19" spans="1:6">
      <c r="A19" s="4" t="s">
        <v>564</v>
      </c>
      <c r="D19" s="5" t="n">
        <v>40</v>
      </c>
    </row>
    <row r="20" spans="1:6">
      <c r="A20" s="4" t="s">
        <v>801</v>
      </c>
      <c r="C20" s="6" t="n">
        <v>200</v>
      </c>
      <c r="D20" s="6" t="n">
        <v>200</v>
      </c>
    </row>
    <row r="21" spans="1:6">
      <c r="A21" s="4" t="s">
        <v>639</v>
      </c>
      <c r="D21" s="5" t="n">
        <v>166667</v>
      </c>
    </row>
    <row r="22" spans="1:6">
      <c r="A22" s="4" t="s">
        <v>62</v>
      </c>
      <c r="D22" s="5" t="n">
        <v>360</v>
      </c>
      <c r="F22" s="5" t="n">
        <v>0</v>
      </c>
    </row>
    <row r="23" spans="1:6">
      <c r="A23" s="4" t="s">
        <v>802</v>
      </c>
      <c r="D23" s="4" t="s">
        <v>803</v>
      </c>
    </row>
    <row r="24" spans="1:6">
      <c r="A24" s="4" t="s">
        <v>582</v>
      </c>
      <c r="D24" s="8" t="n">
        <v>1.2</v>
      </c>
    </row>
    <row r="25" spans="1:6">
      <c r="A25" s="4" t="s">
        <v>603</v>
      </c>
      <c r="B25" s="4" t="s">
        <v>133</v>
      </c>
      <c r="D25" s="5" t="n">
        <v>400</v>
      </c>
    </row>
    <row r="26" spans="1:6">
      <c r="A26" s="4" t="s">
        <v>804</v>
      </c>
    </row>
    <row r="27" spans="1:6">
      <c r="A27" s="4" t="s">
        <v>797</v>
      </c>
      <c r="D27" s="4" t="s">
        <v>798</v>
      </c>
    </row>
    <row r="28" spans="1:6">
      <c r="A28" s="4" t="s">
        <v>805</v>
      </c>
    </row>
    <row r="29" spans="1:6">
      <c r="A29" s="4" t="s">
        <v>797</v>
      </c>
      <c r="D29" s="4" t="s">
        <v>585</v>
      </c>
    </row>
    <row r="30" spans="1:6"/>
    <row r="31" spans="1:6">
      <c r="A31" s="4" t="s">
        <v>133</v>
      </c>
      <c r="B31" s="4" t="s">
        <v>194</v>
      </c>
    </row>
  </sheetData>
  <mergeCells count="4">
    <mergeCell ref="A1:B1"/>
    <mergeCell ref="D1:E1"/>
    <mergeCell ref="A30:E30"/>
    <mergeCell ref="B31:E3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s>
  <sheetData>
    <row r="1" spans="1:15">
      <c r="A1" s="1" t="s">
        <v>806</v>
      </c>
      <c r="B1" s="2" t="s">
        <v>345</v>
      </c>
      <c r="C1" s="2" t="s">
        <v>807</v>
      </c>
      <c r="D1" s="2" t="s">
        <v>572</v>
      </c>
      <c r="E1" s="2" t="s">
        <v>685</v>
      </c>
      <c r="F1" s="2" t="s">
        <v>574</v>
      </c>
      <c r="G1" s="2" t="s">
        <v>2</v>
      </c>
      <c r="H1" s="2" t="s">
        <v>345</v>
      </c>
      <c r="I1" s="2" t="s">
        <v>32</v>
      </c>
      <c r="J1" s="2" t="s">
        <v>808</v>
      </c>
      <c r="K1" s="2" t="s">
        <v>809</v>
      </c>
      <c r="L1" s="2" t="s">
        <v>412</v>
      </c>
      <c r="M1" s="2" t="s">
        <v>810</v>
      </c>
      <c r="N1" s="2" t="s">
        <v>775</v>
      </c>
      <c r="O1" s="2" t="s">
        <v>811</v>
      </c>
    </row>
    <row r="2" spans="1:15">
      <c r="A2" s="4" t="s">
        <v>812</v>
      </c>
      <c r="G2" s="6" t="n">
        <v>-1751</v>
      </c>
    </row>
    <row r="3" spans="1:15">
      <c r="A3" s="4" t="s">
        <v>639</v>
      </c>
      <c r="B3" s="5" t="n">
        <v>2698431</v>
      </c>
    </row>
    <row r="4" spans="1:15">
      <c r="A4" s="4" t="s">
        <v>813</v>
      </c>
      <c r="B4" s="8" t="n">
        <v>1.2</v>
      </c>
      <c r="H4" s="8" t="n">
        <v>1.2</v>
      </c>
    </row>
    <row r="5" spans="1:15">
      <c r="A5" s="4" t="s">
        <v>398</v>
      </c>
    </row>
    <row r="6" spans="1:15">
      <c r="A6" s="4" t="s">
        <v>814</v>
      </c>
      <c r="C6" s="8" t="n">
        <v>1.5</v>
      </c>
    </row>
    <row r="7" spans="1:15">
      <c r="A7" s="4" t="s">
        <v>812</v>
      </c>
      <c r="C7" s="6" t="n">
        <v>17500</v>
      </c>
    </row>
    <row r="8" spans="1:15">
      <c r="A8" s="4" t="s">
        <v>815</v>
      </c>
      <c r="B8" s="5" t="n">
        <v>4750280</v>
      </c>
      <c r="H8" s="5" t="n">
        <v>4750280</v>
      </c>
    </row>
    <row r="9" spans="1:15">
      <c r="A9" s="4" t="s">
        <v>57</v>
      </c>
    </row>
    <row r="10" spans="1:15">
      <c r="A10" s="4" t="s">
        <v>800</v>
      </c>
      <c r="B10" s="6" t="n">
        <v>6860</v>
      </c>
      <c r="H10" s="6" t="n">
        <v>6860</v>
      </c>
    </row>
    <row r="11" spans="1:15">
      <c r="A11" s="4" t="s">
        <v>639</v>
      </c>
      <c r="B11" s="5" t="n">
        <v>2689729</v>
      </c>
    </row>
    <row r="12" spans="1:15">
      <c r="A12" s="4" t="s">
        <v>59</v>
      </c>
    </row>
    <row r="13" spans="1:15">
      <c r="A13" s="4" t="s">
        <v>800</v>
      </c>
      <c r="B13" s="6" t="n">
        <v>1629</v>
      </c>
      <c r="H13" s="5" t="n">
        <v>1629</v>
      </c>
    </row>
    <row r="14" spans="1:15">
      <c r="A14" s="4" t="s">
        <v>639</v>
      </c>
      <c r="B14" s="5" t="n">
        <v>8702</v>
      </c>
    </row>
    <row r="15" spans="1:15">
      <c r="A15" s="4" t="s">
        <v>692</v>
      </c>
    </row>
    <row r="16" spans="1:15">
      <c r="A16" s="4" t="s">
        <v>695</v>
      </c>
      <c r="E16" s="8" t="n">
        <v>2.35</v>
      </c>
    </row>
    <row r="17" spans="1:15">
      <c r="A17" s="4" t="s">
        <v>693</v>
      </c>
      <c r="E17" s="5" t="n">
        <v>40000</v>
      </c>
    </row>
    <row r="18" spans="1:15">
      <c r="A18" s="4" t="s">
        <v>59</v>
      </c>
    </row>
    <row r="19" spans="1:15">
      <c r="A19" s="4" t="s">
        <v>588</v>
      </c>
      <c r="L19" s="6" t="n">
        <v>1560000</v>
      </c>
    </row>
    <row r="20" spans="1:15">
      <c r="A20" s="4" t="s">
        <v>800</v>
      </c>
      <c r="G20" s="4" t="s">
        <v>50</v>
      </c>
      <c r="I20" s="4" t="s">
        <v>50</v>
      </c>
      <c r="J20" s="6" t="n">
        <v>1629</v>
      </c>
      <c r="K20" s="6" t="n">
        <v>1629</v>
      </c>
      <c r="M20" s="6" t="n">
        <v>1629</v>
      </c>
    </row>
    <row r="21" spans="1:15">
      <c r="A21" s="4" t="s">
        <v>695</v>
      </c>
      <c r="L21" s="6" t="n">
        <v>10</v>
      </c>
      <c r="N21" s="6" t="n">
        <v>1629</v>
      </c>
    </row>
    <row r="22" spans="1:15">
      <c r="A22" s="4" t="s">
        <v>812</v>
      </c>
      <c r="G22" s="4" t="s">
        <v>50</v>
      </c>
    </row>
    <row r="23" spans="1:15">
      <c r="A23" s="4" t="s">
        <v>639</v>
      </c>
      <c r="G23" s="5" t="n">
        <v>134024</v>
      </c>
    </row>
    <row r="24" spans="1:15">
      <c r="A24" s="4" t="s">
        <v>801</v>
      </c>
      <c r="G24" s="6" t="n">
        <v>324</v>
      </c>
    </row>
    <row r="25" spans="1:15">
      <c r="A25" s="4" t="s">
        <v>816</v>
      </c>
      <c r="H25" s="6" t="n">
        <v>1750</v>
      </c>
    </row>
    <row r="26" spans="1:15">
      <c r="A26" s="4" t="s">
        <v>817</v>
      </c>
    </row>
    <row r="27" spans="1:15">
      <c r="A27" s="4" t="s">
        <v>813</v>
      </c>
      <c r="B27" s="8" t="n">
        <v>1.5</v>
      </c>
      <c r="H27" s="8" t="n">
        <v>1.5</v>
      </c>
    </row>
    <row r="28" spans="1:15">
      <c r="A28" s="4" t="s">
        <v>57</v>
      </c>
    </row>
    <row r="29" spans="1:15">
      <c r="A29" s="4" t="s">
        <v>800</v>
      </c>
      <c r="C29" s="6" t="n">
        <v>6860</v>
      </c>
      <c r="F29" s="6" t="n">
        <v>6860</v>
      </c>
      <c r="G29" s="4" t="s">
        <v>50</v>
      </c>
      <c r="I29" s="4" t="s">
        <v>50</v>
      </c>
    </row>
    <row r="30" spans="1:15">
      <c r="A30" s="4" t="s">
        <v>695</v>
      </c>
      <c r="G30" s="6" t="n">
        <v>6860</v>
      </c>
      <c r="O30" s="6" t="n">
        <v>6860</v>
      </c>
    </row>
    <row r="31" spans="1:15">
      <c r="A31" s="4" t="s">
        <v>812</v>
      </c>
      <c r="G31" s="4" t="s">
        <v>50</v>
      </c>
    </row>
    <row r="32" spans="1:15">
      <c r="A32" s="4" t="s">
        <v>639</v>
      </c>
      <c r="F32" s="5" t="n">
        <v>456</v>
      </c>
      <c r="G32" s="5" t="n">
        <v>935</v>
      </c>
      <c r="I32" s="5" t="n">
        <v>4000</v>
      </c>
    </row>
    <row r="33" spans="1:15">
      <c r="A33" s="4" t="s">
        <v>565</v>
      </c>
    </row>
    <row r="34" spans="1:15">
      <c r="A34" s="4" t="s">
        <v>813</v>
      </c>
      <c r="B34" s="8" t="n">
        <v>1.2</v>
      </c>
      <c r="H34" s="8" t="n">
        <v>1.2</v>
      </c>
    </row>
    <row r="35" spans="1:15">
      <c r="A35" s="4" t="s">
        <v>60</v>
      </c>
    </row>
    <row r="36" spans="1:15">
      <c r="A36" s="4" t="s">
        <v>800</v>
      </c>
      <c r="B36" s="6" t="n">
        <v>5000</v>
      </c>
      <c r="G36" s="4" t="s">
        <v>50</v>
      </c>
      <c r="H36" s="6" t="n">
        <v>5000</v>
      </c>
      <c r="I36" s="4" t="s">
        <v>50</v>
      </c>
    </row>
    <row r="37" spans="1:15">
      <c r="A37" s="4" t="s">
        <v>639</v>
      </c>
      <c r="G37" s="5" t="n">
        <v>166667</v>
      </c>
    </row>
    <row r="38" spans="1:15">
      <c r="A38" s="4" t="s">
        <v>813</v>
      </c>
      <c r="B38" s="8" t="n">
        <v>1.2</v>
      </c>
      <c r="H38" s="8" t="n">
        <v>1.2</v>
      </c>
    </row>
    <row r="39" spans="1:15">
      <c r="A39" s="4" t="s">
        <v>801</v>
      </c>
      <c r="B39" s="6" t="n">
        <v>200</v>
      </c>
      <c r="G39" s="6" t="n">
        <v>200</v>
      </c>
    </row>
    <row r="40" spans="1:15">
      <c r="A40" s="4" t="s">
        <v>818</v>
      </c>
    </row>
    <row r="41" spans="1:15">
      <c r="A41" s="4" t="s">
        <v>813</v>
      </c>
      <c r="D41" s="8" t="n">
        <v>1.2</v>
      </c>
    </row>
    <row r="42" spans="1:15">
      <c r="A42" s="4" t="s">
        <v>801</v>
      </c>
      <c r="D42" s="6" t="n">
        <v>456</v>
      </c>
    </row>
    <row r="43" spans="1:15">
      <c r="A43" s="4" t="s">
        <v>819</v>
      </c>
    </row>
    <row r="44" spans="1:15">
      <c r="A44" s="4" t="s">
        <v>800</v>
      </c>
      <c r="B44" s="6" t="n">
        <v>5000</v>
      </c>
      <c r="H44" s="6" t="n">
        <v>5000</v>
      </c>
    </row>
    <row r="45" spans="1:15">
      <c r="A45" s="4" t="s">
        <v>639</v>
      </c>
      <c r="B45" s="5" t="n">
        <v>4167</v>
      </c>
    </row>
    <row r="46" spans="1:15">
      <c r="A46" s="4" t="s">
        <v>813</v>
      </c>
      <c r="B46" s="8" t="n">
        <v>1.2</v>
      </c>
      <c r="H46" s="8" t="n">
        <v>1.2</v>
      </c>
    </row>
    <row r="47" spans="1:15">
      <c r="A47" s="4" t="s">
        <v>801</v>
      </c>
      <c r="B47" s="6" t="n">
        <v>41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20</v>
      </c>
      <c r="B1" s="2" t="s">
        <v>1</v>
      </c>
    </row>
    <row r="2" spans="1:3">
      <c r="B2" s="2" t="s">
        <v>2</v>
      </c>
      <c r="C2" s="2" t="s">
        <v>32</v>
      </c>
    </row>
    <row r="3" spans="1:3">
      <c r="A3" s="3" t="s">
        <v>821</v>
      </c>
    </row>
    <row r="4" spans="1:3">
      <c r="A4" s="4" t="s">
        <v>822</v>
      </c>
      <c r="B4" s="4" t="s">
        <v>50</v>
      </c>
      <c r="C4" s="4" t="s">
        <v>50</v>
      </c>
    </row>
    <row r="5" spans="1:3">
      <c r="A5" s="4" t="s">
        <v>823</v>
      </c>
      <c r="B5" s="4" t="s">
        <v>50</v>
      </c>
      <c r="C5" s="4" t="s">
        <v>50</v>
      </c>
    </row>
    <row r="6" spans="1:3">
      <c r="A6" s="4" t="s">
        <v>824</v>
      </c>
      <c r="B6" s="4" t="s">
        <v>50</v>
      </c>
      <c r="C6" s="4" t="s">
        <v>50</v>
      </c>
    </row>
    <row r="7" spans="1:3">
      <c r="A7" s="3" t="s">
        <v>825</v>
      </c>
    </row>
    <row r="8" spans="1:3">
      <c r="A8" s="4" t="s">
        <v>822</v>
      </c>
      <c r="B8" s="5" t="n">
        <v>-65</v>
      </c>
      <c r="C8" s="5" t="n">
        <v>-539</v>
      </c>
    </row>
    <row r="9" spans="1:3">
      <c r="A9" s="4" t="s">
        <v>823</v>
      </c>
      <c r="B9" s="4" t="s">
        <v>50</v>
      </c>
      <c r="C9" s="4" t="s">
        <v>50</v>
      </c>
    </row>
    <row r="10" spans="1:3">
      <c r="A10" s="4" t="s">
        <v>826</v>
      </c>
      <c r="B10" s="5" t="n">
        <v>65</v>
      </c>
      <c r="C10" s="5" t="n">
        <v>539</v>
      </c>
    </row>
    <row r="11" spans="1:3">
      <c r="A11" s="4" t="s">
        <v>827</v>
      </c>
      <c r="B11" s="6" t="n">
        <v>0</v>
      </c>
      <c r="C11"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28</v>
      </c>
      <c r="B1" s="2" t="s">
        <v>1</v>
      </c>
    </row>
    <row r="2" spans="1:3">
      <c r="B2" s="2" t="s">
        <v>2</v>
      </c>
      <c r="C2" s="2" t="s">
        <v>32</v>
      </c>
    </row>
    <row r="3" spans="1:3">
      <c r="A3" s="3" t="s">
        <v>236</v>
      </c>
    </row>
    <row r="4" spans="1:3">
      <c r="A4" s="4" t="s">
        <v>829</v>
      </c>
      <c r="B4" s="6" t="n">
        <v>-80</v>
      </c>
      <c r="C4" s="6" t="n">
        <v>167</v>
      </c>
    </row>
    <row r="5" spans="1:3">
      <c r="A5" s="4" t="s">
        <v>830</v>
      </c>
      <c r="B5" s="5" t="n">
        <v>15</v>
      </c>
      <c r="C5" s="5" t="n">
        <v>11</v>
      </c>
    </row>
    <row r="6" spans="1:3">
      <c r="A6" s="4" t="s">
        <v>831</v>
      </c>
      <c r="B6" s="4" t="s">
        <v>50</v>
      </c>
      <c r="C6" s="5" t="n">
        <v>-717</v>
      </c>
    </row>
    <row r="7" spans="1:3">
      <c r="A7" s="4" t="s">
        <v>832</v>
      </c>
      <c r="B7" s="5" t="n">
        <v>65</v>
      </c>
      <c r="C7" s="5" t="n">
        <v>539</v>
      </c>
    </row>
    <row r="8" spans="1:3">
      <c r="A8" s="4" t="s">
        <v>827</v>
      </c>
      <c r="B8" s="6" t="n">
        <v>0</v>
      </c>
      <c r="C8" s="6" t="n">
        <v>0</v>
      </c>
    </row>
    <row r="9" spans="1:3">
      <c r="A9" s="4" t="s">
        <v>833</v>
      </c>
      <c r="B9" s="4" t="s">
        <v>706</v>
      </c>
      <c r="C9" s="4" t="s">
        <v>706</v>
      </c>
    </row>
    <row r="10" spans="1:3">
      <c r="A10" s="4" t="s">
        <v>834</v>
      </c>
      <c r="B10" s="4" t="s">
        <v>835</v>
      </c>
      <c r="C10" s="4" t="s">
        <v>836</v>
      </c>
    </row>
    <row r="11" spans="1:3">
      <c r="A11" s="4" t="s">
        <v>837</v>
      </c>
      <c r="B11" s="4" t="s">
        <v>50</v>
      </c>
      <c r="C11" s="4" t="s">
        <v>838</v>
      </c>
    </row>
    <row r="12" spans="1:3">
      <c r="A12" s="4" t="s">
        <v>839</v>
      </c>
      <c r="B12" s="4" t="s">
        <v>840</v>
      </c>
      <c r="C12" s="4" t="s">
        <v>841</v>
      </c>
    </row>
    <row r="13" spans="1:3">
      <c r="A13" s="4" t="s">
        <v>842</v>
      </c>
      <c r="B13" s="4" t="s">
        <v>843</v>
      </c>
      <c r="C13" s="4" t="s">
        <v>84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44</v>
      </c>
      <c r="B1" s="2" t="s">
        <v>2</v>
      </c>
      <c r="C1" s="2" t="s">
        <v>32</v>
      </c>
    </row>
    <row r="2" spans="1:3">
      <c r="A2" s="4" t="s">
        <v>845</v>
      </c>
      <c r="B2" s="6" t="n">
        <v>4651</v>
      </c>
      <c r="C2" s="6" t="n">
        <v>4586</v>
      </c>
    </row>
    <row r="3" spans="1:3">
      <c r="A3" s="4" t="s">
        <v>369</v>
      </c>
      <c r="B3" s="5" t="n">
        <v>-4651</v>
      </c>
      <c r="C3" s="5" t="n">
        <v>-4586</v>
      </c>
    </row>
    <row r="4" spans="1:3">
      <c r="A4" s="4" t="s">
        <v>846</v>
      </c>
      <c r="B4" s="5" t="n">
        <v>0</v>
      </c>
      <c r="C4" s="5" t="n">
        <v>0</v>
      </c>
    </row>
    <row r="5" spans="1:3">
      <c r="A5" s="4" t="s">
        <v>374</v>
      </c>
    </row>
    <row r="6" spans="1:3">
      <c r="A6" s="4" t="s">
        <v>845</v>
      </c>
      <c r="B6" s="5" t="n">
        <v>308</v>
      </c>
      <c r="C6" s="5" t="n">
        <v>242</v>
      </c>
    </row>
    <row r="7" spans="1:3">
      <c r="A7" s="4" t="s">
        <v>847</v>
      </c>
    </row>
    <row r="8" spans="1:3">
      <c r="A8" s="4" t="s">
        <v>845</v>
      </c>
      <c r="B8" s="5" t="n">
        <v>332</v>
      </c>
      <c r="C8" s="5" t="n">
        <v>312</v>
      </c>
    </row>
    <row r="9" spans="1:3">
      <c r="A9" s="4" t="s">
        <v>848</v>
      </c>
    </row>
    <row r="10" spans="1:3">
      <c r="A10" s="4" t="s">
        <v>845</v>
      </c>
      <c r="B10" s="5" t="n">
        <v>41</v>
      </c>
      <c r="C10" s="5" t="n">
        <v>37</v>
      </c>
    </row>
    <row r="11" spans="1:3">
      <c r="A11" s="4" t="s">
        <v>849</v>
      </c>
    </row>
    <row r="12" spans="1:3">
      <c r="A12" s="4" t="s">
        <v>845</v>
      </c>
      <c r="B12" s="5" t="n">
        <v>-279</v>
      </c>
      <c r="C12" s="5" t="n">
        <v>-260</v>
      </c>
    </row>
    <row r="13" spans="1:3">
      <c r="A13" s="4" t="s">
        <v>850</v>
      </c>
    </row>
    <row r="14" spans="1:3">
      <c r="A14" s="4" t="s">
        <v>845</v>
      </c>
      <c r="B14" s="5" t="n">
        <v>89</v>
      </c>
      <c r="C14" s="5" t="n">
        <v>48</v>
      </c>
    </row>
    <row r="15" spans="1:3">
      <c r="A15" s="4" t="s">
        <v>851</v>
      </c>
    </row>
    <row r="16" spans="1:3">
      <c r="A16" s="4" t="s">
        <v>845</v>
      </c>
      <c r="B16" s="5" t="n">
        <v>1289</v>
      </c>
      <c r="C16" s="5" t="n">
        <v>1451</v>
      </c>
    </row>
    <row r="17" spans="1:3">
      <c r="A17" s="4" t="s">
        <v>852</v>
      </c>
    </row>
    <row r="18" spans="1:3">
      <c r="A18" s="4" t="s">
        <v>845</v>
      </c>
      <c r="B18" s="5" t="n">
        <v>641</v>
      </c>
      <c r="C18" s="5" t="n">
        <v>732</v>
      </c>
    </row>
    <row r="19" spans="1:3">
      <c r="A19" s="4" t="s">
        <v>853</v>
      </c>
    </row>
    <row r="20" spans="1:3">
      <c r="A20" s="4" t="s">
        <v>845</v>
      </c>
      <c r="B20" s="5" t="n">
        <v>2244</v>
      </c>
      <c r="C20" s="5" t="n">
        <v>2058</v>
      </c>
    </row>
    <row r="21" spans="1:3">
      <c r="A21" s="4" t="s">
        <v>854</v>
      </c>
    </row>
    <row r="22" spans="1:3">
      <c r="A22" s="4" t="s">
        <v>845</v>
      </c>
      <c r="B22" s="6" t="n">
        <v>-14</v>
      </c>
      <c r="C22" s="6" t="n">
        <v>-3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55</v>
      </c>
      <c r="B1" s="2" t="s">
        <v>1</v>
      </c>
    </row>
    <row r="2" spans="1:3">
      <c r="B2" s="2" t="s">
        <v>2</v>
      </c>
      <c r="C2" s="2" t="s">
        <v>32</v>
      </c>
    </row>
    <row r="3" spans="1:3">
      <c r="A3" s="3" t="s">
        <v>236</v>
      </c>
    </row>
    <row r="4" spans="1:3">
      <c r="A4" s="4" t="s">
        <v>856</v>
      </c>
      <c r="B4" s="4" t="s">
        <v>706</v>
      </c>
      <c r="C4" s="4" t="s">
        <v>706</v>
      </c>
    </row>
    <row r="5" spans="1:3">
      <c r="A5" s="4" t="s">
        <v>857</v>
      </c>
      <c r="B5" s="6" t="n">
        <v>6601</v>
      </c>
      <c r="C5" s="6" t="n">
        <v>6049</v>
      </c>
    </row>
    <row r="6" spans="1:3">
      <c r="A6" s="4" t="s">
        <v>369</v>
      </c>
      <c r="B6" s="5" t="n">
        <v>-470</v>
      </c>
    </row>
    <row r="7" spans="1:3">
      <c r="A7" s="4" t="s">
        <v>858</v>
      </c>
      <c r="B7" s="5" t="n">
        <v>-65</v>
      </c>
    </row>
    <row r="8" spans="1:3">
      <c r="A8" s="4" t="s">
        <v>370</v>
      </c>
      <c r="B8" s="6" t="n">
        <v>47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859</v>
      </c>
      <c r="B1" s="2" t="s">
        <v>1</v>
      </c>
    </row>
    <row r="2" spans="1:3">
      <c r="B2" s="2" t="s">
        <v>2</v>
      </c>
      <c r="C2" s="2" t="s">
        <v>32</v>
      </c>
    </row>
    <row r="3" spans="1:3">
      <c r="A3" s="3" t="s">
        <v>239</v>
      </c>
    </row>
    <row r="4" spans="1:3">
      <c r="A4" s="4" t="s">
        <v>860</v>
      </c>
      <c r="B4" s="4" t="s">
        <v>861</v>
      </c>
      <c r="C4" s="4" t="s">
        <v>861</v>
      </c>
    </row>
    <row r="5" spans="1:3">
      <c r="A5" s="4" t="s">
        <v>862</v>
      </c>
      <c r="B5" s="6" t="n">
        <v>133</v>
      </c>
      <c r="C5" s="6" t="n">
        <v>11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7"/>
    <col customWidth="1" max="5" min="5" width="80"/>
    <col customWidth="1" max="6" min="6" width="21"/>
    <col customWidth="1" max="7" min="7" width="21"/>
    <col customWidth="1" max="8" min="8" width="17"/>
    <col customWidth="1" max="9" min="9" width="17"/>
  </cols>
  <sheetData>
    <row r="1" spans="1:9">
      <c r="A1" s="1" t="s">
        <v>863</v>
      </c>
      <c r="B1" s="2" t="s">
        <v>864</v>
      </c>
      <c r="C1" s="2" t="s">
        <v>865</v>
      </c>
      <c r="D1" s="2" t="s">
        <v>866</v>
      </c>
      <c r="E1" s="2" t="s">
        <v>867</v>
      </c>
      <c r="F1" s="2" t="s">
        <v>868</v>
      </c>
      <c r="G1" s="2" t="s">
        <v>869</v>
      </c>
      <c r="H1" s="2" t="s">
        <v>870</v>
      </c>
      <c r="I1" s="2" t="s">
        <v>451</v>
      </c>
    </row>
    <row r="2" spans="1:9">
      <c r="A2" s="4" t="s">
        <v>871</v>
      </c>
    </row>
    <row r="3" spans="1:9">
      <c r="A3" s="4" t="s">
        <v>872</v>
      </c>
      <c r="B3" s="6" t="n">
        <v>84600</v>
      </c>
    </row>
    <row r="4" spans="1:9">
      <c r="A4" s="4" t="s">
        <v>873</v>
      </c>
    </row>
    <row r="5" spans="1:9">
      <c r="A5" s="4" t="s">
        <v>874</v>
      </c>
      <c r="E5" s="5" t="n">
        <v>197299</v>
      </c>
    </row>
    <row r="6" spans="1:9">
      <c r="A6" s="4" t="s">
        <v>875</v>
      </c>
      <c r="E6" s="6" t="n">
        <v>157000</v>
      </c>
    </row>
    <row r="7" spans="1:9">
      <c r="A7" s="4" t="s">
        <v>876</v>
      </c>
    </row>
    <row r="8" spans="1:9">
      <c r="A8" s="4" t="s">
        <v>877</v>
      </c>
      <c r="G8" s="6" t="n">
        <v>35700</v>
      </c>
    </row>
    <row r="9" spans="1:9">
      <c r="A9" s="4" t="s">
        <v>878</v>
      </c>
    </row>
    <row r="10" spans="1:9">
      <c r="A10" s="4" t="s">
        <v>877</v>
      </c>
      <c r="G10" s="6" t="n">
        <v>48900</v>
      </c>
    </row>
    <row r="11" spans="1:9">
      <c r="A11" s="4" t="s">
        <v>879</v>
      </c>
    </row>
    <row r="12" spans="1:9">
      <c r="A12" s="4" t="s">
        <v>555</v>
      </c>
      <c r="E12" s="4" t="s">
        <v>880</v>
      </c>
    </row>
    <row r="13" spans="1:9">
      <c r="A13" s="4" t="s">
        <v>881</v>
      </c>
      <c r="E13" s="6" t="n">
        <v>250000</v>
      </c>
    </row>
    <row r="14" spans="1:9">
      <c r="A14" s="4" t="s">
        <v>882</v>
      </c>
      <c r="E14" s="4" t="s">
        <v>883</v>
      </c>
    </row>
    <row r="15" spans="1:9">
      <c r="A15" s="4" t="s">
        <v>884</v>
      </c>
      <c r="E15" s="6" t="n">
        <v>2200000</v>
      </c>
    </row>
    <row r="16" spans="1:9">
      <c r="A16" s="4" t="s">
        <v>885</v>
      </c>
    </row>
    <row r="17" spans="1:9">
      <c r="A17" s="4" t="s">
        <v>884</v>
      </c>
      <c r="D17" s="6" t="n">
        <v>15100000</v>
      </c>
    </row>
    <row r="18" spans="1:9">
      <c r="A18" s="4" t="s">
        <v>588</v>
      </c>
      <c r="D18" s="6" t="n">
        <v>2700000</v>
      </c>
    </row>
    <row r="19" spans="1:9">
      <c r="A19" s="4" t="s">
        <v>886</v>
      </c>
      <c r="D19" s="5" t="n">
        <v>800000</v>
      </c>
    </row>
    <row r="20" spans="1:9">
      <c r="A20" s="4" t="s">
        <v>443</v>
      </c>
    </row>
    <row r="21" spans="1:9">
      <c r="A21" s="4" t="s">
        <v>454</v>
      </c>
      <c r="H21" s="5" t="n">
        <v>56633</v>
      </c>
      <c r="I21" s="5" t="n">
        <v>56633</v>
      </c>
    </row>
    <row r="22" spans="1:9">
      <c r="A22" s="4" t="s">
        <v>887</v>
      </c>
    </row>
    <row r="23" spans="1:9">
      <c r="A23" s="4" t="s">
        <v>454</v>
      </c>
      <c r="C23" s="5" t="n">
        <v>44867</v>
      </c>
    </row>
    <row r="24" spans="1:9">
      <c r="A24" s="4" t="s">
        <v>555</v>
      </c>
      <c r="C24" s="4" t="s">
        <v>561</v>
      </c>
    </row>
    <row r="25" spans="1:9">
      <c r="A25" s="4" t="s">
        <v>888</v>
      </c>
      <c r="C25" s="6" t="n">
        <v>19400</v>
      </c>
    </row>
    <row r="26" spans="1:9">
      <c r="A26" s="4" t="s">
        <v>889</v>
      </c>
      <c r="C26" s="4" t="s">
        <v>890</v>
      </c>
    </row>
    <row r="27" spans="1:9">
      <c r="A27" s="4" t="s">
        <v>891</v>
      </c>
      <c r="C27" s="6" t="n">
        <v>4900</v>
      </c>
    </row>
    <row r="28" spans="1:9">
      <c r="A28" s="4" t="s">
        <v>892</v>
      </c>
      <c r="C28" s="6" t="n">
        <v>24300</v>
      </c>
    </row>
    <row r="29" spans="1:9">
      <c r="A29" s="4" t="s">
        <v>893</v>
      </c>
      <c r="C29" s="5" t="n">
        <v>2</v>
      </c>
    </row>
    <row r="30" spans="1:9">
      <c r="A30" s="4" t="s">
        <v>894</v>
      </c>
      <c r="C30" s="4" t="s">
        <v>527</v>
      </c>
    </row>
    <row r="31" spans="1:9">
      <c r="A31" s="4" t="s">
        <v>895</v>
      </c>
      <c r="C31" s="6" t="n">
        <v>24340</v>
      </c>
    </row>
    <row r="32" spans="1:9">
      <c r="A32" s="4" t="s">
        <v>896</v>
      </c>
    </row>
    <row r="33" spans="1:9">
      <c r="A33" s="4" t="s">
        <v>881</v>
      </c>
      <c r="C33" s="6" t="n">
        <v>250000</v>
      </c>
    </row>
    <row r="34" spans="1:9">
      <c r="A34" s="4" t="s">
        <v>897</v>
      </c>
      <c r="F34" s="6" t="n">
        <v>125000</v>
      </c>
    </row>
    <row r="35" spans="1:9">
      <c r="A35" s="4" t="s">
        <v>898</v>
      </c>
    </row>
    <row r="36" spans="1:9">
      <c r="A36" s="4" t="s">
        <v>454</v>
      </c>
      <c r="H36" s="5" t="n">
        <v>12000</v>
      </c>
      <c r="I36" s="5" t="n">
        <v>1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2T17:43:42Z</dcterms:created>
  <dcterms:modified xmlns:dcterms="http://purl.org/dc/terms/" xmlns:xsi="http://www.w3.org/2001/XMLSchema-instance" xsi:type="dcterms:W3CDTF">2016-12-22T17:43:42Z</dcterms:modified>
</cp:coreProperties>
</file>